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verview and Summary of Signifi" sheetId="8" state="visible" r:id="rId8"/>
    <sheet xmlns:r="http://schemas.openxmlformats.org/officeDocument/2006/relationships" name="Cash and Investments"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Acquisitions" sheetId="12" state="visible" r:id="rId12"/>
    <sheet xmlns:r="http://schemas.openxmlformats.org/officeDocument/2006/relationships" name="Goodwill and Other Intangible A" sheetId="13" state="visible" r:id="rId13"/>
    <sheet xmlns:r="http://schemas.openxmlformats.org/officeDocument/2006/relationships" name="Income Taxes" sheetId="14" state="visible" r:id="rId14"/>
    <sheet xmlns:r="http://schemas.openxmlformats.org/officeDocument/2006/relationships" name="Other Current Liabilities" sheetId="15" state="visible" r:id="rId15"/>
    <sheet xmlns:r="http://schemas.openxmlformats.org/officeDocument/2006/relationships" name="Restructuring" sheetId="16" state="visible" r:id="rId16"/>
    <sheet xmlns:r="http://schemas.openxmlformats.org/officeDocument/2006/relationships" name="Stockholders' Equity" sheetId="17" state="visible" r:id="rId17"/>
    <sheet xmlns:r="http://schemas.openxmlformats.org/officeDocument/2006/relationships" name="Net Income (Loss) Per Share of " sheetId="18" state="visible" r:id="rId18"/>
    <sheet xmlns:r="http://schemas.openxmlformats.org/officeDocument/2006/relationships" name="Commitments and Contingencies" sheetId="19" state="visible" r:id="rId19"/>
    <sheet xmlns:r="http://schemas.openxmlformats.org/officeDocument/2006/relationships" name="Geographical Information" sheetId="20" state="visible" r:id="rId20"/>
    <sheet xmlns:r="http://schemas.openxmlformats.org/officeDocument/2006/relationships" name="Subsequent Events" sheetId="21" state="visible" r:id="rId21"/>
    <sheet xmlns:r="http://schemas.openxmlformats.org/officeDocument/2006/relationships" name="Financial Statement Schedules -" sheetId="22" state="visible" r:id="rId22"/>
    <sheet xmlns:r="http://schemas.openxmlformats.org/officeDocument/2006/relationships" name="Overview and Summary of Signi23" sheetId="23" state="visible" r:id="rId23"/>
    <sheet xmlns:r="http://schemas.openxmlformats.org/officeDocument/2006/relationships" name="Cash and Investments (Tables)" sheetId="24" state="visible" r:id="rId24"/>
    <sheet xmlns:r="http://schemas.openxmlformats.org/officeDocument/2006/relationships" name="Fair Value Measurements (Tables" sheetId="25" state="visible" r:id="rId25"/>
    <sheet xmlns:r="http://schemas.openxmlformats.org/officeDocument/2006/relationships" name="Property and Equipment (Tables)" sheetId="26" state="visible" r:id="rId26"/>
    <sheet xmlns:r="http://schemas.openxmlformats.org/officeDocument/2006/relationships" name="Acquisitions (Tables)" sheetId="27" state="visible" r:id="rId27"/>
    <sheet xmlns:r="http://schemas.openxmlformats.org/officeDocument/2006/relationships" name="Goodwill and Other Intangible28" sheetId="28" state="visible" r:id="rId28"/>
    <sheet xmlns:r="http://schemas.openxmlformats.org/officeDocument/2006/relationships" name="Income Taxes (Tables)" sheetId="29" state="visible" r:id="rId29"/>
    <sheet xmlns:r="http://schemas.openxmlformats.org/officeDocument/2006/relationships" name="Other Current Liabilities (Tabl" sheetId="30" state="visible" r:id="rId30"/>
    <sheet xmlns:r="http://schemas.openxmlformats.org/officeDocument/2006/relationships" name="Restructuring (Tables)" sheetId="31" state="visible" r:id="rId31"/>
    <sheet xmlns:r="http://schemas.openxmlformats.org/officeDocument/2006/relationships" name="Stockholders' Equity (Tables)" sheetId="32" state="visible" r:id="rId32"/>
    <sheet xmlns:r="http://schemas.openxmlformats.org/officeDocument/2006/relationships" name="Net Income (Loss) Per Share o33" sheetId="33" state="visible" r:id="rId33"/>
    <sheet xmlns:r="http://schemas.openxmlformats.org/officeDocument/2006/relationships" name="Commitments and Contingencies (" sheetId="34" state="visible" r:id="rId34"/>
    <sheet xmlns:r="http://schemas.openxmlformats.org/officeDocument/2006/relationships" name="Geographical Information (Table" sheetId="35" state="visible" r:id="rId35"/>
    <sheet xmlns:r="http://schemas.openxmlformats.org/officeDocument/2006/relationships" name="Overview and Summary of Signi36" sheetId="36" state="visible" r:id="rId36"/>
    <sheet xmlns:r="http://schemas.openxmlformats.org/officeDocument/2006/relationships" name="Cash and Investments - Schedule" sheetId="37" state="visible" r:id="rId37"/>
    <sheet xmlns:r="http://schemas.openxmlformats.org/officeDocument/2006/relationships" name="Cash and Investments - Addition" sheetId="38" state="visible" r:id="rId38"/>
    <sheet xmlns:r="http://schemas.openxmlformats.org/officeDocument/2006/relationships" name="Cash and Investments - Summary " sheetId="39" state="visible" r:id="rId39"/>
    <sheet xmlns:r="http://schemas.openxmlformats.org/officeDocument/2006/relationships" name="Cash and Investments - Fair Val" sheetId="40" state="visible" r:id="rId40"/>
    <sheet xmlns:r="http://schemas.openxmlformats.org/officeDocument/2006/relationships" name="Cash and Investments - Schedu41" sheetId="41" state="visible" r:id="rId41"/>
    <sheet xmlns:r="http://schemas.openxmlformats.org/officeDocument/2006/relationships" name="Fair Value Measurements - Addit" sheetId="42" state="visible" r:id="rId42"/>
    <sheet xmlns:r="http://schemas.openxmlformats.org/officeDocument/2006/relationships" name="Fair Value Measurements - Fair " sheetId="43" state="visible" r:id="rId43"/>
    <sheet xmlns:r="http://schemas.openxmlformats.org/officeDocument/2006/relationships" name="Property and Equipment - Compon" sheetId="44" state="visible" r:id="rId44"/>
    <sheet xmlns:r="http://schemas.openxmlformats.org/officeDocument/2006/relationships" name="Property and Equipment - Additi" sheetId="45" state="visible" r:id="rId45"/>
    <sheet xmlns:r="http://schemas.openxmlformats.org/officeDocument/2006/relationships" name="Acquisitions - Additional Infor" sheetId="46" state="visible" r:id="rId46"/>
    <sheet xmlns:r="http://schemas.openxmlformats.org/officeDocument/2006/relationships" name="Acquisitions - Schedule of Purc" sheetId="47" state="visible" r:id="rId47"/>
    <sheet xmlns:r="http://schemas.openxmlformats.org/officeDocument/2006/relationships" name="Acquisitions - Schedule of Pu48"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Income Taxes - Schedule of Inco" sheetId="53" state="visible" r:id="rId53"/>
    <sheet xmlns:r="http://schemas.openxmlformats.org/officeDocument/2006/relationships" name="Income Taxes - Components of In" sheetId="54" state="visible" r:id="rId54"/>
    <sheet xmlns:r="http://schemas.openxmlformats.org/officeDocument/2006/relationships" name="Income Taxes - Reconciliation o" sheetId="55" state="visible" r:id="rId55"/>
    <sheet xmlns:r="http://schemas.openxmlformats.org/officeDocument/2006/relationships" name="Income Taxes - Additional Infor" sheetId="56" state="visible" r:id="rId56"/>
    <sheet xmlns:r="http://schemas.openxmlformats.org/officeDocument/2006/relationships" name="Income Taxes - Schedule of Defe" sheetId="57" state="visible" r:id="rId57"/>
    <sheet xmlns:r="http://schemas.openxmlformats.org/officeDocument/2006/relationships" name="Income Taxes - Summary of Net O" sheetId="58" state="visible" r:id="rId58"/>
    <sheet xmlns:r="http://schemas.openxmlformats.org/officeDocument/2006/relationships" name="Income Taxes - Schedule of Chan" sheetId="59" state="visible" r:id="rId59"/>
    <sheet xmlns:r="http://schemas.openxmlformats.org/officeDocument/2006/relationships" name="Other Current Liabilities - Sch" sheetId="60" state="visible" r:id="rId60"/>
    <sheet xmlns:r="http://schemas.openxmlformats.org/officeDocument/2006/relationships" name="Restructuring - Additional Info" sheetId="61" state="visible" r:id="rId61"/>
    <sheet xmlns:r="http://schemas.openxmlformats.org/officeDocument/2006/relationships" name="Restructuring - Summary of Hist" sheetId="62" state="visible" r:id="rId62"/>
    <sheet xmlns:r="http://schemas.openxmlformats.org/officeDocument/2006/relationships" name="Restructuring - Summary of Hi63" sheetId="63" state="visible" r:id="rId63"/>
    <sheet xmlns:r="http://schemas.openxmlformats.org/officeDocument/2006/relationships" name="Stockholders' Equity - Addition" sheetId="64" state="visible" r:id="rId64"/>
    <sheet xmlns:r="http://schemas.openxmlformats.org/officeDocument/2006/relationships" name="Stockholders' Equity - Weighted" sheetId="65" state="visible" r:id="rId65"/>
    <sheet xmlns:r="http://schemas.openxmlformats.org/officeDocument/2006/relationships" name="Stockholders' Equity - Stock-Ba" sheetId="66" state="visible" r:id="rId66"/>
    <sheet xmlns:r="http://schemas.openxmlformats.org/officeDocument/2006/relationships" name="Stockholders' Equity - Schedule" sheetId="67" state="visible" r:id="rId67"/>
    <sheet xmlns:r="http://schemas.openxmlformats.org/officeDocument/2006/relationships" name="Stockholders' Equity - Schedu68" sheetId="68" state="visible" r:id="rId68"/>
    <sheet xmlns:r="http://schemas.openxmlformats.org/officeDocument/2006/relationships" name="Stockholders' Equity - Common S" sheetId="69" state="visible" r:id="rId69"/>
    <sheet xmlns:r="http://schemas.openxmlformats.org/officeDocument/2006/relationships" name="Stockholders' Equity - Schedu70" sheetId="70" state="visible" r:id="rId70"/>
    <sheet xmlns:r="http://schemas.openxmlformats.org/officeDocument/2006/relationships" name="Net Income (Loss) Per Share o71" sheetId="71" state="visible" r:id="rId71"/>
    <sheet xmlns:r="http://schemas.openxmlformats.org/officeDocument/2006/relationships" name="Net Income (Loss) Per Share o72" sheetId="72" state="visible" r:id="rId72"/>
    <sheet xmlns:r="http://schemas.openxmlformats.org/officeDocument/2006/relationships" name="Commitments and Contingencies -" sheetId="73" state="visible" r:id="rId73"/>
    <sheet xmlns:r="http://schemas.openxmlformats.org/officeDocument/2006/relationships" name="Commitments and Contingencies74" sheetId="74" state="visible" r:id="rId74"/>
    <sheet xmlns:r="http://schemas.openxmlformats.org/officeDocument/2006/relationships" name="Commitments and Contingencies75" sheetId="75" state="visible" r:id="rId75"/>
    <sheet xmlns:r="http://schemas.openxmlformats.org/officeDocument/2006/relationships" name="Commitments and Contingencies76" sheetId="76" state="visible" r:id="rId76"/>
    <sheet xmlns:r="http://schemas.openxmlformats.org/officeDocument/2006/relationships" name="Geographical Information - Reve" sheetId="77" state="visible" r:id="rId77"/>
    <sheet xmlns:r="http://schemas.openxmlformats.org/officeDocument/2006/relationships" name="Geographical Information - Prop" sheetId="78" state="visible" r:id="rId78"/>
    <sheet xmlns:r="http://schemas.openxmlformats.org/officeDocument/2006/relationships" name="Subsequent Events - Additional " sheetId="79" state="visible" r:id="rId79"/>
    <sheet xmlns:r="http://schemas.openxmlformats.org/officeDocument/2006/relationships" name="Financial Statement Schedules80" sheetId="80" state="visible" r:id="rId80"/>
  </sheets>
  <definedNames/>
  <calcPr calcId="124519" fullCalcOnLoad="1"/>
</workbook>
</file>

<file path=xl/sharedStrings.xml><?xml version="1.0" encoding="utf-8"?>
<sst xmlns="http://schemas.openxmlformats.org/spreadsheetml/2006/main" uniqueCount="805">
  <si>
    <t>Document and Entity Information - USD ($) $ in Millions</t>
  </si>
  <si>
    <t>12 Months Ended</t>
  </si>
  <si>
    <t>Dec. 31, 2016</t>
  </si>
  <si>
    <t>Feb. 15,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ZNGA</t>
  </si>
  <si>
    <t>Entity Registrant Name</t>
  </si>
  <si>
    <t>ZYNGA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Public Float</t>
  </si>
  <si>
    <t>Common Class A [Member]</t>
  </si>
  <si>
    <t>Entity Common Stock, Shares Outstanding</t>
  </si>
  <si>
    <t>Common Class B [Member]</t>
  </si>
  <si>
    <t>Common Class C [Member]</t>
  </si>
  <si>
    <t>Consolidated Balance Sheets - USD ($) $ in Thousands</t>
  </si>
  <si>
    <t>Dec. 31, 2015</t>
  </si>
  <si>
    <t>Current assets:</t>
  </si>
  <si>
    <t>Cash and cash equivalents</t>
  </si>
  <si>
    <t>Marketable securities</t>
  </si>
  <si>
    <t>Accounts receivable, net of allowance of $0 at December 31, 2016 and December 31, 2015</t>
  </si>
  <si>
    <t>Income tax receivable</t>
  </si>
  <si>
    <t>Restricted cash</t>
  </si>
  <si>
    <t>Other current assets</t>
  </si>
  <si>
    <t>Total current assets</t>
  </si>
  <si>
    <t>Goodwill</t>
  </si>
  <si>
    <t>Other intangible assets, net</t>
  </si>
  <si>
    <t>Property and equipment, net</t>
  </si>
  <si>
    <t>Other long-term assets</t>
  </si>
  <si>
    <t>Total assets</t>
  </si>
  <si>
    <t>Current liabilities:</t>
  </si>
  <si>
    <t>Accounts payable</t>
  </si>
  <si>
    <t>Income tax payable</t>
  </si>
  <si>
    <t>Other current liabilities</t>
  </si>
  <si>
    <t>Deferred revenue</t>
  </si>
  <si>
    <t>Total current liabilities</t>
  </si>
  <si>
    <t>Deferred tax liabilities</t>
  </si>
  <si>
    <t>Other non-current liabilities</t>
  </si>
  <si>
    <t>Total liabilities</t>
  </si>
  <si>
    <t>Stockholders’ equity:</t>
  </si>
  <si>
    <t>Common stock, $0.00000625 par value, and additional paid in capital - authorized shares: 2,020,517; shares outstanding: 886,850 shares (Class A, 770,269, Class B, 96,064 Class C, 20,517) as of December 31, 2016 and 903,617 (Class A, 769,533, Class B, 113,567, Class C, 20,517) as of December 31, 2015</t>
  </si>
  <si>
    <t>Treasury stock</t>
  </si>
  <si>
    <t>Accumulated other comprehensive income (loss)</t>
  </si>
  <si>
    <t>Accumulated deficit</t>
  </si>
  <si>
    <t>Total stockholders’ equity</t>
  </si>
  <si>
    <t>Total liabilities and stockholders’ equity</t>
  </si>
  <si>
    <t>Consolidated Balance Sheets (Parenthetical) - USD ($) $ in Thousands</t>
  </si>
  <si>
    <t>Accounts receivable, allowance</t>
  </si>
  <si>
    <t>Common stock, par value</t>
  </si>
  <si>
    <t>Common stock, shares authorized</t>
  </si>
  <si>
    <t>Common stock, shares outstanding</t>
  </si>
  <si>
    <t>Consolidated Statements of Operations - USD ($) shares in Thousands, $ in Thousands</t>
  </si>
  <si>
    <t>Dec. 31, 2014</t>
  </si>
  <si>
    <t>Revenue:</t>
  </si>
  <si>
    <t>Online game</t>
  </si>
  <si>
    <t>Advertising and other</t>
  </si>
  <si>
    <t>Total revenue</t>
  </si>
  <si>
    <t>Costs and expenses:</t>
  </si>
  <si>
    <t>Cost of revenue</t>
  </si>
  <si>
    <t>Research and development</t>
  </si>
  <si>
    <t>Sales and marketing</t>
  </si>
  <si>
    <t>General and administrative</t>
  </si>
  <si>
    <t>Impairment of intangible assets</t>
  </si>
  <si>
    <t>Total costs and expenses</t>
  </si>
  <si>
    <t>Income (loss) from operations</t>
  </si>
  <si>
    <t>Interest income</t>
  </si>
  <si>
    <t>Other income (expense), net</t>
  </si>
  <si>
    <t>Income (loss) before income taxes</t>
  </si>
  <si>
    <t>Provision for (benefit from) income taxes</t>
  </si>
  <si>
    <t>Net income (loss)</t>
  </si>
  <si>
    <t>Net income (loss) per share attributable to common stockholders</t>
  </si>
  <si>
    <t>Basic</t>
  </si>
  <si>
    <t>Diluted</t>
  </si>
  <si>
    <t>Weighted average common shares used to compute net income (loss) per share attributable to common stockholders:</t>
  </si>
  <si>
    <t>Consolidated Statements of Comprehensive Income (Loss) - USD ($) $ in Thousands</t>
  </si>
  <si>
    <t>Statement Of Partners Capital [Abstract]</t>
  </si>
  <si>
    <t>Other comprehensive income (loss):</t>
  </si>
  <si>
    <t>Change in foreign currency translation adjustment</t>
  </si>
  <si>
    <t>Net change on unrealized gains (losses) on available-for-sale investments, net of tax</t>
  </si>
  <si>
    <t>Comprehensive income (loss):</t>
  </si>
  <si>
    <t>Consolidated Statements of Stockholders' Equity - USD ($) $ in Thousands</t>
  </si>
  <si>
    <t>Total</t>
  </si>
  <si>
    <t>Common Stock [Member]</t>
  </si>
  <si>
    <t>Additional Paid-In Capital [Member]</t>
  </si>
  <si>
    <t>Treasury Stock [Member]</t>
  </si>
  <si>
    <t>OCI [Member]</t>
  </si>
  <si>
    <t>Retained Earnings (Accumulated Deficit) [Member]</t>
  </si>
  <si>
    <t>Beginning balance, Value at Dec. 31, 2013</t>
  </si>
  <si>
    <t>Beginning balance, Shares at Dec. 31, 2013</t>
  </si>
  <si>
    <t>Exercise of stock options, warrants and ESPP</t>
  </si>
  <si>
    <t>Exercise of stock options, warrants and ESPP, Shares</t>
  </si>
  <si>
    <t>Vesting of ZSUs, net</t>
  </si>
  <si>
    <t>Vesting of ZSUs, net, Shares</t>
  </si>
  <si>
    <t>Issuance of common stock in connection with business acquisitions</t>
  </si>
  <si>
    <t>Issuance of common stock in connection with business acquisitions, Shares</t>
  </si>
  <si>
    <t>Cancellation of unvested restricted common stock, Shares</t>
  </si>
  <si>
    <t>Stock-based expense</t>
  </si>
  <si>
    <t>Vesting of common stock following the early exercise of options</t>
  </si>
  <si>
    <t>Retirement of treasury stock, net of repurchases</t>
  </si>
  <si>
    <t>Retirement of treasury stock, net of repurchases, Shares</t>
  </si>
  <si>
    <t>Tax cost (benefit) from stock-based expense</t>
  </si>
  <si>
    <t>Other comprehensive income (loss)</t>
  </si>
  <si>
    <t>Ending balance, Value at Dec. 31, 2014</t>
  </si>
  <si>
    <t>Ending balance, Shares at Dec. 31, 2014</t>
  </si>
  <si>
    <t>Contributed capital, related to common control acquisition</t>
  </si>
  <si>
    <t>Stock-based expense, Shares</t>
  </si>
  <si>
    <t>Repurchases of common stock</t>
  </si>
  <si>
    <t>Repurchases of common stock, Shares</t>
  </si>
  <si>
    <t>Ending balance, Value at Dec. 31, 2015</t>
  </si>
  <si>
    <t>Ending balance, Shares at Dec. 31, 2015</t>
  </si>
  <si>
    <t>Ending balance, Value at Dec. 31, 2016</t>
  </si>
  <si>
    <t>Ending balance, Shares at Dec. 31, 2016</t>
  </si>
  <si>
    <t>Consolidated Statements of Cash Flows - USD ($) $ in Thousands</t>
  </si>
  <si>
    <t>Operating activities:</t>
  </si>
  <si>
    <t>Adjustments to reconcile net income (loss) to net cash provided by (used in) operating activities:</t>
  </si>
  <si>
    <t>Depreciation and amortization</t>
  </si>
  <si>
    <t>(Gain) loss from sales of investments, assets and other, net</t>
  </si>
  <si>
    <t>Tax benefits (costs) from stock-based awards</t>
  </si>
  <si>
    <t>Excess tax (benefits) costs from stock-based awards</t>
  </si>
  <si>
    <t>Accretion and amortization on marketable securities</t>
  </si>
  <si>
    <t>Change in deferred income taxes and other</t>
  </si>
  <si>
    <t>Changes in operating assets and liabilities:</t>
  </si>
  <si>
    <t>Accounts receivable, net</t>
  </si>
  <si>
    <t>Other assets</t>
  </si>
  <si>
    <t>Other liabilities</t>
  </si>
  <si>
    <t>Net cash provided by (used in) operating activities</t>
  </si>
  <si>
    <t>Investing activities:</t>
  </si>
  <si>
    <t>Purchases of marketable securities</t>
  </si>
  <si>
    <t>Sales and maturities of marketable securities</t>
  </si>
  <si>
    <t>Acquisition of property and equipment</t>
  </si>
  <si>
    <t>Business acquisitions, net of cash acquired</t>
  </si>
  <si>
    <t>Proceeds from sale of property and equipment</t>
  </si>
  <si>
    <t>Proceeds from sale of equity method investment</t>
  </si>
  <si>
    <t>Other investing activities, net</t>
  </si>
  <si>
    <t>Net cash provided by (used in) investing activities</t>
  </si>
  <si>
    <t>Financing activities:</t>
  </si>
  <si>
    <t>Taxes paid related to net share settlement of equity awards</t>
  </si>
  <si>
    <t>Proceeds from employee stock purchase plan and exercise of stock options</t>
  </si>
  <si>
    <t>Excess tax benefits (costs) from stock-based awards</t>
  </si>
  <si>
    <t>Acquisition-related contingent consideration payment</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Overview and Summary of Significant Accounting Policies</t>
  </si>
  <si>
    <t>Organization Consolidation And Presentation Of Financial Statements [Abstract]</t>
  </si>
  <si>
    <t>1. Overview and Summary of Significant Accounting Policies Organization and Description of Business Zynga Inc. (“Zynga” or “we” or the “Company”) is a leading provider of social game services. We develop, market and operate social games as live services played on mobile platforms such as iOS and Android and social networking sites such as Facebook. Generally, all of our games are free to play, and we generate revenue through the in-game sale of virtual goods and advertising services. Our operations are headquartered in San Francisco, California, and we have several operating locations in the U.S. as well as various international office locations in North America, India and Europe. We completed our initial public offering in December 2011 and our Class A common stock is listed on the NASDAQ Global Select Market under the symbol “ZNGA.” Basis of Presentation and Consolidation The accompanying consolidated financial statements are presented in accordance with United States generally accepted accounting principles (“U.S. GAAP”). The consolidated financial statements include the operations of us and our wholly owned subsidiaries. All significant intercompany balances and transactions have been eliminated in the consolidation. Use of Estimates The preparation of financial statements in conformity with U.S. GAAP requires management to make estimates and assumptions that affect the reported amounts in the consolidated financial statements and notes thereto. Significant estimates and assumptions reflected in the financial statements include, but are not limited to, the estimated lives of virtual goods that we use for revenue recognition, useful lives of property and equipment and intangible assets, accrued liabilities, income taxes, accounting for business combinations, stock-based expense and evaluation of goodwill, intangible assets, and long-lived assets for impairment. Actual results could differ materially from those estimates. Changes in our estimated average life of durable virtual goods during 2016 for various games resulted in a decrease in revenue and income from operations of $0.1 million, which is the result of adjusting the remaining recognition period of deferred revenue generated in prior periods at the time of a change in estimate. For the same period in the prior year, changes in our estimated average life of durable virtual goods resulted in an increase in revenue and income from operations of $1.0 million. We also recognized $4.0 million of revenue and income from operations in 2016 due to changes in our estimated average life of durable goods for games that have been discontinued, as there is no further service obligation after the closure of these games. For the same period in the prior year, we recognized $9.9 million for games that have been discontinued. These changes in estimates did not impact our reported earnings per share in 2016, and had a $0.01 per share impact on our reported earnings per share in 2015. Segments We have one operating segment with one business activity, developing and monetizing social games. Our Chief Operating Decision Maker (“CODM”), our Chief Executive Officer, manages our operations on a consolidated basis for purposes of allocating resources. When evaluating performance and allocating resources, the CODM reviews financial information presented on a consolidated basis, accompanied by disaggregated bookings information for our games. Revenue Recognition We derive revenue from the sale of virtual goods associated with our online games and the sale of advertising. Online Game We operate our games as live services that allow players to play for free. Within these games, players can purchase virtual currency to obtain virtual goods to enhance their game-playing experience. Players can pay for our virtual currency using Facebook local currency payments when playing our games through the Facebook platform. On platforms other than Facebook, players purchase our virtual currency and/or virtual goods through various widely accepted payment methods offered in the games, including PayPal, Apple iTunes accounts, Google Wallet and credit cards. We also sell existing inventory of game cards that are initially recorded as a customer deposit liability which is included in other current liabilities on the consolidated balance sheet, net of fees retained by retailers and distributors. Upon redemption of a game card in one of our games and delivery of the purchased virtual currency to the player, these amounts are reclassified to deferred revenue. Advance payments from customers that are non-refundable and relate to non-cancellable contracts that specify our obligations are recorded to deferred revenue. All other advance payments that do not meet these criteria are recorded as customer deposits. We recognize revenue when all of the following conditions are satisfied: there is persuasive evidence of an arrangement; the service has been provided to the player; the collection of our fees is reasonably assured; and the amount of fees to be paid by the player is fixed or determinable. For purposes of determining when the service has been provided to the player, we have determined that an implied obligation exists to the paying player to continue displaying the purchased virtual goods within the online game over their estimated life or until they are consumed. Accordingly, we categorize our virtual goods as either consumable or durable. The proceeds from the sale of virtual goods are initially recorded in deferred revenue. Consumable virtual goods represent goods that can be consumed by a specific player action. Common characteristics of consumable goods may include virtual goods that are no longer displayed on the player’s game board after a short period of time, do not provide the player any continuing benefit following consumption or often times enable a player to perform an in-game action immediately. For the sale of consumable virtual goods, we recognize revenue as the goods are consumed, which approximates one month. Durable virtual goods represent virtual goods that are accessible to the player over an extended period of time. We recognize revenue from the sale of durable virtual goods ratably over the estimated average playing period of paying players for the applicable game, which represents our best estimate of the average life of durable virtual goods. If we do not have the ability to differentiate revenue attributable to durable virtual goods from consumable virtual goods for a specific game we recognize revenue on the sale of durable and consumable virtual goods for that game ratably over the estimated average period that paying players typically play that game. We have had sufficient data to separately account for consumable and durable virtual goods for substantially all of our web games, thus allowing us to recognize revenue related to consumable goods upon consumption for our web-based games. However, for our standalone mobile games, we do not have the requisite data to separately account for consumable and durable virtual goods and have therefore recorded mobile revenue ratably over the estimated average payer life. We expect that in future periods there will be changes in the mix of durable and consumable virtual goods sold, reduced virtual good sales in some existing games, changes in estimates in average paying payer life and/or changes in our ability to make such estimates. When such changes occur, and in particular if more of our revenue in any period is derived from goods for which revenue is recognized over the estimated average playing period, or that period increases on average, the amount of revenue that we recognize in a future period may be reduced, perhaps significantly. On a quarterly basis, we determine the estimated average playing period for paying players by game beginning at the time of a payer’s first purchase in that game and ending on a date when that paying player is no longer playing the game. To determine when paying players are no longer playing a given game, we analyze monthly cohorts of paying players for that game who made their first in-game payment between six and 18 months prior to the beginning of each quarter and determine whether each player within the cohort is an active or inactive player as of the date of our analysis. To determine which players are inactive, we analyze the dates that each paying player last logged into that game. We determine a paying player to be inactive once they have reached a period of inactivity for which it is probable (defined as at least 80%) that a player will not return to a specific game. For the payers deemed inactive as of our analysis date we analyze the dates they last logged into that game to determine the rate at which inactive players stopped playing. Based on these dates we then project a date at which all paying players for each monthly cohort are expected to cease playing our games. We then average the time periods from first purchase date and the date the last player is expected to cease playing the game for each of the monthly cohorts to determine the total playing period for that game. To determine the estimated average playing period we then divide this total playing period by two. The use of this “average” approach is supported by our observations that paying players typically become inactive at a relatively consistent rate for our games. If future data indicates paying players do not become inactive at a relatively consistent rate, we will modify our calculations accordingly. When a new game is launched and only a limited period of paying player data is available for our analysis, then we also consider other factors, such as the estimated average playing period for other recently launched games with similar characteristics, to determine the estimated average playing period. Future usage patterns may differ from historical usage patterns and therefore the estimated average playing periods may change in the future. We assess the estimated average playing period for paying players and the estimated average life of our virtual goods quarterly. Changes in our estimated average life of durable virtual goods during 2016 for various games resulted in a decrease in revenue, income from operations and net income of $0.1 million, which is the result of adjusting the remaining recognition period of deferred revenue generated in prior periods at the time of a change in estimate. These changes in estimates did not impact our reported earnings per share in 2016. Our players utilize Facebook’s local currency-based payments program to purchase virtual currency in our games. Under the terms of our agreement with Facebook, Facebook remits to us 70% of the price we request to be charged to the game player for each transaction. We recognize revenue net of the amounts retained by Facebook related to Facebook local currency-based payments because Facebook may choose to alter our recommended price, for example by offering a discount or other incentives to players playing on their platform. Additionally, we do not receive information from Facebook indicating the amount of such discounts offered to our paying players or regarding the actual cash paid by our players to Facebook. Accordingly, we are unable to determine the gross amount paid by our players to Facebook. For revenue earned through certain mobile platforms, including iOS and Android, we recognize online game revenue based on the gross amount paid by the player because we are the primary obligor and we have the contractual right to determine the price to be paid by the player. We record the related platform and payment processing fees as cost of revenue in the period incurred. We estimate chargebacks from our third-party web and mobile payment processors to account for potential future chargebacks based on historical data and record such amounts as a reduction of revenue. Advertising We have contractual relationships with agencies, advertising brokers and certain advertisers for advertisements within our games. We generally report our advertising revenue net of amounts retained by advertising networks, agencies, and brokers because we are not the primary obligor in our arrangements, we do not set the pricing, and we do not establish or maintain the relationship with the advertiser. However, certain advertising arrangements that are directly between us and the end advertiser are recognized gross equal to the price paid to us by the end advertiser since we are the primary obligor and we determine the price. We recognize advertising revenue for engagement advertisements and offers, mobile advertisements, branded virtual goods and sponsorships and other advertisements as advertisements are delivered to customers as long as evidence of the arrangement exists (executed contract), the price is fixed or determinable, and we have assessed collectability as reasonably assured. Certain branded in-game sponsorships that involve virtual goods are deferred and recognized over the estimated life of the branded virtual good or as consumed, similar to online game revenue. Price is determined to be fixed or determinable when there is a fixed price in the applicable evidence of the arrangement, which may include a master contract, insertion order, or a third party statement of activity. For engagement advertisements and offers, mobile advertisements, and other advertisements, delivery occurs when the advertisement has been displayed or the offer has been completed by the customer, as evidenced by third party verification reports supporting the number of advertisements displayed or offers completed. For branded virtual goods and sponsorships, we determine the delivery criteria has been met based on delivery information primarily from third parties. Multiple-Element Arrangements We allocate arrangement consideration in multiple-deliverable revenue arrangements at the inception of an arrangement to all deliverables based on the relative selling price method, generally based on our best estimate of selling price. We offer certain promotions to customers from time to time that include the sale of in-game virtual currency via the sale of a game card and other deliverables such as a limited edition in-game virtual good. Cost of Revenue Amounts recorded as cost of revenue relate to direct expenses incurred in order to generate online game revenue. Such costs are recorded as incurred. Our cost of revenue consists primarily of hosting and data center costs related to operating our games, including depreciation, consulting costs primarily related to third-party provisioning of customer support services, payment processing fees, licensing fees, salaries, benefits and stock-based expense for our customer support and infrastructure teams. Cost of revenue also includes amortization expense related to purchased technology of $24.4 million, $23.9 million and $21.4 million 2016, 2015 and 2014 respectively. Cash and Cash Equivalents Cash equivalents consist of cash on hand, money market funds, commercial paper, corporate bonds and U.S. government-issued obligations with maturities of 90 days or less from the date of purchase. Marketable Securities and Non-Marketable Securities Marketable securities consist of U.S. government-issued obligations and corporate debt securities. Management determines the appropriate classification of marketable securities at the time of purchase and evaluates such determination at each balance sheet date. The fair value of marketable securities is determined as the exit price in the principal market in which we would transact. Based on our intentions regarding our marketable securities, all marketable securities are classified as available-for-sale and are carried at fair value with unrealized gains and losses recorded as a separate component of other comprehensive income, net of income taxes. Realized gains and losses are determined using the specific-identification method and are reflected as a component of other income (expense), net in the consolidated statements of operations when they are realized. When we determine that a decline in fair value is other than temporary, the cost basis of the individual security is written down to the fair value as a new cost basis and the amount of the write-down is accounted for as a realized loss in other income (expense), net. The new cost basis will not be adjusted for subsequent recoveries in fair value. Determination of whether declines in fair value are other than temporary requires judgment regarding the amount and timing of recovery. No such impairments of marketable securities have been recorded in any of the periods presented. For non-marketable securities in which we exercise significant influence on the equity to which these non-marketable securities relate, we apply the equity method of accounting. Our non-marketable securities are subject to periodic impairment reviews. In the first quarter of 2015, we sold our only equity method investment and recorded a $6.2 million gain in other income in our consolidated statement of operations. As of December 31, 2016, we did not have any marketable securities or equity method investments. Restricted Cash Restricted cash consists of collateral for royalty agreements and funds held in escrow in accordance with the terms of our business acquisition agreements. Accounts Receivable and Allowance for Doubtful Accounts Accounts receivable are recorded and carried at the original invoiced amount less an allowance for any potential uncollectible amounts. We review accounts receivable regularly and make estimates for the allowance for doubtful accounts when there is doubt as to our ability to collect individual balances. In evaluating our ability to collect outstanding receivable balances, we consider many factors, including the age of the balance, the customer’s payment history and current creditworthiness, and current economic trends. Bad debts are written off after all collection efforts have ceased. We do not require collateral from our customers. Property and Equipment Property and equipment are stated at cost less accumulated depreciation. Depreciation is recorded using the straight-line method over the estimated useful lives of the assets. Leasehold improvements are amortized over the shorter of the estimated useful lives of the improvements or the lease term. Business Combinations We account for acquisitions of entities that include inputs and processes and have the ability to create outputs as business combinations. We allocate the purchase price of the acquisition, which includes the estimated acquisition date fair value of contingent consideration, to the tangible assets, liabilities, and identifiable intangible assets acquired based on their estimated fair values. The excess of the purchase price over those fair values is recorded as goodwill. Acquisition-related expenses and restructuring costs are expensed as incurred. During the measurement period, we record adjustments to the assets acquired and liabilities assumed with the corresponding offset to goodwill. After the measurement period, which could be up to one year after the transaction date, subsequent adjustments are recorded to our consolidated statements of operations. We record changes in the fair value of contingent consideration liabilities within operating expenses in our consolidated statement of operations each reporting period. Software Development Costs We review internal use software development costs associated with new games or updates to existing games in accordance with ASC 350-40, Intangibles-Goodwill and Other-Internal Use Software Goodwill and Indefinite-Lived Intangible Assets Goodwill and indefinite-lived intangible assets are carried at cost and are evaluated annually for impairment, or more frequently if circumstances exist that indicate that impairment may exist. When conducting our annual goodwill impairment assessment, we perform a quantitative evaluation of whether goodwill is impaired using the two-step impairment test. The first step is comparing the fair value of our reporting unit to its carrying value. We consider the enterprise to be the reporting unit for this analysis. If step one indicates that impairment potentially exists, the second step is performed to measure the amount of impairment, if any. We record the amount by which the carrying value of the goodwill exceeds its implied fair value, if any, as impairment. We test recoverability of indefinite-lived intangible assets using a qualitative approach on whether it is more likely than not that the fair value of the intangible asset exceeds its carrying value. If the asset is considered impaired, the amount of any impairment is measured as the difference between the carrying value and the fair value of the impaired asset. Other Intangible Assets Other intangible assets are carried at cost less accumulated amortization. Amortization is recorded over the estimated useful lives of the assets, generally 12 to 60 months. Impairment of Long-Lived Assets Long-lived assets, including other intangible assets (excluding indefinite-lived intangible assets), are reviewed for impairment whenever events or changes in circumstances indicate an asset’s carrying value may not be recoverable. If such circumstances are present, we assess the recoverability of the long-lived assets by comparing the carrying value to the undiscounted future cash flows associated with the related assets. If the future net undiscounted cash flows are less than the carrying value of the assets, the assets are considered impaired and an expense, equal to the amount required to reduce the carrying value of the assets to the estimated fair value, is recorded as impairment of intangible assets in the consolidated statements of operations. Significant judgment is required to estimate the amount and timing of future cash flows and the relative risk of achieving those cash flows. Assumptions and estimates about future values and remaining useful lives are complex and often subjective. They can be affected by a variety of factors, including external factors such as industry and economic trends, and internal factors such as changes in our business strategy and our internal forecasts. For example, if our future operating results do not meet current forecasts, we may be required to record future impairment charges for acquired intangible assets. Impairment charges could materially decrease our future net income and result in lower asset values on our balance sheet. In the third quarter of 2016, we recorded an $18.2 million and $2.4 million impairment charge associated with developed technology previously acquired from Rising Tide and Zindagi, respectively. There were no impairment charges in 2015 and 2014. Licenses and Royalties We obtain licenses from third parties for use of their brands, properties and other licensed content in our games (e.g. Hit It Rich! Slots against future royalty obligations that would otherwise become payable. Each quarter, we evaluate the realization of our prepaid royalties as well as any unrecognized guarantees not yet paid to determine amounts that we deem unlikely to be realized through product sales. To evaluate the future recoverability of prepaid royalties and guarantees, we consider the terms of the agreement, game development plans, forecasted and actual financial performance of the game as well as other qualitative factors such as the success of similar games and similar genres published by the Company. To the extent that this evaluation indicates that the remaining prepaid and guaranteed royalty payments are not recoverable, the Company records an impairment charge in the period that impairment is indicated. Any impairment losses determined before the launch of a product are expensed to research and development in our consolidated statement of operations, while any impairment losses determined post-launch are expensed to cost of revenue. Stock-Based Expense We recognize stock-based expense for ZSUs based on grant date fair value on a ratable basis over the requisite service period for the entire award. We estimate the fair value of stock options using the Black-Scholes option-pricing model. This model requires the use of the following assumptions: expected volatility of our Class A common stock, which is based on our own calculated four year historical rate; expected life of the option award, which we elected to calculate using the simplified method; expected dividend yield, which is 0%, as we have not paid and do not have any plans to pay dividends on our common stock; and the risk-free interest rate, which is based on the U.S. Treasury yield curve in effect at the time of grant with maturities equal to the grant’s expected life. We changed the basis of estimating our expected volatility in the fourth quarter of 2015 from using peer group data in the industry in which we do business to using our own calculated rate as we now have sufficient historical data (four years of historical trading activity) that we believe provides a reasonable basis for our estimate. Option grants generally vest over four to five years, with 25% to 20% vesting after one year and the remainder vesting monthly thereafter over 36 to 48 months, respectively. The options have a contractual term of 10 years. If any of the assumptions used in the Black-Scholes model changes significantly, stock-based expense for future awards may differ materially compared with the awards granted previously. We record stock-based expense for stock options on a ratable basis over the vesting term. For stock options issued to non-employees, including consultants, we record expense related to stock options equal to the fair value of the options calculated using the Black-Scholes model over the service performance period. The fair value of options granted to non-employees is re-measured over the vesting period and recognized as an expense over the period the services are received. Stock-based expense is recorded net of estimated forfeitures so that expense is recorded for only those stock-based awards that we expect to vest. We estimate forfeitures based on our historical forfeiture of equity awards adjusted to reflect future changes in facts and circumstances, if any. We will revise our estimated forfeiture rate if actual forfeitures differ from our initial estimates. Income Taxes We account for income taxes using an asset and liability approach, which requires the recognition of taxes payable or refundable for the current year and deferred tax liabilities and assets for the future tax consequences of events that have been recognized in our financial statements or tax returns. The measurement of current and deferred tax assets and liabilities is based on provisions of enacted tax laws; the effects of future changes in tax laws or rates are not anticipated. If necessary, the measurement of deferred tax assets is reduced by the amount of any tax benefits that are not expected to be realized based on available evidence. We account for uncertain tax positions by reporting a liability for unrecognized tax benefits resulting from uncertain tax positions taken or expected to be taken in a tax return. We recognize interest and penalties, if any, related to unrecognized tax benefits in the provision for income tax. Foreign Currency Transactions Generally, the functional currency of our international subsidiaries is the U.S. dollar or the local currency that the international subsidiary operates in. For these subsidiaries where the U.S. dollar is not the functional currency, foreign currency denominated monetary assets and liabilities are re-measured into U.S. dollars at current exchange rates and foreign currency denominated nonmonetary assets and liabilities are re-measured into U.S. dollars at historical exchange rates. Gains or losses from foreign currency re-measurement and settlements are included in other income (expense), net in the consolidated statements of operations. For foreign subsidiaries where the functional currency is the local currency, we use the period-end exchange rates to translate assets and liabilities, and the average exchange rates to translate revenues and expenses into U.S. dollars. We record translation gains and losses in accumulated other comprehensive income (loss) as a component of stockholders’ equity. Concentration of Credit Risk and Significant Customers Financial instruments, which potentially expose us to concentrations of credit risk, consist primarily of cash and cash equivalents and accounts receivable. Substantially all of our cash and cash equivalents are maintained with three financial institutions with high credit standings. We perform periodic evaluations of the relative credit standing of these institutions. Accounts receivable are unsecured and represent amounts due to us based on contractual obligations where a signed and executed contract or click-through agreement exists. In cases where we are aware of circumstances that may impair a specific customer’s ability to meet its financial obligations, we record a specific allowance as a reduction to the accounts receivable balance to reduce it to its net realizable value. Apple, Google and Facebook are significant distribution, marketing, promotion and payment platforms for our social games. A significant portion of our 2016, 2015 and 2014 revenue was generated from players who accessed our games through these platforms. As of December 31, 2016 and December 31, 2015, 27% and 17% of our accounts receivable, respectively, were amounts owed to us by Apple, 23% and 14% of our accounts receivable, respectively, were amounts owed to us by Google and 12% and 17% of our accounts receivable, respectively, were amounts owed to us by Facebook. Advertising Expense Costs for advertising are expensed as incurred. Advertising costs, which are included in sales and marketing expense, primarily consisting of player acquisition costs, totaled $132.5 million, $128.9 million and $101.7 million for 2016, 2015 and 2014 respectively. Recent Accounting Pronouncements In May 2014, the Financial Accounting Standards Board (“FASB”) issued Accounting Standards Update (“ASU”) 2014-09, “ Revenue from Contracts with Customers (Topic 606), Revenue Recognition (Topic 605) . Based on our initial assessment, the impact of the application of the new standard will likely result in a change in timing of our revenue recognition for software licensing related to NaturalMotion technology, which is currently recognized as revenue over time, rather than at a point in time. Under the new standard, we will be required to estimate the standalone selling price of software licenses separate from any associated maintenance services and recognize revenue for the license when control is transferred. While software licensing related to NaturalMotion is not material to our revenue, this will likely result in an acceleration in revenue recognition compared to the current method. Another key change in the standard that impacts our revenue recognition relates to the explicit collectability threshold a contract must meet before revenue can be recognized. For certain advertising arrangements where we have assessed that collectability is not reasonably assured due to unfavorable payment terms or a history of slow collections, the current practice is to defer revenue recognition until payment is received. However, under the new standard, we will be required to make an assessment of collectability at the inception of the contract and if deemed probable for collection, recognize revenue as advertisements are delivered, which will result in an acceleration in revenue recognition compared to the current method. While we are still completing our assessment for the population of advertisers under consideration, we do not expect this change to have a material impact on our revenue. The Company is evaluating other possible impacts on its consolidated financial statements. In February 2016, the FASB issued ASU 2016-02, “Leases (Topic 842),” In March 2016, the FASB issued ASU 2016-09, “Compensation – Stock Compensation (Topic 718): Improvements to Employee Share-Based Payment Accounting,” In August 2016, the FASB issued ASU 2016-15, “ Statement of Cash Flows (Topic 230): Classification of Certain Cash Receipts and Cash Payments,” which provides guidance on specific issues related to how certain cash receipts and cash payments are classified in the statement of cash flows, with the objective of reducing diversity in practice. This guidance will be effective first quarter of 2018 and early adoption</t>
  </si>
  <si>
    <t>Cash and Investments</t>
  </si>
  <si>
    <t>Cash And Cash Equivalents [Abstract]</t>
  </si>
  <si>
    <t>2. Cash and Investments Cash and investments consist of the following (in thousands):
December 2016
December 31, 2015
Cash and cash equivalents:
Cash
$
123,382
$
162,495
Money market funds
439,330
362,587
Commercial paper
235,783
160,151
Corporate bonds
33,985
16,995
U.S. government and government agency debt securities
19,987
39,989
Total cash and cash equivalents
$
852,467
$
742,217
Marketable securities:
U.S. government and government agency debt securities
$
—
$
144,986
Corporate debt securities
—
100,047
Total
$
—
$
245,033
The following tables summarize our amortized cost, gross unrealized gains and losses and fair value of our available-for-sale investments in marketable securities (in thousands) as of December 31, 2015 (we had no available-for-sale investments in marketable securities as of December 31, 2016):
December 31, 2015
Gross
Gross
Amortized
Unrealized
Unrealized
Aggregate
Cost
Gains
Losses
Fair Value
U.S. government and government agency debt securities
$
145,066
$
—
$
(80
)
$
144,986
Corporate debt securities
100,093
12
(58
)
100,047
Total
$
245,159
$
12
$
(138
)
$
245,033
The estimated fair value of available-for-sale marketable securities as of December 31, 2015, classified by their contractual maturities was as follows (in thousands):
December 31, 2015
Due within one year
$
245,033
After one year through three years
—
Total
$
245,033
Changes in market interest rates and bond yields cause certain of our investments to fall below their cost basis, resulting in unrealized losses. As of December 31, 2016, we had unrealized losses of $27 thousand related to investments that had a fair value of $34.0 million. As of December 31, 2015, we had unrealized losses of $0.1 million related to investments that had a fair value of $199.1 million. None of these investments were in a material continuous unrealized loss position for more than 12 months.
December 31, 2016
December 31, 2015
Fair Value
Unrealized loss
Fair Value
Unrealized loss
U.S. government and government agency debt securities
$
—
$
—
$
137,485
$
(80
)
Corporate debt securities
33,984
(27
)
61,622
(58
)
Total
$
33,984
$
(27
)
$
199,107
$
(138
) As of December 31, 2016 and 2015, we did not consider any of our marketable securities to be other-than-temporarily impaired. When evaluating our investments for other-than-temporary impairment, we review factors such as the length of time and extent to which fair value has been below its cost basis, the financial condition of the issuer, our ability and intent to hold the security to maturity and whether it is more likely than not that we will be required to sell the investment before recovery of its cost basis.</t>
  </si>
  <si>
    <t>Fair Value Measurements</t>
  </si>
  <si>
    <t>Fair Value Disclosures [Abstract]</t>
  </si>
  <si>
    <t xml:space="preserve">3. Fair Value Measurements Cash equivalents and short-term marketable securities, consisting of money market funds, U.S. government and government agency debt securities and corporate debt securities, are carried at fair value, which is defined as an exit price, representing the amount that would be received to sell an asset or paid to transfer a liability in an orderly transaction between knowledgeable and willing market participants. Our contingent consideration liability represents the estimated fair value of the additional consideration payable in connection with our acquisitions of Rising Tide, Zindagi and PuzzleSocial. The amount payable is contingent upon the achievement of certain performance targets. We estimated the acquisition date fair value of the contingent consideration payable using discounted cash flow models, and applied a discount rate that appropriately captured a market participant’s view of the risk associated with the obligations. The significant unobservable inputs used in the fair value measurement of the acquisition-related contingent consideration payable were forecasted future cash flows and the timing of those cash flows and the risk-adjusted discount rate. Significant changes in actual and forecasted future cash flows may result in significant charges or benefits to our future operating expenses. We recorded the change in estimated fair value of the contingent consideration liabilities for our acquisitions as a net benefit of $9.1 million for 2016 and net expense of $6.1 million for 2015 within research and development expense in our consolidated statement of operations. In the third quarter of 2015, we acquired Rising Tide. Under the terms of the agreement, the contingent consideration of up to $140.0 million was potentially payable based on the achievement of certain future performance targets during the three year period following the acquisition date. We initially estimated the acquisition date fair value of the contingent consideration payable using discounted cash flow models, and applied a risk-adjusted discount rate that appropriately captured a market participant’s view of the risk associated with the obligations. In the fourth quarter of 2016, we executed an amended agreement with Rising Tide. Under the terms of the amendment, the maximum amount payable by the Company is $10.2 million, of which $5.1 million was held in escrow and recorded to restricted cash and other current liabilities, to fully settle the consideration liability related to Rising Tide. The contingent consideration liability was $18.5 million as of December 31, 2015; thus, we recorded a net benefit of $8.3 million within research and development in our consolidated statement of operations in 2016. In the first quarter of 2016, we acquired Zindagi. Under the terms of the agreement, the contingent consideration of up to $60.0 million may be payable based on the achievement of certain future performance targets during the three year period following the acquisition date. We initially estimated the acquisition date fair value of the contingent consideration payable using discounted cash flow models, and applied a risk-adjusted discount rate that appropriately captured a market participant’s view of the risk associated with the obligations. As of December 31, 2016, the current contingent consideration liability is $0.2 million. The contingent consideration liability was $1.3 million as of March 31, 2016; thus, we recorded a benefit of $1.1 million within research and development in our consolidated statement of operations in 2016. In the third quarter of 2016, we acquired PuzzleSocial. Under the terms of the agreement, the contingent consideration of up to $42.0 million may be payable based on the achievement of certain future performance targets during the two and a half year period following the acquisition date. We initially estimated the acquisition date fair value of the contingent consideration payable using discounted cash flow models, and applied a risk-adjusted discount rate that appropriately captured a market participant’s view of the risk associated with the obligations. As of December 31, 2016, the current contingent consideration liability is $0.7 million. The contingent consideration liability for PuzzleSocial was $0.4 million as of September 30, 2016; thus, we expensed $0.3 million within research and development in our consolidated statement of operations in 2016. Fair value is a market-based measurement that should be determined based on assumptions that knowledgeable and willing market participants would use in pricing an asset or liability. The valuation techniques used to measure the fair value of the Company’s debt instruments and all other financial instruments, all of which have counterparties with high credit ratings, were valued based on quoted market prices or model driven valuations using significant inputs derived from or corroborated by observable market data. We use a three-tier value hierarchy, which prioritizes the inputs used in measuring fair value as follows: Level 1 — Observable inputs that reflect quoted prices (unadjusted) for identical assets or liabilities in active markets. Level 2 — Includes inputs, other than Level 1 inputs, that are directly or indirectly observable in the marketplace. Level 3 — Unobservable inputs that are supported by little or no market activity. The composition of our financial assets and liabilities among the three Levels of the fair value hierarchy are as follows (in thousands):
December 31, 2016
Level 1
Level 2
Level 3
Total
Assets:
Money market funds (1)
$
439,330
$
—
$
—
$
439,330
U.S. government and government agency debt securities (1)
—
19,987
—
19,987
Corporate debt securities (1)
—
269,768
—
269,768
Total
$
439,330
$
289,755
$
—
$
729,085
Liabilities
Contingent consideration
$
—
$
—
$
901
$
901
December 31, 2015
Level 1
Level 2
Level 3
Total
Assets:
Money market funds (1)
$
362,587
$
—
$
—
$
362,587
U.S. government and government agency debt securities (1)
—
184,975
—
184,975
Corporate debt securities (1)
—
277,193
—
277,193
Total
$
362,587
$
462,168
$
—
$
824,755
Liabilities
Contingent consideration
$
—
$
—
$
18,490
$
18,490
(1)
Includes amounts classified as cash and cash equivalents. </t>
  </si>
  <si>
    <t>Property and Equipment</t>
  </si>
  <si>
    <t>Property Plant And Equipment [Abstract]</t>
  </si>
  <si>
    <t>4. Property and Equipment Property and equipment consist of the following (in thousands):
December 31,
December 31,
2016
2015
Computer equipment
$
27,046
$
36,373
Software
31,102
30,950
Land
89,130
89,130
Building
197,689
195,372
Furniture and fixtures
10,494
10,348
Leasehold improvements
8,071
7,748
363,532
369,921
Less accumulated depreciation
(94,093
)
(96,700
)
Total property and equipment, net
$
269,439
$
273,221
During the fourth quarter of 2015, we completed the exit of one of our data centers in Santa Clara, and initiated the sale of certain computer data center equipment, resulting in the assets meeting held for sale criteria. Accordingly, these assets were written down to their fair value and reclassified from property and equipment to other current assets, with $83.9 million and $80.7 million being reclassified from computer equipment and accumulated depreciation respectively, for a net amount of $3.2 million. The $3.2 million reflects the fair value of the assets less estimated costs to sell. During the first and second quarter of 2016, $0.4 million and $1.2 million of the assets meeting held for sale criteria were sold, respectively. During the second quarter of 2016, we finalized the sale of these assets and decreased the fair value of the assets less estimated costs to sell to $2.9 million, resulting in a loss of $0.3 million, which was recorded in other income (expense), net in our consolidated statement of operations. During the third quarter of 2016, we collected $1.3 million in cash related to the remaining balance of assets meeting the held for sale criteria.</t>
  </si>
  <si>
    <t>Acquisitions</t>
  </si>
  <si>
    <t>Business Combinations [Abstract]</t>
  </si>
  <si>
    <t>5. Acquisitions 2016 Acquisitions Acquisition of Zindagi On January 1, 2016, we acquired the assets of Zindagi, a provider of social games, for purchase consideration of approximately $13.8 million, which consisted of cash paid of $12.5 million (net of prepaid compensation expense of $2.5 million) and contingent consideration with a fair value of $1.3 million as of March 31, 2016 (see Note 3 – “Fair Value Measurements” for changes in this estimate). The contingent consideration may be payable based on the achievement of certain future performance targets during the three year period following the acquisition date and could be up to $60.0 million. We will record changes in the fair value of contingent consideration liabilities within operating expenses in our consolidated statement of operations each future reporting period. We acquired Zindagi to accelerate our ability to execute against new opportunities in Slots and other game genres. The following table summarizes the purchase date fair value of net tangible and intangible assets acquired from Zindagi (in thousands, unaudited):
Total
Developed technology, useful life of 3 years
$
3,257
Goodwill
10,503
Total
$
13,760
Goodwill, which is deductible for tax purposes, represents the excess of the purchase price over the fair value of the net tangible and intangible assets acquired, and is primarily attributable to the assembled workforce of the acquired business and expected synergies at the time of the acquisition. Acquisition of PuzzleSocial On July 1, 2016, we acquired 100% of the equity interests of PuzzleSocial, a provider of mobile crossword puzzle games, for purchase consideration of approximately $20.4 million, which consisted of cash paid of $20.0 million and contingent consideration with a fair value of $0.4 million as of September 30, 2016 (see Note 3 – “Fair Value Measurements” for changes in this estimate). The contingent consideration may be payable based on the achievement of certain future performance targets during the two and a half year period following the acquisition date and could be up to $42.0 million. We will record changes in the fair value of contingent consideration liabilities within operating expenses in our consolidated statement of operations each future reporting period. We acquired PuzzleSocial as their crossword puzzle game complements our existing Words With Friends The following table summarizes the purchase date fair value of net tangible and intangible assets acquired from PuzzleSocial (in thousands, unaudited):
Total
Developed technology, useful life of 4.5 years
$
6,923
Customer base, useful life of 1 year
3,499
Net tangible assets acquired (liabilities assumed)
2,144
Goodwill
11,811
Deferred tax liabilities
(3,948
)
Total
$
20,429
Goodwill, which is not deductible for tax purposes, represents the excess of the purchase price over the fair value of the net tangible and intangible assets acquired, and is primarily attributable to the assembled workforce of the acquired business and expected synergies at the time of the acquisition. The information above provides a reasonable basis for estimating the fair values of assets acquired and liabilities assumed, however, the preliminary measurements of fair value are subject to change including in the area of income taxes payable and deferred taxes which may change subject to the completion of certain tax returns. Transaction costs incurred by the Company in connection with the Zindagi and PuzzleSocial acquisitions, including professional fees, were $0.5 million, of which $0.2 million was included in our statement of operations in 2015 related to the Zindagi acquisition and the remaining $0.3 million was included in our statement of operations in 2016. The results of operations for the acquisitions of Zindagi and PuzzleSocial have been included in our consolidated statement of operations since the dates of acquisition. Pro forma results of operations related to our acquisitions have not been presented as it is not material to our 2016 consolidated statements. 2015 Acquisitions Acquisition of Rising Tide On September 11, 2015, we acquired Rising Tide, a provider of social games, for purchase consideration of approximately $44.2 million, which consisted of cash paid of $22.4 million and contingent consideration with a fair value of $21.8 million as of September 30, 2015 (see Note 3 – “Fair Value Measurements” for changes in this estimate). Under the terms of the original agreement, the contingent consideration may be payable based on the achievement of certain future performance targets during the three year period following the acquisition date and could be up to $140.0 million. In the fourth quarter of 2016, we executed an amended agreement with Rising Tide. Under the terms of the amendment, the maximum amount payable by the Company is $10.2 million, of which $5.1 million was held in escrow and recorded to restricted cash and other current liabilities, to fully settle the consideration liability related to Rising Tide. The contingent consideration liability was $18.5 million as of December 31, 2015; thus, we recorded a net benefit of $8.3 million within research and development in our consolidated statement of operations in 2016. We acquired Rising Tide to expand our footprint in the social casino games space. The following table summarizes the acquisition date fair value of net tangible and intangible assets acquired from Rising Tide (in thousands, unaudited):
Total
Developed technology, useful life of 5 years
$
27,000
Net tangible assets acquired (liabilities assumed)
2,445
Goodwill
25,050
Deferred tax liabilities
(10,300
)
Total
$
44,195
Goodwill, which is not deductible for tax purposes, represents the excess of the purchase price over the fair value of the net tangible and intangible assets acquired, and is primarily attributable to the assembled workforce of the acquired business and expected synergies at the time of the acquisition. Transaction costs incurred by the Company in connection with the acquisition, including professional fees, were $0.9 million and are included in our statement of operations in 2015. The results of operations for the acquisition of Rising Tide have been included in our consolidated statement of operations since the date of acquisition. Pro forma results of operations related to our acquisition have not been presented as it is not material to our 2015 consolidated statements.</t>
  </si>
  <si>
    <t>Goodwill and Other Intangible Assets</t>
  </si>
  <si>
    <t>Goodwill And Intangible Assets Disclosure [Abstract]</t>
  </si>
  <si>
    <t>6. Goodwill and Other Intangible Assets Changes in the carrying value of goodwill from December 31, 2014 to December 31, 2016 are as follows (in thousands):
Goodwill – December 31, 2014
$
650,778
Additions
25,050
Foreign currency translation and other adjustments (1)
(18,157
)
Goodwill – December 31, 2015
657,671
Additions
23,191
Foreign currency translation and other adjustments (1)
(67,527
)
Goodwill – December 31, 2016
$
613,335
(1)
The decreases are primarily related to translation losses on goodwill associated with the acquisition of NaturalMotion denominated in British pounds. Also includes the impact of adjustments to goodwill resulting from changes in net assets (liabilities) acquired and other adjustments, pursuant to our business combinations policy. The details of our acquisition-related intangible assets are as follows (in thousands):
December 31, 2016
Gross
Accumulated
Net Book
Value
Amortization
Value
Developed technology
$
150,826
$
(132,123
)
$
18,703
Trademarks, branding and domain names
16,290
(10,063
)
6,227
Acquired lease intangibles
5,708
(5,208
)
500
Total
$
172,824
$
(147,394
)
$
25,430
Our updated financial forecast as of September 30, 2016, indicated a reduction of future undiscounted cash flows for certain games associated with developed technology previously acquired from Rising Tide and Zindagi. As a result, we performed an impairment analysis and determined the estimated fair values of Rising Tide’s and Zindagi’s intangible assets to be $18.2 million and $2.4 million lower, respectively, than their carrying values as of September 30, 2016. Accordingly, we recorded this amount as an impairment charge in our consolidated statements of operations for the nine months ended September 30, 2016.
December 31, 2015
Gross
Accumulated
Net Book
Value
Amortization
Value
Developed technology
$
174,970
$
(118,940
)
$
56,030
Trademarks, branding and domain names
16,290
(9,210
)
7,080
Acquired lease intangibles
5,708
(4,802
)
906
Total
$
196,968
$
(132,952
)
$
64,016
These assets include $6.1 million of indefinite-lived intangible assets. The remaining assets (excluding the indefinite-lived intangible assets) were, and continue to be, amortized on a straight-line basis. As of December 31, 2016, the weighted-average remaining useful lives of all identified acquired intangible assets are 2.4 years for developed technology, 0.2 years for trademarks, branding, and domain names, and 3.3 years for acquired lease intangibles. Amortization expense of intangible assets for 2016, 2015 and 2014 were $29.0 million, $27.4 million and $24.6 million, respectively. As of December 31, 2016, future amortization expense related to the intangible assets is expected to be recognized as shown below (in thousands):
Year ending December 31:
2017
$
9,718
2018
4,446
2019
2,811
2020
2,199
2021 and thereafter
136
Total
$
19,310</t>
  </si>
  <si>
    <t>Income Taxes</t>
  </si>
  <si>
    <t>Income Tax Disclosure [Abstract]</t>
  </si>
  <si>
    <t>7. Income Taxes Income (loss) before income tax expense (benefit) consists of the following for the periods shown below (in thousands):
Year Ended December 31,
2016
2015
2014
United States
$
(62,037
)
$
(83,432
)
$
(132,280
)
International
(42,694
)
(46,750
)
(100,947
)
Total
$
(104,731
)
$
(130,182
)
$
(233,227
) Income tax expense (benefit) consists of the following for the periods shown below (in thousands):
Year Ended December 31,
2016
2015
2014
Current:
Federal
$
(30
)
$
(30
)
$
(132
)
State
2
(2,863
)
(16
)
Foreign
7,178
3,817
2,777
Total current tax expense
7,150
924
2,629
Deferred:
Federal
(2,809
)
(8,818
)
(6,888
)
State
(20
)
(504
)
(353
)
Foreign
(879
)
(274
)
(2,715
)
Total deferred tax expense (benefit)
(3,708
)
(9,596
)
(9,956
)
Provision for (benefit from) income taxes
$
3,442
$
(8,672
)
$
(7,327
) The reconciliation of federal statutory income tax provision (benefit) to our effective income tax provision is as follows (in thousands):
Year Ended December 31,
2016
2015
2014
Expected benefit at U.S. federal statutory rate
$
(36,656
)
$
(45,564
)
$
(81,630
)
State income taxes - net of federal benefit
2
(2,863
)
(2,681
)
Income taxed at foreign rates
20,112
18,406
33,417
Equity-based compensation
4,295
1,125
2,865
Tax reserve for uncertain tax positions
2,382
1,827
19
Change in valuation allowance
14,786
17,526
37,202
Impact of change in tax rates
69
(18
)
25
Acquisition costs
110
650
2,981
Contingent consideration
(2,781
)
—
—
Other
1,123
239
475
$
3,442
$
(8,672
)
$
(7,327
) We have not provided U.S. income taxes and foreign withholding taxes on the undistributed earnings of our profitable foreign subsidiaries as of December 31, 2016 because we intend to permanently reinvest such earnings outside the U.S. If these foreign earnings were to be repatriated in the future, the related U.S. tax liability may be reduced by any foreign income taxes previously paid on these earnings. As of December 31, 2016, the cumulative amount of earnings upon which U.S. income taxes have not been provided is approximately $24.0 million. Our deferred tax assets (liabilities) are as follows (in thousands):
Year Ended December 31,
2016
2015
Deferred tax assets:
Net operating loss carryforwards
$
53,474
$
44,551
Tax credit carryforwards
52,564
47,978
Acquired intangible assets
22,714
13,524
Equity based compensation
16,087
24,930
Accrued expenses
8,605
11,593
Other accrued compensation
5,059
1,664
Charitable contributions
4,495
3,930
State taxes
3,168
2,321
Deferred revenue
481
1,309
Other
—
434
Valuation allowance
(164,907
)
(151,808
)
Net deferred tax assets
$
1,740
$
426
Deferred tax liabilities:
Deferred rent
(69
)
(675
)
Depreciation
(7,215
)
(5,777
)
Other
(247
)
—
Net deferred tax liabilities
(7,531
)
(6,452
)
Net deferred taxes
$
(5,791
)
$
(6,026
) Due to our history of net operating losses, we believe it is more likely than not that certain federal, state, and foreign deferred tax assets will not be realized as of December 31, 2016. The valuation allowance as of December 31, 2016 and December 31, 2015 was $164.9 million and $151.8 million, respectively. The increase in valuation allowance for 2016 is primarily related to net operating losses generated and acquired during the current year. Net operating loss and tax credit carryforwards as of December 31, 2016 are as follows (in thousands):
Amount
Expiration years
Net operating losses, federal
$
427,475
2027 - 2036
Net operating losses, state
340,766
2017 - 2036
Tax credits, federal
86,116
2030-2036
Tax credits, state
78,035
2019 - indefinite
Net operating losses, foreign
9,552
2033 - indefinite
Tax credits, foreign
548
indefinite Excess tax benefits associated with stock option exercises and other equity awards are credited to stockholders' equity in the period cash taxes payable is reduced. As of December 31, 2016, the portion of net operating loss carryforwards related to stock awards is $474.7 million, the benefit of which will be credited to additional paid-in capital when realized. The federal and state net operating loss carryforwards are subject to various annual limitations under Section 382 of the Internal Revenue Code and similar state provisions. The following table reflects changes in the gross unrecognized tax benefits (in thousands):
December 31, 2013
$
133,491
Additions based on tax positions related to 2014
7,738
Additions for tax positions of prior years
171
Reductions for tax positions of prior years
(511
)
December 31, 2014
$
140,889
Additions based on tax positions related to 2015
8,876
Additions for tax positions of prior years
82
Reductions for tax positions of prior years
(2,817
)
Decreases related to settlements of prior year tax positions
(4,185
)
December 31, 2015
$
142,845
Additions based on tax positions related to 2016
9,043
Additions for tax positions of prior years
68
Reductions for tax positions of prior years
(856
)
December 31, 2016
$
151,100
During all years presented, we recognized interest and penalties related to unrecognized tax benefits within the provision for income taxes on the consolidated statements of operations. The amount of interest and penalties accrued as of December 31, 2016 and 2015 was $0.7 million and $0.6 million, respectively. If the balance of gross unrecognized tax benefits of $151.1 million as of December 31, 2016 was realized in a future period, this would result in a tax benefit of $10.3 million within our provision of income taxes at such time. We classify uncertain tax positions as non-current income tax liabilities unless expected to be paid within one year or otherwise directly related to an existing deferred tax asset, in which case the uncertain tax position is recorded net of the asset on the balance sheet. As of December 31, 2016, $98.3 million of our gross unrecognized tax benefits were recorded as a reduction of the related deferred tax assets and the remaining $52.8 million of our gross unrecognized tax benefits were recorded as long-term liabilities in our consolidated balance sheets. We file income tax returns in the U.S. federal jurisdiction as well as many U.S. states and certain foreign jurisdictions. The material jurisdictions in which we are subject to potential examination include the U.S., United Kingdom, and Ireland. We are subject to examination in these jurisdictions for all years since our inception in 2007. Fiscal years outside the normal statute of limitation remain open to audit by tax authorities due to tax attributes generated in those early years which have been carried forward and may be audited in subsequent years when utilized. We do not expect any material changes to our unrecognized tax benefits within the next twelve months.</t>
  </si>
  <si>
    <t>Other Current Liabilities</t>
  </si>
  <si>
    <t>Other Liabilities Disclosure [Abstract]</t>
  </si>
  <si>
    <t xml:space="preserve">8. Other Current Liabilities Other current liabilities consist of the following (in thousands):
December 31,
December 31,
2016
2015
Accrued accounts payable
$
24,119
$
31,700
Accrued compensation liability
22,554
16,278
Accrued restructuring liability
4,987
9,859
Other current liabilities
24,094
19,854
Total other current liabilities
$
75,754
$
77,691
Accrued compensation liability represents employee bonus and other payroll withholding expenses. Accrued restructuring liability represents amounts payable related to our restructuring plans. Other current liabilities include various expenses that we accrue for transaction taxes, customer deposits and accrued vendor expenses. </t>
  </si>
  <si>
    <t>Restructuring</t>
  </si>
  <si>
    <t>Restructuring And Related Activities [Abstract]</t>
  </si>
  <si>
    <t>9. Restructuring During 2016, we recorded total restructuring charges of $1.9 million which were classified within our consolidated statement of operations as follows: $0.1 million in research and development and $1.8 million in general and administrative. Q2 2015 Restructuring Plan During the second quarter of 2015, our Board of Directors authorized, and we implemented a restructuring plan (the “Q2 2015 restructuring plan”) that included a reduction in work force as part of the overall plan to reduce the Company’s long-term cost structure. As a result of ongoing initiatives associated with restructuring, we recorded a charge of $0.9 million in 2016, which is included in operating expenses in our consolidated statement of operations. The remaining liability related to our Q2 2015 restructuring plan as of December 31, 2016 was $19.4 million and is expected to be paid out over the next 5.4 years. The following table presents the activity for each quarter of 2016 and for full year 2016 related to the Q2 2015 restructuring plan (in thousands):
Three Months Ended
March 31, 2016
June 30, 2016
September 30, 2016
December 31, 2016
Twelve Months Ended December 31, 2016
Restructuring liability - beginning of period
$
26,406
$
25,089
$
21,837
$
20,808
$
26,406
Restructuring expense and adjustments
456
417
50
3
926
Cash payments, net of receipts
(1,773
)
(3,669
)
(1,079
)
(1,423
)
(7,944
)
Restructuring liability (Q2 2015 Plan) - end of period
$
25,089
$
21,837
$
20,808
$
19,388
$
19,388
Q1 2014 Restructuring Plan The following table presents the activity for each quarter of 2016 and for full year 2016 related to a restructuring plan put in place in the first quarter of 2014 (in thousands):
Three Months Ended
March 31, 2016
June 30, 2016
September 30, 2016
December 31, 2016
Twelve Months Ended December 31, 2016
Restructuring liability - beginning of period
$
2,290
$
1,525
$
2,184
$
16
$
2,290
Restructuring expense and adjustments
16
1,267
(1)
(104
)
(202
)
977
Cash payments, net of receipts
(781
)
(608
)
(2,064
)
218
(3,235
)
Restructuring liability (Q1 2014 Plan) - end of period
$
1,525
$
2,184
$
16
$
32
$
32
(1)
A $1.3 million adjustment was recorded in the second quarter of 2016 to increase our restructuring liability as a result of revising the expected income from a subtenant in a data center facility we had previously vacated in the first quarter of 2014. Other Restructuring Plans The following table presents the activity for each quarter of 2016 and for full year 2016 related to all other remaining historical restructuring plans from prior years (in thousands):
Three Months Ended
March 31, 2016
June 30, 2016
September 30, 2016
December 31, 2016
Twelve Months Ended December 31, 2016
Restructuring liability - beginning of period
$
332
$
(82
)
$
83
$
67
$
332
Restructuring expense and adjustments
(10
)
18
6
7
21
Cash payments, net of receipts
(404
)
147
(22
)
(23
)
(302
)
Restructuring liability (Other Plans) - end of period
$
(82
)
(1)
$
83
$
67
$
51
$
51
(1)
The liability is a net receivable due to the timing of sublease income for restructured data center space in Virginia.</t>
  </si>
  <si>
    <t>Stockholders' Equity</t>
  </si>
  <si>
    <t>Equity [Abstract]</t>
  </si>
  <si>
    <t xml:space="preserve">10. Stockholders’ Equity Common Stock Our three classes of common stock are Class A common stock, Class B common stock and Class C common stock. The following are the rights and privileges of our classes of common stock: Dividends. The holders of outstanding shares of our Class A, Class B and Class C common stock are entitled to receive dividends out of funds legally available at the times and in the amounts that our Board of Directors may determine. Voting Rights. Holders of our Class A common stock are entitled to one vote per share, holders of our Class B common stock are entitled to seven votes per share and holders of our Class C common stock are entitled to 70 votes per share. In general, holders of our Class A common stock, Class B common stock and Class C common stock will vote together as a single class on all matters submitted to a vote of stockholders, unless otherwise required by law. Delaware law could require either our Class A common stock, Class B common stock or our Class C common stock to vote separately as a single class in the following circumstances:
•
If we were to seek to amend our Certificate of Incorporation to increase the authorized number of shares of a class of stock, or to increase or decrease the par value of a class of stock; and
•
If we were to seek to amend our Certificate of Incorporation in a manner that altered or changed the powers, preferences or special rights of a class of stock in a manner that affected its holders adversely. Liquidation. Upon our liquidation, dissolution or winding-up, the assets legally available for distribution to our stockholders would be distributable ratably among the holders of our Class A common stock, Class B common stock and Class C common stock. Preemptive or Similar Rights. None of our Class A common stock, Class B common stock and Class C common stock is entitled to preemptive rights, and neither is subject to redemption. Conversion. Our Class A common stock is not convertible into any other shares of our capital stock. Each share of our Class B common stock and Class C common stock is convertible at any time at the option of the holder into one share of our Class A common stock. In addition, after the closing of the initial public offering, upon sale or transfer of shares of either Class B common stock or Class C common stock, whether or not for value, each such transferred share shall automatically convert into one share of Class A common stock, except for certain transfers described in our amended and restated certificate of incorporation. Our Class B common stock and Class C common stock will convert automatically into Class A common stock on the date on which the number of outstanding shares of Class B common stock and Class C common stock together represent less than 10% of the aggregate combined voting power of our capital stock. Once transferred and converted into Class A common stock, the Class B common stock and Class C common stock may not be reissued. Stock Repurchases In October 2015, we authorized the 2015 Share Repurchase Program. In the fourth quarter of 2015, we repurchased 37.9 million shares of our Class A common stock under the repurchase program at a weighted average price of $2.60 per share for a total of $98.9 million. In the first quarter of 2016, we repurchased 42.2 million shares of our Class A common stock at a weighted average price of $2.40 for a total of $101.9 million, completing the repurchase plan put in place during the fourth quarter of 2015. All of our stock repurchases under the under the program were made through open market purchases under Rule 10b5-1 plans. In November 2016, we authorized the 2016 Share Repurchase Program. In the fourth quarter of 2016, we repurchased 12.3 million shares of our Class A common stock under the repurchase program at a weighted average price of $2.76 per share for a total of $34.2 million. Equity Incentive Plans and Stock-Based Expense In 2007, we adopted the 2007 Equity Incentive Plan (the “2007 Plan”) for the purpose of granting stock options and ZSUs to employees, directors and non-employees. Concurrent with the effectiveness of our initial public offering on December 15, 2011, we adopted the 2011 Equity Incentive Plan (the “2011 Plan”), and all remaining common shares reserved for future grant or issuance under the 2007 Plan were added to the 2011 Plan. The 2011 Plan was adopted for purposes of granting stock options and ZSUs to employees, directors and non-employees. The number of shares of our Class A common stock reserved for future issuance under our 2011 Plan will automatically increase on January 1 of each year, beginning on January 1, 2012, and continuing through and including January 1, 2021, by 4% of the total number of shares of our capital stock outstanding as of December 31 of the preceding calendar year. The following table presents the weighted-average grant date fair value of stock options and the related assumptions used to estimate the fair value in our consolidated financial statements:
Year Ended December 31,
2016
2015
2014
Expected term, in years
6
6
5
Risk-free interest rates
1.53
%
1.65
%
1.31
%
Expected volatility
50
%
53
%
56
%
Dividend yield
—
—
—
Weighted-average estimated fair value of options granted during the year
$
1.30
$
1.51
$
3.44
We recorded stock-based expense related to grants of employee and consultant stock options, restricted stock and ZSUs in our consolidated statements of operations as follows (in thousands):
Year Ended December 31,
2016
2015
2014
Cost of revenue
$
3,720
$
4,547
$
4,623
Research and development
84,236
94,548
83,673
Sales and marketing
7,254
7,501
5,927
General and administrative
12,251
24,979
35,010
Total stock-based expense
$
107,461
$
131,575
$
129,233
As of December 31, 2016, total unamortized stock-based expense relating to ZSUs amounted to $130.0 million over a weighted-average recognition period of 3.0 years. Stock-based expense for performance-based ZSUs granted in connection with our executive compensation plan is recorded based on the achievement of certain performance milestones. In 2016, no expense was recorded in connection with shares granted under our executive compensation plan. As of December 31, 2016, total unrecognized stock-based expense of $26.2 million and $1.7 million related to unvested stock options and restricted shares of common stock, respectively, is expected to be recognized over a weighted-average recognition period of approximately 4.43 and 0.16 years, respectively. The following table shows stock option activity for 2016 (in thousands, except weighted-average exercise price and remaining contractual term):
Outstanding Options
Weighted-
Aggregate
Weighted-
Average
Intrinsic Value of
Average
Exercise
Stock Options
Contractual Term
Stock Options
Price
Outstanding
(in years)
Balance as of December 31, 2015
23,215
$
1.93
$
35,949
5.36
Granted
21,300
2.63
Forfeited and cancelled
(3,635
)
6.33
Exercised
(4,022
)
0.34
Balance as of December 31, 2016
36,858
$
2.08
$
26,411
6.81
As of December 31, 2016
Exercisable options
15,768
$
1.30
$
24,892
3.28
Vested and expected to vest
27,521
$
1.88
$
25,815
5.89
The aggregate intrinsic value of options exercised during 2016, 2015 and 2014 was $8.1 million, $9.1 million, and $25.1 million, respectively. The total grant date fair value of options that vested during the years ended December 31, 2016, 2015, and 2014 was $6.0 million, $10.2 million, and $6.6 million, respectively. The following table shows a summary of ZSU activity for 2016 (in thousands, except weighted-average fair value and remaining term):
Outstanding ZSUs
Weighted- Average Grant Date
Aggregate Intrinsic Value of
Fair
Unvested
Shares
Value
ZSUs
Unvested as of December 31, 2015
62,436
$
3.06
$
167,328
Granted
42,260
2.41
Vested
(32,357
)
2.74
Forfeited and cancelled
(12,887
)
3.59
Unvested as of December 31, 2016
59,452
$
2.66
$
152,792
2011 Employee Stock Purchase Plan Our 2011 Employee Stock Purchase Plan (“2011 ESPP”), was approved by our Board of Directors in September 2011 and by our stockholders in November 2011 and amended in August 2012. On December 31, 2016, the maximum number of shares of our Class A common stock that were authorized to be issued under our 2011 ESPP was 73.3 million shares. The number of shares of our Class A common stock reserved for future issuance under our 2011 ESPP will automatically increase on January 1 of each year, beginning on January 1, 2012, and continuing through and including January 1, 2021, by the lesser of 2% of the total number of shares of our capital stock outstanding as of December 31 of the preceding calendar year or 25,000,000 shares. Our 2011 ESPP permits participants to purchase shares of our Class A common stock through payroll deductions up to 15% of their earnings. Unless otherwise determined by the administrator, the purchase price of the shares will be 85% of the lower of the fair market value of our Class A common stock on the first day of an offering or on the date of purchase. The ESPP offers a twelve-month look-back. The ESPP contains an automatic reset feature such that if the fair market value of our Class A common stock has decreased from the original offering date, the offering will automatically terminate and all participants will be re-enrolled in the new, lower-priced offering. Participants may end their participation at any time during an offering and will be refunded their accrued contributions that have not yet been used to purchase shares. Participation ends automatically upon termination of employment. As of December 31, 2016, there were $2.4 million of employee contributions withheld by the Company. In 2016, the Company recognized $1.9 million of stock-based expense related to the 2011 ESPP. Common Stock Reserved for Future Issuance As of December 31, 2016, we had reserved shares of common stock for future issuance as follows (in thousands):
December 31, 2016
Stock options outstanding
36,858
ZSUs outstanding
59,452
2011 Equity Incentive Plan
99,447
2011 Employee Stock Purchase Plan
78,013
273,770
Accumulated Other Comprehensive Income (loss) The components of accumulated other comprehensive income, net of taxes, were as follows (in thousands):
Foreign Currency Translation
Unrealized Gains (Losses) on Available- for-Sale Securities
Total
Balance as of December 31, 2014
$
(28,781
)
$
(394
)
$
(29,175
)
Other comprehensive income (loss) before reclassifications
(23,480
)
307
(23,173
)
Amounts reclassified from accumulated other comprehensive income (loss)
—
(40
)
(40
)
Net current-period other comprehensive income (loss)
(23,480
)
267
(23,213
)
Balance as of December 31, 2015
$
(52,261
)
$
(127
)
$
(52,388
)
Other comprehensive income (loss) before reclassifications
(76,410
)
105
(76,305
)
Amounts reclassified from accumulated other comprehensive income (loss)
—
(1
)
(1
)
Net current-period other comprehensive income (loss)
(76,410
)
104
(76,306
)
Balance as of December 31, 2016
$
(128,671
)
$
(23
)
$
(128,694
) </t>
  </si>
  <si>
    <t>Net Income (Loss) Per Share of Common Stock</t>
  </si>
  <si>
    <t>Earnings Per Share [Abstract]</t>
  </si>
  <si>
    <t>11. Net Income (Loss) Per Share of Common Stock We compute net income (loss) per share of common stock using the two-class method required for participating securities. Prior to the date of the initial public offering, we considered all series of our convertible preferred stock to be participating securities due to their non-cumulative dividend rights. Additionally, we consider shares issued upon the early exercise of options subject to repurchase and unvested restricted shares to be participating securities, because holders of such shares have non-forfeitable dividend rights in the event we declare a dividend for common shares. In accordance with the two-class method, net income allocated to these participating securities, which include participation rights in undistributed net income, is subtracted from net income (loss) to determine total net income (loss) to be allocated to common stockholders. Basic net income (loss) per share is computed by dividing net income (loss) attributable to common stockholders by the weighted-average number of common shares outstanding during the period. In computing diluted net income (loss) attributable to common stockholders, net income (loss) is re-allocated to reflect the potential impact of dilutive securities, including stock options, warrants, unvested restricted stock and unvested ZSUs. Diluted net income (loss) per share is computed by dividing net income (loss) attributable to common stockholders by the weighted-average number of common shares outstanding, including potential dilutive securities. For periods in which we have generated a net loss or there is no income attributable to common stockholders, we do not include stock options, warrants and unvested ZSUs in our calculation of diluted net income (loss) per share, as the impact of these awards is anti-dilutive. The following table sets forth the computation of basic and diluted net income (loss) per share of common stock (in thousands, except per share data):
Year Ended December 31,
2016
2015
2014
Class
Class
Class
Class
Class
Class
Class
Class
Class
A
B
C
A
B
C
A
B
C
BASIC:
Net income (loss) attributable to common stockholders
$
(92,988
)
$
(12,660
)
$
(2,525
)
$
(103,628
)
$
(15,153
)
$
(2,729
)
$
(189,732
)
$
(30,869
)
$
(5,300
)
Weighted-average common shares outstanding
755,460
102,850
20,517
779,071
113,923
20,517
734,493
119,499
20,517
Basic net income (loss) per share
$
(0.12
)
$
(0.12
)
$
(0.12
)
$
(0.13
)
$
(0.13
)
$
(0.13
)
$
(0.26
)
$
(0.26
)
$
(0.26
)
DILUTED:
Net income (loss) attributable to common stockholders-basic
$
(92,988
)
$
(12,660
)
$
(2,525
)
$
(103,628
)
$
(15,153
)
$
(2,729
)
$
(189,732
)
$
(30,869
)
$
(5,300
)
Reallocation of net income (loss) as a result of conversion of Class C shares to Class A shares
(2,525
)
—
—
(2,729
)
—
—
(5,300
)
—
—
Reallocation of net income (loss) as a result of conversion of Class B shares to Class A shares
(12,660
)
—
—
(15,153
)
—
—
(30,869
)
—
—
Net income (loss) attributable to common stockholders-diluted
$
(108,173
)
$
(12,660
)
$
(2,525
)
$
(121,510
)
$
(15,153
)
$
(2,729
)
$
(225,901
)
$
(30,869
)
$
(5,300
)
Weighted -average common shares- outstanding basic
755,460
102,850
20,517
779,071
113,923
20,517
734,493
119,499
20,517
Conversion of Class C to Class A common shares outstanding
20,517
—
—
20,517
—
—
20,517
—
—
Conversion of Class B to Class A common shares outstanding
102,850
—
—
113,923
—
—
119,499
—
—
Weighted-average common shares outstanding- diluted
878,827
102,850
20,517
913,511
113,923
20,517
874,509
119,499
20,517
Diluted net income (loss) per share
$
(0.12
)
$
(0.12
)
$
(0.12
)
$
(0.13
)
$
(0.13
)
$
(0.13
)
$
(0.26
)
$
(0.26
)
$
(0.26
) The following weighted-average employee equity awards were excluded from the calculation of diluted net income (loss) per share because their effect would have been anti-dilutive for the periods presented (in thousands):
Year Ended December 31,
2016
2015
2014
Stock options and employee stock purchase plan
28,380
29,412
42,454
Restricted shares
3,899
8,716
12,624
ZSUs
61,183
63,764
59,141
Total
93,462
101,892
114,219</t>
  </si>
  <si>
    <t>Commitments and Contingencies</t>
  </si>
  <si>
    <t>Commitments And Contingencies Disclosure [Abstract]</t>
  </si>
  <si>
    <t xml:space="preserve">12. Commitments and Contingencies Lease Commitments We have entered into operating leases for facilities. As of December 31, 2016, future minimum lease payments related to these leases are as follows (in thousands):
Year ending December 31:
2017
$
5,405
2018
4,158
2019
3,553
2020
1,920
2021
652
2022 and thereafter
33
$
15,721
Rent expense on operating leases for facilities, excluding data center hosting expense, for 2016, 2015 and 2014 totaled $5.3 million, $4.5 million, and $4.5 million, respectively. Licensor and Marketing Commitments We have entered into several contracts with licensors that contain minimum guarantee payments and marketing commitments that may not be dependent on any deliverables. As of December 31, 2016, future minimum guarantee royalty payments due to licensors and marketing commitments for the licensed products are as follows (in thousands):
Year ending December 31:
2017
$
27,442
2018
8,849
2019
7,783
2020
2,250
2021 and thereafter
10,000
$
56,324
The amounts represented in the table above for marketing commitments reflect our minimum cash obligations for the respective calendar years based on contractual terms, but do not necessarily represent the periods in which they will be expensed in the Company’s consolidated statement of operations. Other Purchase Commitments We have entered into several contracts for hosting of data systems and other services. As of December 31, 2016, future minimum purchase commitments that have initial or remaining non-cancelable terms December 31, 2016are as follows (in thousands):
Year ending December 31:
2017
$
9,898
2018
2,646
2019
946
2020 and thereafter
276
$
13,766
Credit Facility On November 2, 2016, the Company voluntarily terminated the Credit Agreement. Prior to its termination, the Credit Agreement provided the Company with a $200 million revolving line of credit. The Credit Agreement was terminated because it no longer served the Company’s needs and allows the Company to save costs otherwise incurred in connection with maintaining the line of credit. The pay-off amount in connection with the termination of the Credit Agreement was $0.1 million and primarily consisted of commitment fees. The Company did not incur any early termination penalties in connection with the termination. Legal Matters On April 4, 2013, a purported class action captioned Lee v. Pincus, et al. On June 24, 2015, certain of the defendants filed a motion for relief from the court’s November 14, 2014 decision denying the defendants’ motion to dismiss the complaint. Briefing on the motion for relief from the court’s November 14, 2014 decision is complete. A hearing date has not been set. On August 19, 2015, the parties agreed to voluntarily dismiss three individual director defendants from the case. Plaintiff filed a motion for class certification on July 13, 2015, and, after briefing was completed, the court held a hearing on plaintiff’s motion on November 20, 2015. On December 30, 2015, the court granted plaintiff’s motion for class certification. On July 27, 2016, the court entered a scheduling order setting a trial date of October 9, 2017. A mediation session was conducted on September 20, 2016. The parties reached an agreement in principle to settle Lee v. Pincus, et al. Lee Since August 3, 2012, eight stockholder derivative lawsuits have been filed in State or Federal courts in California and Delaware purportedly on behalf of the Company against certain current and former directors and executive officers of the Company. The derivative plaintiffs allege that the defendants breached their fiduciary duties and violated California Corporations Code section 25402 in connection with our initial public offering in December 2011, secondary offering in April 2012, and allegedly made false or misleading statements regarding the Company’s business and financial projections. Beginning on August 3, 2012, three of the actions were filed in San Francisco County Superior Court. On October 2, 2012, the court consolidated those three actions as In re Zynga Shareholder Derivative Litigation Beginning on August 16, 2012, four stockholder derivative actions were filed in the U.S. District Court for the Northern District of California. On December 3, 2012, the court consolidated these four actions as In re Zynga Inc. Derivative Litigation On April 4, 2014, a derivative action was filed in the Court of Chancery of the State of Delaware captioned Sandys v. Pincus, et al. The derivative actions include claims for, among other things, unspecified damages in favor of the Company, certain corporate actions to purportedly improve the Company’s corporate governance, and an award of costs and expenses to the derivative plaintiffs, including attorneys’ fees. Because the derivative actions are in the early stages of the litigation process, we are not in a position to assess whether any loss or adverse effect on our financial condition is probable or remote or to estimate the range of potential loss, if any. On February 3, 2017, The Company is, at various times, also party to various other legal proceedings and claims which arise in the ordinary course of business. In addition, we may receive notifications alleging infringement of patent or other intellectual property rights. Adverse results in any such litigation, legal proceedings or claims may include awards of substantial monetary damages, costly royalty or licensing agreements, or orders preventing us from offering certain games, features, or services, and may also result in changes in our business practices, which could result in additional costs or a loss of revenue for us and could otherwise harm our business. Although the results of such litigation cannot be predicted with certainty, we believe that the amount or range of reasonably possible losses related to such pending or threatened litigation will not have a material adverse effect on our business, operating results, cash flows, or financial condition should such litigation be resolved unfavorably. We recognize legal expenses as incurred. </t>
  </si>
  <si>
    <t>Geographical Information</t>
  </si>
  <si>
    <t>Segment Reporting [Abstract]</t>
  </si>
  <si>
    <t>13. Geographical Information The following represents our revenue based on the geographic location of our players (in thousands): Revenue
Year Ended December 31,
2016
2015
2014
United States
$
507,473
$
506,268
$
426,906
All other countries (1)
233,947
258,449
263,504
Total revenue
$
741,420
$
764,717
$
690,410
(1)
No country, other than the U.S., exceeded 10% of our total revenue for any periods presented. The following represents our property and equipment, net by location (in thousands): Property and equipment, net
Year Ended December 31,
2016
2015
2014
United States
$
267,324
$
269,721
$
294,708
All other countries
2,115
3,500
3,211
Total property and equipment, net
$
269,439
$
273,221
$
297,919</t>
  </si>
  <si>
    <t>Subsequent Events</t>
  </si>
  <si>
    <t>Subsequent Events [Abstract]</t>
  </si>
  <si>
    <t>14. Subsequent Events Share Repurchase Program From January 1, 2017 to February 16, 2017, we repurchased 10.6 million shares of our Class A common stock under the 2016 Share Repurchase Program at a weighted average price of $2.60 per share for a total of $27.8 million. Acquisition of Solitaire Mobile Gaming Application On February 14, 2017, we purchased Solitaire mobile game applications from Harpan LLC for approximately $42.5 million in cash. As the initial accounting for the business combination is incomplete as of the date of this filing, we will record the preliminary purchase price allocation in the first quarter of 2017.</t>
  </si>
  <si>
    <t>Financial Statement Schedules - Schedule II - Valuation and Qualifying Accounts</t>
  </si>
  <si>
    <t>Valuation And Qualifying Accounts [Abstract]</t>
  </si>
  <si>
    <t>2 .
Financial Statements Schedule: Schedule II: Valuation and Qualifying Accounts
Allowance for Doubtful Accounts and Sales Credits
Balance at Beginning of Year
Charged to Expenses/ Against Revenue
Write-Offs Net of Recoveries
Balance at End of Year
Year Ended December 31, 2016
$
—
—
$
—
$
—
Year Ended December 31, 2015
$
—
—
$
—
$
—
Year Ended December 31, 2014
$
—
—
$
—
$
—
All other schedules have been omitted because they are not required, not applicable, or the required information is otherwise included.</t>
  </si>
  <si>
    <t>Overview and Summary of Significant Accounting Policies (Policies)</t>
  </si>
  <si>
    <t>Accounting Policies [Abstract]</t>
  </si>
  <si>
    <t>Basis of Presentation and Consolidation</t>
  </si>
  <si>
    <t>Basis of Presentation and Consolidation The accompanying consolidated financial statements are presented in accordance with United States generally accepted accounting principles (“U.S. GAAP”). The consolidated financial statements include the operations of us and our wholly owned subsidiaries. All significant intercompany balances and transactions have been eliminated in the consolidation.</t>
  </si>
  <si>
    <t>Use of Estimates</t>
  </si>
  <si>
    <t>Use of Estimates The preparation of financial statements in conformity with U.S. GAAP requires management to make estimates and assumptions that affect the reported amounts in the consolidated financial statements and notes thereto. Significant estimates and assumptions reflected in the financial statements include, but are not limited to, the estimated lives of virtual goods that we use for revenue recognition, useful lives of property and equipment and intangible assets, accrued liabilities, income taxes, accounting for business combinations, stock-based expense and evaluation of goodwill, intangible assets, and long-lived assets for impairment. Actual results could differ materially from those estimates. Changes in our estimated average life of durable virtual goods during 2016 for various games resulted in a decrease in revenue and income from operations of $0.1 million, which is the result of adjusting the remaining recognition period of deferred revenue generated in prior periods at the time of a change in estimate. For the same period in the prior year, changes in our estimated average life of durable virtual goods resulted in an increase in revenue and income from operations of $1.0 million. We also recognized $4.0 million of revenue and income from operations in 2016 due to changes in our estimated average life of durable goods for games that have been discontinued, as there is no further service obligation after the closure of these games. For the same period in the prior year, we recognized $9.9 million for games that have been discontinued. These changes in estimates did not impact our reported earnings per share in 2016, and had a $0.01 per share impact on our reported earnings per share in 2015.</t>
  </si>
  <si>
    <t>Segments</t>
  </si>
  <si>
    <t>Segments We have one operating segment with one business activity, developing and monetizing social games. Our Chief Operating Decision Maker (“CODM”), our Chief Executive Officer, manages our operations on a consolidated basis for purposes of allocating resources. When evaluating performance and allocating resources, the CODM reviews financial information presented on a consolidated basis, accompanied by disaggregated bookings information for our games.</t>
  </si>
  <si>
    <t>Revenue Recognition</t>
  </si>
  <si>
    <t>Revenue Recognition We derive revenue from the sale of virtual goods associated with our online games and the sale of advertising. Online Game We operate our games as live services that allow players to play for free. Within these games, players can purchase virtual currency to obtain virtual goods to enhance their game-playing experience. Players can pay for our virtual currency using Facebook local currency payments when playing our games through the Facebook platform. On platforms other than Facebook, players purchase our virtual currency and/or virtual goods through various widely accepted payment methods offered in the games, including PayPal, Apple iTunes accounts, Google Wallet and credit cards. We also sell existing inventory of game cards that are initially recorded as a customer deposit liability which is included in other current liabilities on the consolidated balance sheet, net of fees retained by retailers and distributors. Upon redemption of a game card in one of our games and delivery of the purchased virtual currency to the player, these amounts are reclassified to deferred revenue. Advance payments from customers that are non-refundable and relate to non-cancellable contracts that specify our obligations are recorded to deferred revenue. All other advance payments that do not meet these criteria are recorded as customer deposits. We recognize revenue when all of the following conditions are satisfied: there is persuasive evidence of an arrangement; the service has been provided to the player; the collection of our fees is reasonably assured; and the amount of fees to be paid by the player is fixed or determinable. For purposes of determining when the service has been provided to the player, we have determined that an implied obligation exists to the paying player to continue displaying the purchased virtual goods within the online game over their estimated life or until they are consumed. Accordingly, we categorize our virtual goods as either consumable or durable. The proceeds from the sale of virtual goods are initially recorded in deferred revenue. Consumable virtual goods represent goods that can be consumed by a specific player action. Common characteristics of consumable goods may include virtual goods that are no longer displayed on the player’s game board after a short period of time, do not provide the player any continuing benefit following consumption or often times enable a player to perform an in-game action immediately. For the sale of consumable virtual goods, we recognize revenue as the goods are consumed, which approximates one month. Durable virtual goods represent virtual goods that are accessible to the player over an extended period of time. We recognize revenue from the sale of durable virtual goods ratably over the estimated average playing period of paying players for the applicable game, which represents our best estimate of the average life of durable virtual goods. If we do not have the ability to differentiate revenue attributable to durable virtual goods from consumable virtual goods for a specific game we recognize revenue on the sale of durable and consumable virtual goods for that game ratably over the estimated average period that paying players typically play that game. We have had sufficient data to separately account for consumable and durable virtual goods for substantially all of our web games, thus allowing us to recognize revenue related to consumable goods upon consumption for our web-based games. However, for our standalone mobile games, we do not have the requisite data to separately account for consumable and durable virtual goods and have therefore recorded mobile revenue ratably over the estimated average payer life. We expect that in future periods there will be changes in the mix of durable and consumable virtual goods sold, reduced virtual good sales in some existing games, changes in estimates in average paying payer life and/or changes in our ability to make such estimates. When such changes occur, and in particular if more of our revenue in any period is derived from goods for which revenue is recognized over the estimated average playing period, or that period increases on average, the amount of revenue that we recognize in a future period may be reduced, perhaps significantly. On a quarterly basis, we determine the estimated average playing period for paying players by game beginning at the time of a payer’s first purchase in that game and ending on a date when that paying player is no longer playing the game. To determine when paying players are no longer playing a given game, we analyze monthly cohorts of paying players for that game who made their first in-game payment between six and 18 months prior to the beginning of each quarter and determine whether each player within the cohort is an active or inactive player as of the date of our analysis. To determine which players are inactive, we analyze the dates that each paying player last logged into that game. We determine a paying player to be inactive once they have reached a period of inactivity for which it is probable (defined as at least 80%) that a player will not return to a specific game. For the payers deemed inactive as of our analysis date we analyze the dates they last logged into that game to determine the rate at which inactive players stopped playing. Based on these dates we then project a date at which all paying players for each monthly cohort are expected to cease playing our games. We then average the time periods from first purchase date and the date the last player is expected to cease playing the game for each of the monthly cohorts to determine the total playing period for that game. To determine the estimated average playing period we then divide this total playing period by two. The use of this “average” approach is supported by our observations that paying players typically become inactive at a relatively consistent rate for our games. If future data indicates paying players do not become inactive at a relatively consistent rate, we will modify our calculations accordingly. When a new game is launched and only a limited period of paying player data is available for our analysis, then we also consider other factors, such as the estimated average playing period for other recently launched games with similar characteristics, to determine the estimated average playing period. Future usage patterns may differ from historical usage patterns and therefore the estimated average playing periods may change in the future. We assess the estimated average playing period for paying players and the estimated average life of our virtual goods quarterly. Changes in our estimated average life of durable virtual goods during 2016 for various games resulted in a decrease in revenue, income from operations and net income of $0.1 million, which is the result of adjusting the remaining recognition period of deferred revenue generated in prior periods at the time of a change in estimate. These changes in estimates did not impact our reported earnings per share in 2016. Our players utilize Facebook’s local currency-based payments program to purchase virtual currency in our games. Under the terms of our agreement with Facebook, Facebook remits to us 70% of the price we request to be charged to the game player for each transaction. We recognize revenue net of the amounts retained by Facebook related to Facebook local currency-based payments because Facebook may choose to alter our recommended price, for example by offering a discount or other incentives to players playing on their platform. Additionally, we do not receive information from Facebook indicating the amount of such discounts offered to our paying players or regarding the actual cash paid by our players to Facebook. Accordingly, we are unable to determine the gross amount paid by our players to Facebook. For revenue earned through certain mobile platforms, including iOS and Android, we recognize online game revenue based on the gross amount paid by the player because we are the primary obligor and we have the contractual right to determine the price to be paid by the player. We record the related platform and payment processing fees as cost of revenue in the period incurred. We estimate chargebacks from our third-party web and mobile payment processors to account for potential future chargebacks based on historical data and record such amounts as a reduction of revenue. Advertising We have contractual relationships with agencies, advertising brokers and certain advertisers for advertisements within our games. We generally report our advertising revenue net of amounts retained by advertising networks, agencies, and brokers because we are not the primary obligor in our arrangements, we do not set the pricing, and we do not establish or maintain the relationship with the advertiser. However, certain advertising arrangements that are directly between us and the end advertiser are recognized gross equal to the price paid to us by the end advertiser since we are the primary obligor and we determine the price. We recognize advertising revenue for engagement advertisements and offers, mobile advertisements, branded virtual goods and sponsorships and other advertisements as advertisements are delivered to customers as long as evidence of the arrangement exists (executed contract), the price is fixed or determinable, and we have assessed collectability as reasonably assured. Certain branded in-game sponsorships that involve virtual goods are deferred and recognized over the estimated life of the branded virtual good or as consumed, similar to online game revenue. Price is determined to be fixed or determinable when there is a fixed price in the applicable evidence of the arrangement, which may include a master contract, insertion order, or a third party statement of activity. For engagement advertisements and offers, mobile advertisements, and other advertisements, delivery occurs when the advertisement has been displayed or the offer has been completed by the customer, as evidenced by third party verification reports supporting the number of advertisements displayed or offers completed. For branded virtual goods and sponsorships, we determine the delivery criteria has been met based on delivery information primarily from third parties. Multiple-Element Arrangements We allocate arrangement consideration in multiple-deliverable revenue arrangements at the inception of an arrangement to all deliverables based on the relative selling price method, generally based on our best estimate of selling price. We offer certain promotions to customers from time to time that include the sale of in-game virtual currency via the sale of a game card and other deliverables such as a limited edition in-game virtual good.</t>
  </si>
  <si>
    <t>Cost of Revenue</t>
  </si>
  <si>
    <t>Cost of Revenue Amounts recorded as cost of revenue relate to direct expenses incurred in order to generate online game revenue. Such costs are recorded as incurred. Our cost of revenue consists primarily of hosting and data center costs related to operating our games, including depreciation, consulting costs primarily related to third-party provisioning of customer support services, payment processing fees, licensing fees, salaries, benefits and stock-based expense for our customer support and infrastructure teams. Cost of revenue also includes amortization expense related to purchased technology of $24.4 million, $23.9 million and $21.4 million 2016, 2015 and 2014 respectively.</t>
  </si>
  <si>
    <t>Cash and Cash Equivalents</t>
  </si>
  <si>
    <t>Cash and Cash Equivalents Cash equivalents consist of cash on hand, money market funds, commercial paper, corporate bonds and U.S. government-issued obligations with maturities of 90 days or less from the date of purchase.</t>
  </si>
  <si>
    <t>Marketable Securities and Non-Marketable Securities</t>
  </si>
  <si>
    <t>Marketable Securities and Non-Marketable Securities Marketable securities consist of U.S. government-issued obligations and corporate debt securities. Management determines the appropriate classification of marketable securities at the time of purchase and evaluates such determination at each balance sheet date. The fair value of marketable securities is determined as the exit price in the principal market in which we would transact. Based on our intentions regarding our marketable securities, all marketable securities are classified as available-for-sale and are carried at fair value with unrealized gains and losses recorded as a separate component of other comprehensive income, net of income taxes. Realized gains and losses are determined using the specific-identification method and are reflected as a component of other income (expense), net in the consolidated statements of operations when they are realized. When we determine that a decline in fair value is other than temporary, the cost basis of the individual security is written down to the fair value as a new cost basis and the amount of the write-down is accounted for as a realized loss in other income (expense), net. The new cost basis will not be adjusted for subsequent recoveries in fair value. Determination of whether declines in fair value are other than temporary requires judgment regarding the amount and timing of recovery. No such impairments of marketable securities have been recorded in any of the periods presented. For non-marketable securities in which we exercise significant influence on the equity to which these non-marketable securities relate, we apply the equity method of accounting. Our non-marketable securities are subject to periodic impairment reviews. In the first quarter of 2015, we sold our only equity method investment and recorded a $6.2 million gain in other income in our consolidated statement of operations. As of December 31, 2016, we did not have any marketable securities or equity method investments.</t>
  </si>
  <si>
    <t>Restricted Cash</t>
  </si>
  <si>
    <t>Restricted Cash Restricted cash consists of collateral for royalty agreements and funds held in escrow in accordance with the terms of our business acquisition agreements.</t>
  </si>
  <si>
    <t>Accounts Receivable and Allowance for Doubtful Accounts</t>
  </si>
  <si>
    <t>Accounts Receivable and Allowance for Doubtful Accounts Accounts receivable are recorded and carried at the original invoiced amount less an allowance for any potential uncollectible amounts. We review accounts receivable regularly and make estimates for the allowance for doubtful accounts when there is doubt as to our ability to collect individual balances. In evaluating our ability to collect outstanding receivable balances, we consider many factors, including the age of the balance, the customer’s payment history and current creditworthiness, and current economic trends. Bad debts are written off after all collection efforts have ceased. We do not require collateral from our customers.</t>
  </si>
  <si>
    <t>Property and Equipment Property and equipment are stated at cost less accumulated depreciation. Depreciation is recorded using the straight-line method over the estimated useful lives of the assets. Leasehold improvements are amortized over the shorter of the estimated useful lives of the improvements or the lease term.</t>
  </si>
  <si>
    <t>Business Combinations</t>
  </si>
  <si>
    <t>Business Combinations We account for acquisitions of entities that include inputs and processes and have the ability to create outputs as business combinations. We allocate the purchase price of the acquisition, which includes the estimated acquisition date fair value of contingent consideration, to the tangible assets, liabilities, and identifiable intangible assets acquired based on their estimated fair values. The excess of the purchase price over those fair values is recorded as goodwill. Acquisition-related expenses and restructuring costs are expensed as incurred. During the measurement period, we record adjustments to the assets acquired and liabilities assumed with the corresponding offset to goodwill. After the measurement period, which could be up to one year after the transaction date, subsequent adjustments are recorded to our consolidated statements of operations. We record changes in the fair value of contingent consideration liabilities within operating expenses in our consolidated statement of operations each reporting period.</t>
  </si>
  <si>
    <t>Software Development Costs</t>
  </si>
  <si>
    <t>Software Development Costs We review internal use software development costs associated with new games or updates to existing games in accordance with ASC 350-40, Intangibles-Goodwill and Other-Internal Use Software</t>
  </si>
  <si>
    <t>Goodwill and Indefinite-Lived Intangible Assets</t>
  </si>
  <si>
    <t>Goodwill and Indefinite-Lived Intangible Assets Goodwill and indefinite-lived intangible assets are carried at cost and are evaluated annually for impairment, or more frequently if circumstances exist that indicate that impairment may exist. When conducting our annual goodwill impairment assessment, we perform a quantitative evaluation of whether goodwill is impaired using the two-step impairment test. The first step is comparing the fair value of our reporting unit to its carrying value. We consider the enterprise to be the reporting unit for this analysis. If step one indicates that impairment potentially exists, the second step is performed to measure the amount of impairment, if any. We record the amount by which the carrying value of the goodwill exceeds its implied fair value, if any, as impairment. We test recoverability of indefinite-lived intangible assets using a qualitative approach on whether it is more likely than not that the fair value of the intangible asset exceeds its carrying value. If the asset is considered impaired, the amount of any impairment is measured as the difference between the carrying value and the fair value of the impaired asset.</t>
  </si>
  <si>
    <t>Other Intangible Assets</t>
  </si>
  <si>
    <t>Other Intangible Assets Other intangible assets are carried at cost less accumulated amortization. Amortization is recorded over the estimated useful lives of the assets, generally 12 to 60 months.</t>
  </si>
  <si>
    <t>Impairment of Long-Lived Assets</t>
  </si>
  <si>
    <t>Impairment of Long-Lived Assets Long-lived assets, including other intangible assets (excluding indefinite-lived intangible assets), are reviewed for impairment whenever events or changes in circumstances indicate an asset’s carrying value may not be recoverable. If such circumstances are present, we assess the recoverability of the long-lived assets by comparing the carrying value to the undiscounted future cash flows associated with the related assets. If the future net undiscounted cash flows are less than the carrying value of the assets, the assets are considered impaired and an expense, equal to the amount required to reduce the carrying value of the assets to the estimated fair value, is recorded as impairment of intangible assets in the consolidated statements of operations. Significant judgment is required to estimate the amount and timing of future cash flows and the relative risk of achieving those cash flows. Assumptions and estimates about future values and remaining useful lives are complex and often subjective. They can be affected by a variety of factors, including external factors such as industry and economic trends, and internal factors such as changes in our business strategy and our internal forecasts. For example, if our future operating results do not meet current forecasts, we may be required to record future impairment charges for acquired intangible assets. Impairment charges could materially decrease our future net income and result in lower asset values on our balance sheet. In the third quarter of 2016, we recorded an $18.2 million and $2.4 million impairment charge associated with developed technology previously acquired from Rising Tide and Zindagi, respectively. There were no impairment charges in 2015 and 2014.</t>
  </si>
  <si>
    <t>Licenses and Royalties</t>
  </si>
  <si>
    <t>Licenses and Royalties We obtain licenses from third parties for use of their brands, properties and other licensed content in our games (e.g. Hit It Rich! Slots against future royalty obligations that would otherwise become payable. Each quarter, we evaluate the realization of our prepaid royalties as well as any unrecognized guarantees not yet paid to determine amounts that we deem unlikely to be realized through product sales. To evaluate the future recoverability of prepaid royalties and guarantees, we consider the terms of the agreement, game development plans, forecasted and actual financial performance of the game as well as other qualitative factors such as the success of similar games and similar genres published by the Company. To the extent that this evaluation indicates that the remaining prepaid and guaranteed royalty payments are not recoverable, the Company records an impairment charge in the period that impairment is indicated. Any impairment losses determined before the launch of a product are expensed to research and development in our consolidated statement of operations, while any impairment losses determined post-launch are expensed to cost of revenue.</t>
  </si>
  <si>
    <t>Stock-Based Expense</t>
  </si>
  <si>
    <t>Stock-Based Expense We recognize stock-based expense for ZSUs based on grant date fair value on a ratable basis over the requisite service period for the entire award. We estimate the fair value of stock options using the Black-Scholes option-pricing model. This model requires the use of the following assumptions: expected volatility of our Class A common stock, which is based on our own calculated four year historical rate; expected life of the option award, which we elected to calculate using the simplified method; expected dividend yield, which is 0%, as we have not paid and do not have any plans to pay dividends on our common stock; and the risk-free interest rate, which is based on the U.S. Treasury yield curve in effect at the time of grant with maturities equal to the grant’s expected life. We changed the basis of estimating our expected volatility in the fourth quarter of 2015 from using peer group data in the industry in which we do business to using our own calculated rate as we now have sufficient historical data (four years of historical trading activity) that we believe provides a reasonable basis for our estimate. Option grants generally vest over four to five years, with 25% to 20% vesting after one year and the remainder vesting monthly thereafter over 36 to 48 months, respectively. The options have a contractual term of 10 years. If any of the assumptions used in the Black-Scholes model changes significantly, stock-based expense for future awards may differ materially compared with the awards granted previously. We record stock-based expense for stock options on a ratable basis over the vesting term. For stock options issued to non-employees, including consultants, we record expense related to stock options equal to the fair value of the options calculated using the Black-Scholes model over the service performance period. The fair value of options granted to non-employees is re-measured over the vesting period and recognized as an expense over the period the services are received. Stock-based expense is recorded net of estimated forfeitures so that expense is recorded for only those stock-based awards that we expect to vest. We estimate forfeitures based on our historical forfeiture of equity awards adjusted to reflect future changes in facts and circumstances, if any. We will revise our estimated forfeiture rate if actual forfeitures differ from our initial estimates.</t>
  </si>
  <si>
    <t>Income Taxes We account for income taxes using an asset and liability approach, which requires the recognition of taxes payable or refundable for the current year and deferred tax liabilities and assets for the future tax consequences of events that have been recognized in our financial statements or tax returns. The measurement of current and deferred tax assets and liabilities is based on provisions of enacted tax laws; the effects of future changes in tax laws or rates are not anticipated. If necessary, the measurement of deferred tax assets is reduced by the amount of any tax benefits that are not expected to be realized based on available evidence. We account for uncertain tax positions by reporting a liability for unrecognized tax benefits resulting from uncertain tax positions taken or expected to be taken in a tax return. We recognize interest and penalties, if any, related to unrecognized tax benefits in the provision for income tax.</t>
  </si>
  <si>
    <t>Foreign Currency Transactions</t>
  </si>
  <si>
    <t>Foreign Currency Transactions Generally, the functional currency of our international subsidiaries is the U.S. dollar or the local currency that the international subsidiary operates in. For these subsidiaries where the U.S. dollar is not the functional currency, foreign currency denominated monetary assets and liabilities are re-measured into U.S. dollars at current exchange rates and foreign currency denominated nonmonetary assets and liabilities are re-measured into U.S. dollars at historical exchange rates. Gains or losses from foreign currency re-measurement and settlements are included in other income (expense), net in the consolidated statements of operations. For foreign subsidiaries where the functional currency is the local currency, we use the period-end exchange rates to translate assets and liabilities, and the average exchange rates to translate revenues and expenses into U.S. dollars. We record translation gains and losses in accumulated other comprehensive income (loss) as a component of stockholders’ equity.</t>
  </si>
  <si>
    <t>Concentration of Credit Risk and Significant Customers</t>
  </si>
  <si>
    <t>Concentration of Credit Risk and Significant Customers Financial instruments, which potentially expose us to concentrations of credit risk, consist primarily of cash and cash equivalents and accounts receivable. Substantially all of our cash and cash equivalents are maintained with three financial institutions with high credit standings. We perform periodic evaluations of the relative credit standing of these institutions. Accounts receivable are unsecured and represent amounts due to us based on contractual obligations where a signed and executed contract or click-through agreement exists. In cases where we are aware of circumstances that may impair a specific customer’s ability to meet its financial obligations, we record a specific allowance as a reduction to the accounts receivable balance to reduce it to its net realizable value. Apple, Google and Facebook are significant distribution, marketing, promotion and payment platforms for our social games. A significant portion of our 2016, 2015 and 2014 revenue was generated from players who accessed our games through these platforms. As of December 31, 2016 and December 31, 2015, 27% and 17% of our accounts receivable, respectively, were amounts owed to us by Apple, 23% and 14% of our accounts receivable, respectively, were amounts owed to us by Google and 12% and 17% of our accounts receivable, respectively, were amounts owed to us by Facebook.</t>
  </si>
  <si>
    <t>Advertising Expense</t>
  </si>
  <si>
    <t>Advertising Expense Costs for advertising are expensed as incurred. Advertising costs, which are included in sales and marketing expense, primarily consisting of player acquisition costs, totaled $132.5 million, $128.9 million and $101.7 million for 2016, 2015 and 2014 respectively.</t>
  </si>
  <si>
    <t>Recent Accounting Pronouncements</t>
  </si>
  <si>
    <t>Recent Accounting Pronouncements In May 2014, the Financial Accounting Standards Board (“FASB”) issued Accounting Standards Update (“ASU”) 2014-09, “ Revenue from Contracts with Customers (Topic 606), Revenue Recognition (Topic 605) . Based on our initial assessment, the impact of the application of the new standard will likely result in a change in timing of our revenue recognition for software licensing related to NaturalMotion technology, which is currently recognized as revenue over time, rather than at a point in time. Under the new standard, we will be required to estimate the standalone selling price of software licenses separate from any associated maintenance services and recognize revenue for the license when control is transferred. While software licensing related to NaturalMotion is not material to our revenue, this will likely result in an acceleration in revenue recognition compared to the current method. Another key change in the standard that impacts our revenue recognition relates to the explicit collectability threshold a contract must meet before revenue can be recognized. For certain advertising arrangements where we have assessed that collectability is not reasonably assured due to unfavorable payment terms or a history of slow collections, the current practice is to defer revenue recognition until payment is received. However, under the new standard, we will be required to make an assessment of collectability at the inception of the contract and if deemed probable for collection, recognize revenue as advertisements are delivered, which will result in an acceleration in revenue recognition compared to the current method. While we are still completing our assessment for the population of advertisers under consideration, we do not expect this change to have a material impact on our revenue. The Company is evaluating other possible impacts on its consolidated financial statements. In February 2016, the FASB issued ASU 2016-02, “Leases (Topic 842),” In March 2016, the FASB issued ASU 2016-09, “Compensation – Stock Compensation (Topic 718): Improvements to Employee Share-Based Payment Accounting,” In August 2016, the FASB issued ASU 2016-15, “ Statement of Cash Flows (Topic 230): Classification of Certain Cash Receipts and Cash Payments,” which provides guidance on specific issues related to how certain cash receipts and cash payments are classified in the statement of cash flows, with the objective of reducing diversity in practice. This guidance will be effective first quarter of 2018 and early adoption is permitted. We are currently in the process of evaluating the timing of adoption of ASU 2016-15 as well as the impact on our consolidated financial statements and related disclosures. In November 2016, the FASB issued ASU 2016-18, “ Statement of Cash Flows (Topic 230): Restricted Cash,” This guidance will be effective first quarter of 2018 and early adoption is permitted We are currently in the process of evaluating the timing of adoption of ASU 2016-18 as well as the impact on our consolidated financial statements and related disclosures.</t>
  </si>
  <si>
    <t>Fair Value of Financial Instruments</t>
  </si>
  <si>
    <t>Cash equivalents and short-term marketable securities, consisting of money market funds, U.S. government and government agency debt securities and corporate debt securities, are carried at fair value, which is defined as an exit price, representing the amount that would be received to sell an asset or paid to transfer a liability in an orderly transaction between knowledgeable and willing market participants. Our contingent consideration liability represents the estimated fair value of the additional consideration payable in connection with our acquisitions of Rising Tide, Zindagi and PuzzleSocial. The amount payable is contingent upon the achievement of certain performance targets. We estimated the acquisition date fair value of the contingent consideration payable using discounted cash flow models, and applied a discount rate that appropriately captured a market participant’s view of the risk associated with the obligations. The significant unobservable inputs used in the fair value measurement of the acquisition-related contingent consideration payable were forecasted future cash flows and the timing of those cash flows and the risk-adjusted discount rate. Significant changes in actual and forecasted future cash flows may result in significant charges or benefits to our future operating expenses. We recorded the change in estimated fair value of the contingent consideration liabilities for our acquisitions as a net benefit of $9.1 million for 2016 and net expense of $6.1 million for 2015 within research and development expense in our consolidated statement of operations.</t>
  </si>
  <si>
    <t>Fair Value Measurement</t>
  </si>
  <si>
    <t>Fair value is a market-based measurement that should be determined based on assumptions that knowledgeable and willing market participants would use in pricing an asset or liability. The valuation techniques used to measure the fair value of the Company’s debt instruments and all other financial instruments, all of which have counterparties with high credit ratings, were valued based on quoted market prices or model driven valuations using significant inputs derived from or corroborated by observable market data. We use a three-tier value hierarchy, which prioritizes the inputs used in measuring fair value as follows: Level 1 — Observable inputs that reflect quoted prices (unadjusted) for identical assets or liabilities in active markets. Level 2 — Includes inputs, other than Level 1 inputs, that are directly or indirectly observable in the marketplace. Level 3 — Unobservable inputs that are supported by little or no market activity.</t>
  </si>
  <si>
    <t>Cash and Investments (Tables)</t>
  </si>
  <si>
    <t>Schedule of Cash and Investments</t>
  </si>
  <si>
    <t>Cash and investments consist of the following (in thousands):
December 2016
December 31, 2015
Cash and cash equivalents:
Cash
$
123,382
$
162,495
Money market funds
439,330
362,587
Commercial paper
235,783
160,151
Corporate bonds
33,985
16,995
U.S. government and government agency debt securities
19,987
39,989
Total cash and cash equivalents
$
852,467
$
742,217
Marketable securities:
U.S. government and government agency debt securities
$
—
$
144,986
Corporate debt securities
—
100,047
Total
$
—
$
245,033</t>
  </si>
  <si>
    <t>Summary of Available-for-Sale Investments</t>
  </si>
  <si>
    <t>The following tables summarize our amortized cost, gross unrealized gains and losses and fair value of our available-for-sale investments in marketable securities (in thousands) as of December 31, 2015 (we had no available-for-sale investments in marketable securities as of December 31, 2016):
December 31, 2015
Gross
Gross
Amortized
Unrealized
Unrealized
Aggregate
Cost
Gains
Losses
Fair Value
U.S. government and government agency debt securities
$
145,066
$
—
$
(80
)
$
144,986
Corporate debt securities
100,093
12
(58
)
100,047
Total
$
245,159
$
12
$
(138
)
$
245,033</t>
  </si>
  <si>
    <t>Fair Value of Available-for-Sale Marketable Securities by Contractual Maturities</t>
  </si>
  <si>
    <t>The estimated fair value of available-for-sale marketable securities as of December 31, 2015, classified by their contractual maturities was as follows (in thousands):
December 31, 2015
Due within one year
$
245,033
After one year through three years
—
Total
$
245,033</t>
  </si>
  <si>
    <t>Schedule of Unrealized Losses on Marketable Securities</t>
  </si>
  <si>
    <t xml:space="preserve">Changes in market interest rates and bond yields cause certain of our investments to fall below their cost basis, resulting in unrealized losses. As of December 31, 2016, we had unrealized losses of $27 thousand related to investments that had a fair value of $34.0 million. As of December 31, 2015, we had unrealized losses of $0.1 million related to investments that had a fair value of $199.1 million. None of these investments were in a material continuous unrealized loss position for more than 12 months.
December 31, 2016
December 31, 2015
Fair Value
Unrealized loss
Fair Value
Unrealized loss
U.S. government and government agency debt securities
$
—
$
—
$
137,485
$
(80
)
Corporate debt securities
33,984
(27
)
61,622
(58
)
Total
$
33,984
$
(27
)
$
199,107
$
(138
) </t>
  </si>
  <si>
    <t>Fair Value Measurements (Tables)</t>
  </si>
  <si>
    <t>Fair Value Assets and Liabilities Measured on Recurring Basis</t>
  </si>
  <si>
    <t>The composition of our financial assets and liabilities among the three Levels of the fair value hierarchy are as follows (in thousands):
December 31, 2016
Level 1
Level 2
Level 3
Total
Assets:
Money market funds (1)
$
439,330
$
—
$
—
$
439,330
U.S. government and government agency debt securities (1)
—
19,987
—
19,987
Corporate debt securities (1)
—
269,768
—
269,768
Total
$
439,330
$
289,755
$
—
$
729,085
Liabilities
Contingent consideration
$
—
$
—
$
901
$
901
December 31, 2015
Level 1
Level 2
Level 3
Total
Assets:
Money market funds (1)
$
362,587
$
—
$
—
$
362,587
U.S. government and government agency debt securities (1)
—
184,975
—
184,975
Corporate debt securities (1)
—
277,193
—
277,193
Total
$
362,587
$
462,168
$
—
$
824,755
Liabilities
Contingent consideration
$
—
$
—
$
18,490
$
18,490
(1)
Includes amounts classified as cash and cash equivalents.</t>
  </si>
  <si>
    <t>Property and Equipment (Tables)</t>
  </si>
  <si>
    <t>Components of Property and Equipment</t>
  </si>
  <si>
    <t>Property and equipment consist of the following (in thousands):
December 31,
December 31,
2016
2015
Computer equipment
$
27,046
$
36,373
Software
31,102
30,950
Land
89,130
89,130
Building
197,689
195,372
Furniture and fixtures
10,494
10,348
Leasehold improvements
8,071
7,748
363,532
369,921
Less accumulated depreciation
(94,093
)
(96,700
)
Total property and equipment, net
$
269,439
$
273,221</t>
  </si>
  <si>
    <t>Acquisitions (Tables)</t>
  </si>
  <si>
    <t>Zindagi [Member]</t>
  </si>
  <si>
    <t>Schedule of Purchase Price Allocation</t>
  </si>
  <si>
    <t>The following table summarizes the purchase date fair value of net tangible and intangible assets acquired from Zindagi (in thousands, unaudited):
Total
Developed technology, useful life of 3 years
$
3,257
Goodwill
10,503
Total
$
13,760</t>
  </si>
  <si>
    <t>PuzzleSocial [Member]</t>
  </si>
  <si>
    <t>The following table summarizes the purchase date fair value of net tangible and intangible assets acquired from PuzzleSocial (in thousands, unaudited):
Total
Developed technology, useful life of 4.5 years
$
6,923
Customer base, useful life of 1 year
3,499
Net tangible assets acquired (liabilities assumed)
2,144
Goodwill
11,811
Deferred tax liabilities
(3,948
)
Total
$
20,429</t>
  </si>
  <si>
    <t>Rising Tide [Member]</t>
  </si>
  <si>
    <t>The following table summarizes the acquisition date fair value of net tangible and intangible assets acquired from Rising Tide (in thousands, unaudited):
Total
Developed technology, useful life of 5 years
$
27,000
Net tangible assets acquired (liabilities assumed)
2,445
Goodwill
25,050
Deferred tax liabilities
(10,300
)
Total
$
44,195</t>
  </si>
  <si>
    <t>Goodwill and Other Intangible Assets (Tables)</t>
  </si>
  <si>
    <t>Schedule of Goodwill</t>
  </si>
  <si>
    <t>Changes in the carrying value of goodwill from December 31, 2014 to December 31, 2016 are as follows (in thousands):
Goodwill – December 31, 2014
$
650,778
Additions
25,050
Foreign currency translation and other adjustments (1)
(18,157
)
Goodwill – December 31, 2015
657,671
Additions
23,191
Foreign currency translation and other adjustments (1)
(67,527
)
Goodwill – December 31, 2016
$
613,335
(1)
The decreases are primarily related to translation losses on goodwill associated with the acquisition of NaturalMotion denominated in British pounds. Also includes the impact of adjustments to goodwill resulting from changes in net assets (liabilities) acquired and other adjustments, pursuant to our business combinations policy.</t>
  </si>
  <si>
    <t>Acquisition-Related Intangible Assets</t>
  </si>
  <si>
    <t>The details of our acquisition-related intangible assets are as follows (in thousands):
December 31, 2016
Gross
Accumulated
Net Book
Value
Amortization
Value
Developed technology
$
150,826
$
(132,123
)
$
18,703
Trademarks, branding and domain names
16,290
(10,063
)
6,227
Acquired lease intangibles
5,708
(5,208
)
500
Total
$
172,824
$
(147,394
)
$
25,430
December 31, 2015
Gross
Accumulated
Net Book
Value
Amortization
Value
Developed technology
$
174,970
$
(118,940
)
$
56,030
Trademarks, branding and domain names
16,290
(9,210
)
7,080
Acquired lease intangibles
5,708
(4,802
)
906
Total
$
196,968
$
(132,952
)
$
64,016</t>
  </si>
  <si>
    <t>Schedule of Finite Lived Intangible Assets Future Amortization Expense</t>
  </si>
  <si>
    <t>As of December 31, 2016, future amortization expense related to the intangible assets is expected to be recognized as shown below (in thousands):
Year ending December 31:
2017
$
9,718
2018
4,446
2019
2,811
2020
2,199
2021 and thereafter
136
Total
$
19,310</t>
  </si>
  <si>
    <t>Income Taxes (Tables)</t>
  </si>
  <si>
    <t>Schedule of Income (Loss) Before Income Tax Expense (Benefit)</t>
  </si>
  <si>
    <t xml:space="preserve">Income (loss) before income tax expense (benefit) consists of the following for the periods shown below (in thousands):
Year Ended December 31,
2016
2015
2014
United States
$
(62,037
)
$
(83,432
)
$
(132,280
)
International
(42,694
)
(46,750
)
(100,947
)
Total
$
(104,731
)
$
(130,182
)
$
(233,227
) </t>
  </si>
  <si>
    <t>Components of Income Tax Expense (Benefit)</t>
  </si>
  <si>
    <t xml:space="preserve">Income tax expense (benefit) consists of the following for the periods shown below (in thousands):
Year Ended December 31,
2016
2015
2014
Current:
Federal
$
(30
)
$
(30
)
$
(132
)
State
2
(2,863
)
(16
)
Foreign
7,178
3,817
2,777
Total current tax expense
7,150
924
2,629
Deferred:
Federal
(2,809
)
(8,818
)
(6,888
)
State
(20
)
(504
)
(353
)
Foreign
(879
)
(274
)
(2,715
)
Total deferred tax expense (benefit)
(3,708
)
(9,596
)
(9,956
)
Provision for (benefit from) income taxes
$
3,442
$
(8,672
)
$
(7,327
) </t>
  </si>
  <si>
    <t>Reconciliation of Federal Statutory Income Tax Provision (Benefit) to Effective Income Tax Provision</t>
  </si>
  <si>
    <t xml:space="preserve">The reconciliation of federal statutory income tax provision (benefit) to our effective income tax provision is as follows (in thousands):
Year Ended December 31,
2016
2015
2014
Expected benefit at U.S. federal statutory rate
$
(36,656
)
$
(45,564
)
$
(81,630
)
State income taxes - net of federal benefit
2
(2,863
)
(2,681
)
Income taxed at foreign rates
20,112
18,406
33,417
Equity-based compensation
4,295
1,125
2,865
Tax reserve for uncertain tax positions
2,382
1,827
19
Change in valuation allowance
14,786
17,526
37,202
Impact of change in tax rates
69
(18
)
25
Acquisition costs
110
650
2,981
Contingent consideration
(2,781
)
—
—
Other
1,123
239
475
$
3,442
$
(8,672
)
$
(7,327
) </t>
  </si>
  <si>
    <t>Schedule of Deferred Tax Assets (Liabilities)</t>
  </si>
  <si>
    <t xml:space="preserve">Our deferred tax assets (liabilities) are as follows (in thousands):
Year Ended December 31,
2016
2015
Deferred tax assets:
Net operating loss carryforwards
$
53,474
$
44,551
Tax credit carryforwards
52,564
47,978
Acquired intangible assets
22,714
13,524
Equity based compensation
16,087
24,930
Accrued expenses
8,605
11,593
Other accrued compensation
5,059
1,664
Charitable contributions
4,495
3,930
State taxes
3,168
2,321
Deferred revenue
481
1,309
Other
—
434
Valuation allowance
(164,907
)
(151,808
)
Net deferred tax assets
$
1,740
$
426
Deferred tax liabilities:
Deferred rent
(69
)
(675
)
Depreciation
(7,215
)
(5,777
)
Other
(247
)
—
Net deferred tax liabilities
(7,531
)
(6,452
)
Net deferred taxes
$
(5,791
)
$
(6,026
) </t>
  </si>
  <si>
    <t>Summary of Net Operating Loss and Tax Credit Carryforwards</t>
  </si>
  <si>
    <t xml:space="preserve">Net operating loss and tax credit carryforwards as of December 31, 2016 are as follows (in thousands):
Amount
Expiration years
Net operating losses, federal
$
427,475
2027 - 2036
Net operating losses, state
340,766
2017 - 2036
Tax credits, federal
86,116
2030-2036
Tax credits, state
78,035
2019 - indefinite
Net operating losses, foreign
9,552
2033 - indefinite
Tax credits, foreign
548
indefinite </t>
  </si>
  <si>
    <t>Schedule of Changes in Gross Unrecognized Tax Benefits</t>
  </si>
  <si>
    <t>The following table reflects changes in the gross unrecognized tax benefits (in thousands):
December 31, 2013
$
133,491
Additions based on tax positions related to 2014
7,738
Additions for tax positions of prior years
171
Reductions for tax positions of prior years
(511
)
December 31, 2014
$
140,889
Additions based on tax positions related to 2015
8,876
Additions for tax positions of prior years
82
Reductions for tax positions of prior years
(2,817
)
Decreases related to settlements of prior year tax positions
(4,185
)
December 31, 2015
$
142,845
Additions based on tax positions related to 2016
9,043
Additions for tax positions of prior years
68
Reductions for tax positions of prior years
(856
)
December 31, 2016
$
151,100</t>
  </si>
  <si>
    <t>Other Current Liabilities (Tables)</t>
  </si>
  <si>
    <t>Schedule of Other Current Liabilities</t>
  </si>
  <si>
    <t>Other current liabilities consist of the following (in thousands):
December 31,
December 31,
2016
2015
Accrued accounts payable
$
24,119
$
31,700
Accrued compensation liability
22,554
16,278
Accrued restructuring liability
4,987
9,859
Other current liabilities
24,094
19,854
Total other current liabilities
$
75,754
$
77,691</t>
  </si>
  <si>
    <t>Restructuring (Tables)</t>
  </si>
  <si>
    <t>Summary of Historical Restructuring Liability</t>
  </si>
  <si>
    <t>The following table presents the activity for each quarter of 2016 and for full year 2016 related to the Q2 2015 restructuring plan (in thousands):
Three Months Ended
March 31, 2016
June 30, 2016
September 30, 2016
December 31, 2016
Twelve Months Ended December 31, 2016
Restructuring liability - beginning of period
$
26,406
$
25,089
$
21,837
$
20,808
$
26,406
Restructuring expense and adjustments
456
417
50
3
926
Cash payments, net of receipts
(1,773
)
(3,669
)
(1,079
)
(1,423
)
(7,944
)
Restructuring liability (Q2 2015 Plan) - end of period
$
25,089
$
21,837
$
20,808
$
19,388
$
19,388
The following table presents the activity for each quarter of 2016 and for full year 2016 related to a restructuring plan put in place in the first quarter of 2014 (in thousands):
Three Months Ended
March 31, 2016
June 30, 2016
September 30, 2016
December 31, 2016
Twelve Months Ended December 31, 2016
Restructuring liability - beginning of period
$
2,290
$
1,525
$
2,184
$
16
$
2,290
Restructuring expense and adjustments
16
1,267
(1)
(104
)
(202
)
977
Cash payments, net of receipts
(781
)
(608
)
(2,064
)
218
(3,235
)
Restructuring liability (Q1 2014 Plan) - end of period
$
1,525
$
2,184
$
16
$
32
$
32
(1)
A $1.3 million adjustment was recorded in the second quarter of 2016 to increase our restructuring liability as a result of revising the expected income from a subtenant in a data center facility we had previously vacated in the first quarter of 2014. The following table presents the activity for each quarter of 2016 and for full year 2016 related to all other remaining historical restructuring plans from prior years (in thousands):
Three Months Ended
March 31, 2016
June 30, 2016
September 30, 2016
December 31, 2016
Twelve Months Ended December 31, 2016
Restructuring liability - beginning of period
$
332
$
(82
)
$
83
$
67
$
332
Restructuring expense and adjustments
(10
)
18
6
7
21
Cash payments, net of receipts
(404
)
147
(22
)
(23
)
(302
)
Restructuring liability (Other Plans) - end of period
$
(82
)
(1)
$
83
$
67
$
51
$
51
(1)
The liability is a net receivable due to the timing of sublease income for restructured data center space in Virginia.</t>
  </si>
  <si>
    <t>Stockholders' Equity (Tables)</t>
  </si>
  <si>
    <t>Weighted-Average Grant Date Fair Value of Stock Options and Related Assumptions</t>
  </si>
  <si>
    <t>The following table presents the weighted-average grant date fair value of stock options and the related assumptions used to estimate the fair value in our consolidated financial statements:
Year Ended December 31,
2016
2015
2014
Expected term, in years
6
6
5
Risk-free interest rates
1.53
%
1.65
%
1.31
%
Expected volatility
50
%
53
%
56
%
Dividend yield
—
—
—
Weighted-average estimated fair value of options granted during the year
$
1.30
$
1.51
$
3.44</t>
  </si>
  <si>
    <t>Stock-Based Expense Related to Grants of Employee and Consultant Stock Options, Restricted Stock and ZSUs</t>
  </si>
  <si>
    <t>We recorded stock-based expense related to grants of employee and consultant stock options, restricted stock and ZSUs in our consolidated statements of operations as follows (in thousands):
Year Ended December 31,
2016
2015
2014
Cost of revenue
$
3,720
$
4,547
$
4,623
Research and development
84,236
94,548
83,673
Sales and marketing
7,254
7,501
5,927
General and administrative
12,251
24,979
35,010
Total stock-based expense
$
107,461
$
131,575
$
129,233</t>
  </si>
  <si>
    <t>Schedule of Share Based Compensation Stock Option Activity</t>
  </si>
  <si>
    <t>The following table shows stock option activity for 2016 (in thousands, except weighted-average exercise price and remaining contractual term):
Outstanding Options
Weighted-
Aggregate
Weighted-
Average
Intrinsic Value of
Average
Exercise
Stock Options
Contractual Term
Stock Options
Price
Outstanding
(in years)
Balance as of December 31, 2015
23,215
$
1.93
$
35,949
5.36
Granted
21,300
2.63
Forfeited and cancelled
(3,635
)
6.33
Exercised
(4,022
)
0.34
Balance as of December 31, 2016
36,858
$
2.08
$
26,411
6.81
As of December 31, 2016
Exercisable options
15,768
$
1.30
$
24,892
3.28
Vested and expected to vest
27,521
$
1.88
$
25,815
5.89</t>
  </si>
  <si>
    <t>Schedule of Share Based Compensation Restricted Stock Units Award Activity</t>
  </si>
  <si>
    <t>The following table shows a summary of ZSU activity for 2016 (in thousands, except weighted-average fair value and remaining term):
Outstanding ZSUs
Weighted- Average Grant Date
Aggregate Intrinsic Value of
Fair
Unvested
Shares
Value
ZSUs
Unvested as of December 31, 2015
62,436
$
3.06
$
167,328
Granted
42,260
2.41
Vested
(32,357
)
2.74
Forfeited and cancelled
(12,887
)
3.59
Unvested as of December 31, 2016
59,452
$
2.66
$
152,792</t>
  </si>
  <si>
    <t>Common Stock Reserved for Future Issuance</t>
  </si>
  <si>
    <t>As of December 31, 2016, we had reserved shares of common stock for future issuance as follows (in thousands):
December 31, 2016
Stock options outstanding
36,858
ZSUs outstanding
59,452
2011 Equity Incentive Plan
99,447
2011 Employee Stock Purchase Plan
78,013
273,770</t>
  </si>
  <si>
    <t>Schedule of Accumulated Other Comprehensive Income Loss</t>
  </si>
  <si>
    <t xml:space="preserve">The components of accumulated other comprehensive income, net of taxes, were as follows (in thousands):
Foreign Currency Translation
Unrealized Gains (Losses) on Available- for-Sale Securities
Total
Balance as of December 31, 2014
$
(28,781
)
$
(394
)
$
(29,175
)
Other comprehensive income (loss) before reclassifications
(23,480
)
307
(23,173
)
Amounts reclassified from accumulated other comprehensive income (loss)
—
(40
)
(40
)
Net current-period other comprehensive income (loss)
(23,480
)
267
(23,213
)
Balance as of December 31, 2015
$
(52,261
)
$
(127
)
$
(52,388
)
Other comprehensive income (loss) before reclassifications
(76,410
)
105
(76,305
)
Amounts reclassified from accumulated other comprehensive income (loss)
—
(1
)
(1
)
Net current-period other comprehensive income (loss)
(76,410
)
104
(76,306
)
Balance as of December 31, 2016
$
(128,671
)
$
(23
)
$
(128,694
) </t>
  </si>
  <si>
    <t>Net Income (Loss) Per Share of Common Stock (Tables)</t>
  </si>
  <si>
    <t>Schedule of Computation of Basic and Diluted Net Income (Loss) Per Share of Common Stock</t>
  </si>
  <si>
    <t xml:space="preserve">The following table sets forth the computation of basic and diluted net income (loss) per share of common stock (in thousands, except per share data):
Year Ended December 31,
2016
2015
2014
Class
Class
Class
Class
Class
Class
Class
Class
Class
A
B
C
A
B
C
A
B
C
BASIC:
Net income (loss) attributable to common stockholders
$
(92,988
)
$
(12,660
)
$
(2,525
)
$
(103,628
)
$
(15,153
)
$
(2,729
)
$
(189,732
)
$
(30,869
)
$
(5,300
)
Weighted-average common shares outstanding
755,460
102,850
20,517
779,071
113,923
20,517
734,493
119,499
20,517
Basic net income (loss) per share
$
(0.12
)
$
(0.12
)
$
(0.12
)
$
(0.13
)
$
(0.13
)
$
(0.13
)
$
(0.26
)
$
(0.26
)
$
(0.26
)
DILUTED:
Net income (loss) attributable to common stockholders-basic
$
(92,988
)
$
(12,660
)
$
(2,525
)
$
(103,628
)
$
(15,153
)
$
(2,729
)
$
(189,732
)
$
(30,869
)
$
(5,300
)
Reallocation of net income (loss) as a result of conversion of Class C shares to Class A shares
(2,525
)
—
—
(2,729
)
—
—
(5,300
)
—
—
Reallocation of net income (loss) as a result of conversion of Class B shares to Class A shares
(12,660
)
—
—
(15,153
)
—
—
(30,869
)
—
—
Net income (loss) attributable to common stockholders-diluted
$
(108,173
)
$
(12,660
)
$
(2,525
)
$
(121,510
)
$
(15,153
)
$
(2,729
)
$
(225,901
)
$
(30,869
)
$
(5,300
)
Weighted -average common shares- outstanding basic
755,460
102,850
20,517
779,071
113,923
20,517
734,493
119,499
20,517
Conversion of Class C to Class A common shares outstanding
20,517
—
—
20,517
—
—
20,517
—
—
Conversion of Class B to Class A common shares outstanding
102,850
—
—
113,923
—
—
119,499
—
—
Weighted-average common shares outstanding- diluted
878,827
102,850
20,517
913,511
113,923
20,517
874,509
119,499
20,517
Diluted net income (loss) per share
$
(0.12
)
$
(0.12
)
$
(0.12
)
$
(0.13
)
$
(0.13
)
$
(0.13
)
$
(0.26
)
$
(0.26
)
$
(0.26
) </t>
  </si>
  <si>
    <t>Shares excluded from Calculation of Diluted Net Income (Loss) per Share</t>
  </si>
  <si>
    <t>The following weighted-average employee equity awards were excluded from the calculation of diluted net income (loss) per share because their effect would have been anti-dilutive for the periods presented (in thousands):
Year Ended December 31,
2016
2015
2014
Stock options and employee stock purchase plan
28,380
29,412
42,454
Restricted shares
3,899
8,716
12,624
ZSUs
61,183
63,764
59,141
Total
93,462
101,892
114,219</t>
  </si>
  <si>
    <t>Commitments and Contingencies (Tables)</t>
  </si>
  <si>
    <t>Schedule of Future Minimum Lease Payments for Operating Leases</t>
  </si>
  <si>
    <t>We have entered into operating leases for facilities. As of December 31, 2016, future minimum lease payments related to these leases are as follows (in thousands):
Year ending December 31:
2017
$
5,405
2018
4,158
2019
3,553
2020
1,920
2021
652
2022 and thereafter
33
$
15,721</t>
  </si>
  <si>
    <t>Schedule of Future Minimum Guarantee Royalty Payments to Licensors and Marketing Commitments</t>
  </si>
  <si>
    <t>We have entered into several contracts with licensors that contain minimum guarantee payments and marketing commitments that may not be dependent on any deliverables. As of December 31, 2016, future minimum guarantee royalty payments due to licensors and marketing commitments for the licensed products are as follows (in thousands):
Year ending December 31:
2017
$
27,442
2018
8,849
2019
7,783
2020
2,250
2021 and thereafter
10,000
$
56,324</t>
  </si>
  <si>
    <t>Schedule of Future Minimum Purchase Commitments</t>
  </si>
  <si>
    <t>We have entered into several contracts for hosting of data systems and other services. As of December 31, 2016, future minimum purchase commitments that have initial or remaining non-cancelable terms December 31, 2016are as follows (in thousands):
Year ending December 31:
2017
$
9,898
2018
2,646
2019
946
2020 and thereafter
276
$
13,766</t>
  </si>
  <si>
    <t>Geographical Information (Tables)</t>
  </si>
  <si>
    <t>Revenue by Geographical Area</t>
  </si>
  <si>
    <t>The following represents our revenue based on the geographic location of our players (in thousands): Revenue
Year Ended December 31,
2016
2015
2014
United States
$
507,473
$
506,268
$
426,906
All other countries (1)
233,947
258,449
263,504
Total revenue
$
741,420
$
764,717
$
690,410
(1)
No country, other than the U.S., exceeded 10% of our total revenue for any periods presented.</t>
  </si>
  <si>
    <t>Property and Equipment, Net</t>
  </si>
  <si>
    <t>The following represents our property and equipment, net by location (in thousands): Property and equipment, net
Year Ended December 31,
2016
2015
2014
United States
$
267,324
$
269,721
$
294,708
All other countries
2,115
3,500
3,211
Total property and equipment, net
$
269,439
$
273,221
$
297,919</t>
  </si>
  <si>
    <t>Overview and Summary of Significant Accounting Policies - Additional Information (Detail)</t>
  </si>
  <si>
    <t>Jan. 02, 2016</t>
  </si>
  <si>
    <t>Sep. 30, 2016USD ($)</t>
  </si>
  <si>
    <t>Mar. 31, 2015USD ($)</t>
  </si>
  <si>
    <t>Dec. 31, 2016USD ($)SegmentBusinessFinancial_Institution$ / shares</t>
  </si>
  <si>
    <t>Dec. 31, 2015USD ($)$ / shares</t>
  </si>
  <si>
    <t>Dec. 31, 2014USD ($)</t>
  </si>
  <si>
    <t>Revenue Recognition, Multiple-deliverable Arrangements [Line Items]</t>
  </si>
  <si>
    <t>Initial offering period</t>
  </si>
  <si>
    <t>Increase in revenue and income from operations</t>
  </si>
  <si>
    <t>Decrease in revenue and income from operations</t>
  </si>
  <si>
    <t>Revenue and income from operations</t>
  </si>
  <si>
    <t>Impact on reported earnings per share | $ / shares</t>
  </si>
  <si>
    <t>Operating segment | Segment</t>
  </si>
  <si>
    <t>Number of business activities performed | Business</t>
  </si>
  <si>
    <t>Amortization of intangible assets</t>
  </si>
  <si>
    <t>Impairments of marketable securities</t>
  </si>
  <si>
    <t>Equity method investment</t>
  </si>
  <si>
    <t>Expected dividend yield</t>
  </si>
  <si>
    <t>0.00%</t>
  </si>
  <si>
    <t>Number of financial institutions in which cash, cash equivalents and securities held | Financial_Institution</t>
  </si>
  <si>
    <t>Advertising expense</t>
  </si>
  <si>
    <t>Facebook [Member] | Customer Concentration Risk [Member] | Accounts Receivable [Member]</t>
  </si>
  <si>
    <t>Entity wide accounts receivables major customer percentage</t>
  </si>
  <si>
    <t>12.00%</t>
  </si>
  <si>
    <t>17.00%</t>
  </si>
  <si>
    <t>Apple [Member] | Customer Concentration Risk [Member] | Accounts Receivable [Member]</t>
  </si>
  <si>
    <t>27.00%</t>
  </si>
  <si>
    <t>Google [Member] | Customer Concentration Risk [Member] | Accounts Receivable [Member]</t>
  </si>
  <si>
    <t>23.00%</t>
  </si>
  <si>
    <t>14.00%</t>
  </si>
  <si>
    <t>Zynga Stock Options [Member]</t>
  </si>
  <si>
    <t>Contractual term</t>
  </si>
  <si>
    <t>10 years</t>
  </si>
  <si>
    <t>Other Income [Member]</t>
  </si>
  <si>
    <t>Gain on sale of equity method investment</t>
  </si>
  <si>
    <t>Purchased Technology [Member]</t>
  </si>
  <si>
    <t>Acquired Intangible Assets [Member]</t>
  </si>
  <si>
    <t>Developed Technology [Member] | Rising Tide [Member]</t>
  </si>
  <si>
    <t>Developed Technology [Member] | Zindagi [Member]</t>
  </si>
  <si>
    <t>Estimated useful lives of intangible assets</t>
  </si>
  <si>
    <t>3 years</t>
  </si>
  <si>
    <t>Facebook Credits [Member]</t>
  </si>
  <si>
    <t>Percentage of revenue recognized price</t>
  </si>
  <si>
    <t>70.00%</t>
  </si>
  <si>
    <t>Minimum [Member]</t>
  </si>
  <si>
    <t>Probability of an inactive player not to return to a specific game percentage</t>
  </si>
  <si>
    <t>80.00%</t>
  </si>
  <si>
    <t>12 months</t>
  </si>
  <si>
    <t>Option grants vesting period</t>
  </si>
  <si>
    <t>4 years</t>
  </si>
  <si>
    <t>Option grants vesting percentage</t>
  </si>
  <si>
    <t>20.00%</t>
  </si>
  <si>
    <t>Period over which stock options vest on monthly basis</t>
  </si>
  <si>
    <t>36 months</t>
  </si>
  <si>
    <t>Maximum [Member]</t>
  </si>
  <si>
    <t>60 months</t>
  </si>
  <si>
    <t>5 years</t>
  </si>
  <si>
    <t>25.00%</t>
  </si>
  <si>
    <t>48 months</t>
  </si>
  <si>
    <t>Cash and Investments - Schedule of Cash and Investments (Detail) - USD ($) $ in Thousands</t>
  </si>
  <si>
    <t>Dec. 31, 2013</t>
  </si>
  <si>
    <t>Cash and Cash Equivalents [Line Items]</t>
  </si>
  <si>
    <t>Corporate Bonds [Member]</t>
  </si>
  <si>
    <t>U.S. Government and Government Agency Debt Securities [Member]</t>
  </si>
  <si>
    <t>Corporate Debt Securities [Member]</t>
  </si>
  <si>
    <t>Cash [Member]</t>
  </si>
  <si>
    <t>Money Market Funds [Member]</t>
  </si>
  <si>
    <t>Commercial Paper [Member]</t>
  </si>
  <si>
    <t>Cash and Investments - Additional Information (Detail) - USD ($)</t>
  </si>
  <si>
    <t>Marketable Securities [Abstract]</t>
  </si>
  <si>
    <t>Unrealized losses related to marketable securities</t>
  </si>
  <si>
    <t>Fair value</t>
  </si>
  <si>
    <t>Available-for-sale securities, continuous unrealized loss position, more than twelve months, fair value</t>
  </si>
  <si>
    <t>Cash and Investments - Summary of Available-for-Sale Investments (Detail) - USD ($) $ in Thousands</t>
  </si>
  <si>
    <t>Schedule of Available-for-sale Securities [Line Items]</t>
  </si>
  <si>
    <t>Amortized Cost</t>
  </si>
  <si>
    <t>Gross Unrealized Gains</t>
  </si>
  <si>
    <t>Gross Unrealized Losses</t>
  </si>
  <si>
    <t>Aggregate Fair Value</t>
  </si>
  <si>
    <t>Cash and Investments - Fair Value of Available-for-Sale Marketable Securities by Contractual Maturities (Detail) - USD ($) $ in Thousands</t>
  </si>
  <si>
    <t>Due within one year</t>
  </si>
  <si>
    <t>Cash and Investments - Schedule of Unrealized Losses on Marketable Securities (Detail) - USD ($) $ in Thousands</t>
  </si>
  <si>
    <t>Unrealized loss</t>
  </si>
  <si>
    <t>Fair Value Measurements - Additional Information (Detail) - USD ($)</t>
  </si>
  <si>
    <t>3 Months Ended</t>
  </si>
  <si>
    <t>Sep. 30, 2016</t>
  </si>
  <si>
    <t>Mar. 31, 2016</t>
  </si>
  <si>
    <t>Sep. 30, 2015</t>
  </si>
  <si>
    <t>Fair Value, Assets and Liabilities Measured on Recurring and Nonrecurring Basis [Line Items]</t>
  </si>
  <si>
    <t>Maximum amount payable</t>
  </si>
  <si>
    <t>Potential future payments maximum period</t>
  </si>
  <si>
    <t>Contingent consideration liability</t>
  </si>
  <si>
    <t>Amount held in escrow</t>
  </si>
  <si>
    <t>2 years 6 months</t>
  </si>
  <si>
    <t>Research and Development [Member]</t>
  </si>
  <si>
    <t>Change in fair value of contingent consideration liability</t>
  </si>
  <si>
    <t>Research and Development [Member] | Rising Tide [Member]</t>
  </si>
  <si>
    <t>Research and Development [Member] | Zindagi [Member]</t>
  </si>
  <si>
    <t>Research and Development [Member] | PuzzleSocial [Member]</t>
  </si>
  <si>
    <t>Fair Value Measurements - Fair Value Assets and Liabilities Measured on Recurring Basis (Detail) - USD ($) $ in Thousands</t>
  </si>
  <si>
    <t>Assets Fair Value Disclosure Recurring</t>
  </si>
  <si>
    <t>Fair Value, Inputs, Level 1 [Member]</t>
  </si>
  <si>
    <t>Fair Value, Inputs, Level 1 [Member] | Money Market Funds [Member]</t>
  </si>
  <si>
    <t>Fair Value, Inputs, Level 2 [Member]</t>
  </si>
  <si>
    <t>Fair Value, Inputs, Level 2 [Member] | U.S. Government and Government Agency Debt Securities [Member]</t>
  </si>
  <si>
    <t>Fair Value, Inputs, Level 2 [Member] | Corporate Debt Securities [Member]</t>
  </si>
  <si>
    <t>Contingent Consideration [Member]</t>
  </si>
  <si>
    <t>Liabilities Fair Value Disclosure Recurring</t>
  </si>
  <si>
    <t>Contingent Consideration [Member] | Fair Value, Inputs, Level 3 [Member]</t>
  </si>
  <si>
    <t>Property and Equipment - Components of Property and Equipment (Detail) - USD ($) $ in Thousands</t>
  </si>
  <si>
    <t>Property, Plant and Equipment [Line Items]</t>
  </si>
  <si>
    <t>Property and equipment, gross</t>
  </si>
  <si>
    <t>Less accumulated depreciation</t>
  </si>
  <si>
    <t>Total property and equipment, net</t>
  </si>
  <si>
    <t>Computer Equipment [Member]</t>
  </si>
  <si>
    <t>Land [Member]</t>
  </si>
  <si>
    <t>Building [Member]</t>
  </si>
  <si>
    <t>Furniture and Fixtures [Member]</t>
  </si>
  <si>
    <t>Leasehold Improvements [Member]</t>
  </si>
  <si>
    <t>Software [Member]</t>
  </si>
  <si>
    <t>Property and Equipment - Additional Information (Detail) - USD ($) $ in Thousands</t>
  </si>
  <si>
    <t>Accumulated depreciation</t>
  </si>
  <si>
    <t>Asset Held for Sale [Member] | Computer Equipment [Member]</t>
  </si>
  <si>
    <t>Asset Held for Sale [Member] | Computer Equipment [Member] | Other Income (Expense), Net [Member]</t>
  </si>
  <si>
    <t>Gain (Loss) on fair value of assets less costs to sell</t>
  </si>
  <si>
    <t>Other Current Assets [Member] | Asset Held for Sale [Member] | Computer Equipment [Member]</t>
  </si>
  <si>
    <t>Fair value of assets less costs to sell</t>
  </si>
  <si>
    <t>Acquisitions - Additional Information (Detail) - USD ($)</t>
  </si>
  <si>
    <t>Jul. 02, 2016</t>
  </si>
  <si>
    <t>Sep. 11, 2015</t>
  </si>
  <si>
    <t>Jan. 01, 2016</t>
  </si>
  <si>
    <t>Business Acquisition [Line Items]</t>
  </si>
  <si>
    <t>Professional fees and transaction taxes</t>
  </si>
  <si>
    <t>Business acquisition effective date of acquisition</t>
  </si>
  <si>
    <t>Jan. 1,
		2016</t>
  </si>
  <si>
    <t>Fair value of contingent consideration liability</t>
  </si>
  <si>
    <t>Business acquisition, cost of acquired entity</t>
  </si>
  <si>
    <t>Business acquisition, cost of acquired entity, cash paid</t>
  </si>
  <si>
    <t>Business acquisition, prepaid compensation expense</t>
  </si>
  <si>
    <t>Potential future payments</t>
  </si>
  <si>
    <t>Zindagi [Member] | Research and Development [Member]</t>
  </si>
  <si>
    <t>Jul. 1,
		2016</t>
  </si>
  <si>
    <t>Percentage of acquired equity interest</t>
  </si>
  <si>
    <t>100.00%</t>
  </si>
  <si>
    <t>PuzzleSocial [Member] | Research and Development [Member]</t>
  </si>
  <si>
    <t>Zindagi and PuzzleSocial [Member]</t>
  </si>
  <si>
    <t>Sep. 11,
		2015</t>
  </si>
  <si>
    <t>Business acquisition, cost of acquired entity, fair value of contingent consideration</t>
  </si>
  <si>
    <t>Rising Tide [Member] | Research and Development [Member]</t>
  </si>
  <si>
    <t>Acquisitions - Schedule of Purchase Price Allocation (Detail) - USD ($) $ in Thousands</t>
  </si>
  <si>
    <t>Estimated Fair Value, Goodwill</t>
  </si>
  <si>
    <t>Estimated Fair Value, Total</t>
  </si>
  <si>
    <t>Zindagi [Member] | Developed Technology [Member]</t>
  </si>
  <si>
    <t>Estimated Fair Value, Intangible assets</t>
  </si>
  <si>
    <t>Estimated Fair Value, Tangible net assets (liabilities) assumed</t>
  </si>
  <si>
    <t>PuzzleSocial [Member] | Developed Technology [Member]</t>
  </si>
  <si>
    <t>PuzzleSocial [Member] | Customer Base [Member]</t>
  </si>
  <si>
    <t>Rising Tide [Member] | Developed Technology [Member]</t>
  </si>
  <si>
    <t>Acquisitions - Schedule of Purchase Price Allocation (Parenthetical) (Detail)</t>
  </si>
  <si>
    <t>Intangible assets, useful life</t>
  </si>
  <si>
    <t>4 years 6 months</t>
  </si>
  <si>
    <t>1 year</t>
  </si>
  <si>
    <t>Goodwill and Other Intangible Assets - Schedule of Goodwill (Detail) - USD ($) $ in Thousands</t>
  </si>
  <si>
    <t>Goodwill Roll Forward</t>
  </si>
  <si>
    <t>Goodwill, beginning balance</t>
  </si>
  <si>
    <t>Additions</t>
  </si>
  <si>
    <t>Foreign currency translation and other adjustments</t>
  </si>
  <si>
    <t>Goodwill, ending balance</t>
  </si>
  <si>
    <t>Goodwill and Other Intangible Assets - Acquisition-Related Intangible Assets (Detail) - USD ($) $ in Thousands</t>
  </si>
  <si>
    <t>Finite Lived Intangible Assets [Line Items]</t>
  </si>
  <si>
    <t>Gross Carrying Value</t>
  </si>
  <si>
    <t>Accumulated Amortization</t>
  </si>
  <si>
    <t>Net Book Value</t>
  </si>
  <si>
    <t>Developed Technology [Member]</t>
  </si>
  <si>
    <t>Trademarks, Branding and Domain Names [Member]</t>
  </si>
  <si>
    <t>Acquired Lease Intangibles [Member]</t>
  </si>
  <si>
    <t>Goodwill and Other Intangible Assets - Additional Information (Detail) - USD ($) $ in Thousands</t>
  </si>
  <si>
    <t>9 Months Ended</t>
  </si>
  <si>
    <t>Indefinite-lived intangible assets</t>
  </si>
  <si>
    <t>Amortization of acquired intangible assets</t>
  </si>
  <si>
    <t>Weighted-average remaining useful lives of acquired intangible assets</t>
  </si>
  <si>
    <t>2 years 4 months 24 days</t>
  </si>
  <si>
    <t>2 months 12 days</t>
  </si>
  <si>
    <t>3 years 3 months 18 days</t>
  </si>
  <si>
    <t>Goodwill and Other Intangible Assets - Schedule of Finite Lived Intangible Assets Future Amortization Expense (Detail) $ in Thousands</t>
  </si>
  <si>
    <t>Dec. 31, 2016USD ($)</t>
  </si>
  <si>
    <t>Finite Lived Intangible Assets Future Amortization Expense Current And Five Succeeding Fiscal Years [Abstract]</t>
  </si>
  <si>
    <t>2021 and thereafter</t>
  </si>
  <si>
    <t>Income Taxes - Schedule of Income (Loss) Before Income Tax Expense (Benefit) (Detail) - USD ($) $ in Thousands</t>
  </si>
  <si>
    <t>United States</t>
  </si>
  <si>
    <t>International</t>
  </si>
  <si>
    <t>Income Taxes - Components of Income Tax Expense (Benefit) (Detail) - USD ($) $ in Thousands</t>
  </si>
  <si>
    <t>Current:</t>
  </si>
  <si>
    <t>Federal</t>
  </si>
  <si>
    <t>State</t>
  </si>
  <si>
    <t>Foreign</t>
  </si>
  <si>
    <t>Total current tax expense</t>
  </si>
  <si>
    <t>Deferred:</t>
  </si>
  <si>
    <t>Total deferred tax expense (benefit)</t>
  </si>
  <si>
    <t>Income Taxes - Reconciliation of Federal Statutory Income Tax Provision (Benefit) to Effective Income Tax Provision (Detail) - USD ($) $ in Thousands</t>
  </si>
  <si>
    <t>Effective Income Tax Rate Reconciliation, Amount [Abstract]</t>
  </si>
  <si>
    <t>Expected benefit at U.S. federal statutory rate</t>
  </si>
  <si>
    <t>State income taxes - net of federal benefit</t>
  </si>
  <si>
    <t>Income taxed at foreign rates</t>
  </si>
  <si>
    <t>Equity-based compensation</t>
  </si>
  <si>
    <t>Tax reserve for uncertain tax positions</t>
  </si>
  <si>
    <t>Change in valuation allowance</t>
  </si>
  <si>
    <t>Impact of change in tax rates</t>
  </si>
  <si>
    <t>Acquisition costs</t>
  </si>
  <si>
    <t>Contingent consideration</t>
  </si>
  <si>
    <t>Other</t>
  </si>
  <si>
    <t>Income Taxes - Additional Information (Detail) - USD ($) $ in Thousands</t>
  </si>
  <si>
    <t>Schedule Of Allocation Of Income Tax Expense Benefit [Line Items]</t>
  </si>
  <si>
    <t>Effective income tax rate reconciliation, repatriation of foreign earnings</t>
  </si>
  <si>
    <t>Deferred tax assets, valuation allowance</t>
  </si>
  <si>
    <t>Operating loss carryforward to additional paid in capital</t>
  </si>
  <si>
    <t>Liability for uncertain tax positions</t>
  </si>
  <si>
    <t>Unrecognized tax benefits that might impact effective tax rate</t>
  </si>
  <si>
    <t>Tax benefits</t>
  </si>
  <si>
    <t>Gross unrecognized tax benefits</t>
  </si>
  <si>
    <t>Deferred Tax Assets [Member]</t>
  </si>
  <si>
    <t>Other Noncurrent Liabilities [Member]</t>
  </si>
  <si>
    <t>Income Taxes - Schedule of Deferred Tax Assets (Liabilities) (Detail) - USD ($) $ in Thousands</t>
  </si>
  <si>
    <t>Deferred tax assets:</t>
  </si>
  <si>
    <t>Net operating loss carryforwards</t>
  </si>
  <si>
    <t>Tax credit carryforwards</t>
  </si>
  <si>
    <t>Acquired intangible assets</t>
  </si>
  <si>
    <t>Equity based compensation</t>
  </si>
  <si>
    <t>Accrued expenses</t>
  </si>
  <si>
    <t>Other accrued compensation</t>
  </si>
  <si>
    <t>Charitable contributions</t>
  </si>
  <si>
    <t>State taxes</t>
  </si>
  <si>
    <t>Valuation allowance</t>
  </si>
  <si>
    <t>Net deferred tax assets</t>
  </si>
  <si>
    <t>Deferred tax liabilities:</t>
  </si>
  <si>
    <t>Deferred rent</t>
  </si>
  <si>
    <t>Depreciation</t>
  </si>
  <si>
    <t>Net deferred tax liabilities</t>
  </si>
  <si>
    <t>Net deferred taxes</t>
  </si>
  <si>
    <t>Income Taxes - Summary of Net Operating Loss and Tax Credit Carryforwards (Detail) $ in Thousands</t>
  </si>
  <si>
    <t>State [Member]</t>
  </si>
  <si>
    <t>Operating Loss Carryforwards [Line Items]</t>
  </si>
  <si>
    <t>Operating loss carryforwards, amount</t>
  </si>
  <si>
    <t>Tax credit carryforward, amount</t>
  </si>
  <si>
    <t>State [Member] | Earliest Tax Year [Member]</t>
  </si>
  <si>
    <t>Operating loss carryforwards, expiration year</t>
  </si>
  <si>
    <t>Tax credit carryforward, expiration year</t>
  </si>
  <si>
    <t>State [Member] | Latest Tax Year [Member]</t>
  </si>
  <si>
    <t>Tax credit carryforward, expiration</t>
  </si>
  <si>
    <t>indefinite</t>
  </si>
  <si>
    <t>Foreign [Member]</t>
  </si>
  <si>
    <t>Foreign [Member] | Earliest Tax Year [Member]</t>
  </si>
  <si>
    <t>Foreign [Member] | Latest Tax Year [Member]</t>
  </si>
  <si>
    <t>Operating loss carryforwards, expiration</t>
  </si>
  <si>
    <t>Federal [Member]</t>
  </si>
  <si>
    <t>Federal [Member] | Earliest Tax Year [Member]</t>
  </si>
  <si>
    <t>Federal [Member] | Latest Tax Year [Member]</t>
  </si>
  <si>
    <t>Income Taxes - Schedule of Changes in Gross Unrecognized Tax Benefits (Detail) - USD ($) $ in Thousands</t>
  </si>
  <si>
    <t>Unrecognized tax benefits, beginning balance</t>
  </si>
  <si>
    <t>Additions based on tax positions related to current</t>
  </si>
  <si>
    <t>Additions for tax positions of prior years</t>
  </si>
  <si>
    <t>Reductions for tax positions of prior years</t>
  </si>
  <si>
    <t>Decreases related to settlements of prior year tax positions</t>
  </si>
  <si>
    <t>Unrecognized tax benefits, ending balance</t>
  </si>
  <si>
    <t>Other Current Liabilities - Schedule of Other Current Liabilities (Detail) - USD ($) $ in Thousands</t>
  </si>
  <si>
    <t>Accrued accounts payable</t>
  </si>
  <si>
    <t>Accrued compensation liability</t>
  </si>
  <si>
    <t>Accrued restructuring liability</t>
  </si>
  <si>
    <t>Total other current liabilities</t>
  </si>
  <si>
    <t>Restructuring - Additional Information (Detail) - USD ($) $ in Thousands</t>
  </si>
  <si>
    <t>Restructuring Cost and Reserve [Line Items]</t>
  </si>
  <si>
    <t>Total restructuring charge</t>
  </si>
  <si>
    <t>Q2 2015 Restructuring Plan [Member]</t>
  </si>
  <si>
    <t>Restructuring liability</t>
  </si>
  <si>
    <t>Restructuring liability, expected paid out period</t>
  </si>
  <si>
    <t>5 years 4 months 24 days</t>
  </si>
  <si>
    <t>General and Administrative [Member]</t>
  </si>
  <si>
    <t>Restructuring - Summary of Historical Restructuring Liability (Detail) - USD ($) $ in Thousands</t>
  </si>
  <si>
    <t>Restructuring liability, Beginning balance</t>
  </si>
  <si>
    <t>Restructuring expense and adjustments</t>
  </si>
  <si>
    <t>Cash payments, net of receipts</t>
  </si>
  <si>
    <t>Restructuring liability, Ending balance</t>
  </si>
  <si>
    <t>Q1 2014 Restructuring Plan [Member]</t>
  </si>
  <si>
    <t>Other Restructuring Plans [Member]</t>
  </si>
  <si>
    <t>Restructuring - Summary of Historical Restructuring Liability (Parenthetical) (Detail) - USD ($) $ in Thousands</t>
  </si>
  <si>
    <t>Stockholders' Equity - Additional Information (Detail)</t>
  </si>
  <si>
    <t>Nov. 30, 2011shares</t>
  </si>
  <si>
    <t>Dec. 31, 2016USD ($)Voting_Rights$ / sharesshares</t>
  </si>
  <si>
    <t>Mar. 31, 2016USD ($)$ / sharesshares</t>
  </si>
  <si>
    <t>Dec. 31, 2015USD ($)$ / sharesshares</t>
  </si>
  <si>
    <t>Dec. 31, 2016USD ($)Voting_Rightsshares</t>
  </si>
  <si>
    <t>Dec. 31, 2015USD ($)shares</t>
  </si>
  <si>
    <t>Share-based Compensation Arrangement by Share-based Payment Award [Line Items]</t>
  </si>
  <si>
    <t>Common stock, voting rights</t>
  </si>
  <si>
    <t>Voting Rights. Holders of our Class A common stock are entitled to one vote per share, holders of our Class B common stock are entitled to seven votes per share and holders of our Class C common stock are entitled to 70 votes per share. In general, holders of our Class A common stock, Class B common stock and Class C common stock will vote together as a single class on all matters submitted to a vote of stockholders, unless otherwise required by law. Delaware law could require either our Class A common stock, Class B common stock or our Class C common stock to vote separately as a single class in the following circumstances:
 If we were to seek to amend our Certificate of Incorporation to increase the authorized number of shares of a class of stock, or to increase or decrease the par value of a class of stock; and
 If we were to seek to amend our Certificate of Incorporation in a manner that altered or changed the powers, preferences or special rights of a class of stock in a manner that affected its holders adversely.</t>
  </si>
  <si>
    <t>Conversion of stock description</t>
  </si>
  <si>
    <t>Conversion. Our Class A common stock is not convertible into any other shares of our capital stock. Each share of our Class B common stock and Class C common stock is convertible at any time at the option of the holder into one share of our Class A common stock. In addition, after the closing of the initial public offering, upon sale or transfer of shares of either Class B common stock or Class C common stock, whether or not for value, each such transferred share shall automatically convert into one share of Class A common stock, except for certain transfers described in our amended and restated certificate of incorporation. Our Class B common stock and Class C common stock will convert automatically into Class A common stock on the date on which the number of outstanding shares of Class B common stock and Class C common stock together represent less than 10% of the aggregate combined voting power of our capital stock. Once transferred and converted into Class A common stock, the Class B common stock and Class C common stock may not be reissued.</t>
  </si>
  <si>
    <t>Maximum percentage of common stock outstanding required for conversion</t>
  </si>
  <si>
    <t>10.00%</t>
  </si>
  <si>
    <t>Treasury stock acquired, average cost per share | $ / shares</t>
  </si>
  <si>
    <t>Stock repurchase program, aggregate number of shares repurchased value</t>
  </si>
  <si>
    <t>Employee stock ownership Plan (ESOP), method of measuring compensation</t>
  </si>
  <si>
    <t>The number of shares of our Class A common stock reserved for future issuance under our 2011 Plan will automatically increase on January 1 of each year, beginning on January 1, 2012, and continuing through and including January 1, 2021, by 4% of the total number of shares of our capital stock outstanding as of December 31 of the preceding calendar year.</t>
  </si>
  <si>
    <t>Total stock-based expense</t>
  </si>
  <si>
    <t>Total unrecognized stock based compensation expense, stock options</t>
  </si>
  <si>
    <t>Aggregated intrinsic value of shares exercised</t>
  </si>
  <si>
    <t>Grant date fair value of options vested</t>
  </si>
  <si>
    <t>Common stock, shares authorized | shares</t>
  </si>
  <si>
    <t>Restricted Stock Units (ZSUs) [Member]</t>
  </si>
  <si>
    <t>Total unrecognized stock based compensation expense, restricted shares</t>
  </si>
  <si>
    <t>Weighted average recognition period</t>
  </si>
  <si>
    <t>Restricted Shares [Member]</t>
  </si>
  <si>
    <t>1 month 28 days</t>
  </si>
  <si>
    <t>4 years 5 months 5 days</t>
  </si>
  <si>
    <t>Voting rights per share | Voting_Rights</t>
  </si>
  <si>
    <t>Repurchase of common stock | shares</t>
  </si>
  <si>
    <t>Annual increase percentage of common stock shares outstanding</t>
  </si>
  <si>
    <t>4.00%</t>
  </si>
  <si>
    <t>Common Class A [Member] | 2011 ESPP [Member]</t>
  </si>
  <si>
    <t>Percentage of capital stock outstanding</t>
  </si>
  <si>
    <t>2.00%</t>
  </si>
  <si>
    <t>Common stock capital shares reserved for future issuance increases | shares</t>
  </si>
  <si>
    <t>Share-based compensation arrangement by share-based payment award, maximum employee subscription rate</t>
  </si>
  <si>
    <t>15.00%</t>
  </si>
  <si>
    <t>Share based compensation arrangement by share based payment award employee discount rate</t>
  </si>
  <si>
    <t>85.00%</t>
  </si>
  <si>
    <t>Employee contributions</t>
  </si>
  <si>
    <t>Stock-based expense related to 2011 ESPP</t>
  </si>
  <si>
    <t>Stockholders' Equity - Weighted-Average Grant Date Fair Value of Stock Options and Related Assumptions (Detail) - $ / shares</t>
  </si>
  <si>
    <t>Disclosure Of Compensation Related Costs Sharebased Payments [Abstract]</t>
  </si>
  <si>
    <t>Expected term, in years</t>
  </si>
  <si>
    <t>6 years</t>
  </si>
  <si>
    <t>Risk-free interest rates, minimum</t>
  </si>
  <si>
    <t>1.53%</t>
  </si>
  <si>
    <t>1.65%</t>
  </si>
  <si>
    <t>1.31%</t>
  </si>
  <si>
    <t>Expected volatility, minimum</t>
  </si>
  <si>
    <t>50.00%</t>
  </si>
  <si>
    <t>53.00%</t>
  </si>
  <si>
    <t>56.00%</t>
  </si>
  <si>
    <t>Dividend yield</t>
  </si>
  <si>
    <t>Weighted-average estimated fair value of options granted during the year</t>
  </si>
  <si>
    <t>Stockholders' Equity - Stock-Based Expense Related to Grants of Employee and Consultant Stock Options, Restricted Stock and ZSUs (Detail) - USD ($) $ in Thousands</t>
  </si>
  <si>
    <t>Employee Service Share-based Compensation, Allocation of Recognized Period Costs [Line Items]</t>
  </si>
  <si>
    <t>Cost of Revenue [Member]</t>
  </si>
  <si>
    <t>Sales and Marketing [Member]</t>
  </si>
  <si>
    <t>Stockholders' Equity - Schedule of Share Based Compensation Stock Option Activity (Detail) - Zynga Stock Options [Member] - USD ($) $ / shares in Units, shares in Thousands, $ in Thousands</t>
  </si>
  <si>
    <t>Stock Options Outstanding, Beginning balance</t>
  </si>
  <si>
    <t>Stock Options, Granted</t>
  </si>
  <si>
    <t>Stock Options, Forfeited and cancelled</t>
  </si>
  <si>
    <t>Stock Options, Exercised</t>
  </si>
  <si>
    <t>Stock Options Outstanding, Ending balance</t>
  </si>
  <si>
    <t>Stock Options, Exercisable options</t>
  </si>
  <si>
    <t>Stock Options, Vested and expected to vest</t>
  </si>
  <si>
    <t>Outstanding Options, Weighted Average Exercise Price, Beginning Balance</t>
  </si>
  <si>
    <t>Weighted Average Exercise Price, Granted</t>
  </si>
  <si>
    <t>Weighted Average Exercise Price, Forfeited and cancelled</t>
  </si>
  <si>
    <t>Weighted Average Exercise Price, Exercised</t>
  </si>
  <si>
    <t>Outstanding Options, Weighted Average Exercise Price, Ending Balance</t>
  </si>
  <si>
    <t>Weighted-Average Exercise Price, Exercisable options</t>
  </si>
  <si>
    <t>Weighted-Average Exercise Price, Vested and expected to vest</t>
  </si>
  <si>
    <t>Outstanding Options, Aggregate Intrinsic Value of Stock Options Outstanding</t>
  </si>
  <si>
    <t>Aggregate Intrinsic Value of Stock Options Outstanding, Exercisable options</t>
  </si>
  <si>
    <t>Aggregate Intrinsic Value of Stock Options, Vested and expected to vest</t>
  </si>
  <si>
    <t>Weighted Average Contractual Term (in years)</t>
  </si>
  <si>
    <t>6 years 9 months 22 days</t>
  </si>
  <si>
    <t>5 years 4 months 10 days</t>
  </si>
  <si>
    <t>Weighted-Average Contractual Term (in years), Exercisable options</t>
  </si>
  <si>
    <t>3 years 3 months 11 days</t>
  </si>
  <si>
    <t>Weighted-Average Contractual Term (in years), Vested and expected to vest</t>
  </si>
  <si>
    <t>5 years 10 months 21 days</t>
  </si>
  <si>
    <t>Stockholders' Equity - Schedule of Share Based Compensation Restricted Stock Units Award Activity (Detail) - Restricted Stock Units (ZSUs) [Member] - USD ($) $ / shares in Units, shares in Thousands, $ in Thousands</t>
  </si>
  <si>
    <t>Nonvested Outstanding Shares, Beginning balance</t>
  </si>
  <si>
    <t>Nonvested Shares, Granted</t>
  </si>
  <si>
    <t>Nonvested Shares, Vested</t>
  </si>
  <si>
    <t>Nonvested Shares, Forfeited and cancelled</t>
  </si>
  <si>
    <t>Nonvested Outstanding Shares, Ending balance</t>
  </si>
  <si>
    <t>Weighted Average Grant Date Fair Value, Beginning balance</t>
  </si>
  <si>
    <t>Weighted Average Grant Date Fair Value, Granted</t>
  </si>
  <si>
    <t>Weighted Average Grant Date Fair Value, Vested</t>
  </si>
  <si>
    <t>Weighted Average Grant Date Fair Value, Forfeited and cancelled</t>
  </si>
  <si>
    <t>Weighted Average Grant Date Fair Value, Ending balance</t>
  </si>
  <si>
    <t>Nonvested Aggregated Intrinsic Value, Unvested</t>
  </si>
  <si>
    <t>Stockholders' Equity - Common Stock Reserved for Future Issuance (Detail) shares in Thousands</t>
  </si>
  <si>
    <t>Dec. 31, 2016shares</t>
  </si>
  <si>
    <t>Share-based compensation arrangement by share-based payment award, Non-option equity instruments, Outstanding, Number</t>
  </si>
  <si>
    <t>2011 Equity Incentive Plan [Member]</t>
  </si>
  <si>
    <t>2011 Employee Stock Purchase Plan [Member]</t>
  </si>
  <si>
    <t>Stockholders' Equity - Schedule of Accumulated Other Comprehensive Income Loss (Detail) - USD ($) $ in Thousands</t>
  </si>
  <si>
    <t>Accumulated Other Comprehensive Income (Loss) [Line Items]</t>
  </si>
  <si>
    <t>Beginning balance, Value</t>
  </si>
  <si>
    <t>Other comprehensive income (loss) before reclassifications, net of tax</t>
  </si>
  <si>
    <t>Amounts reclassified from accumulated other comprehensive income (loss), net of tax</t>
  </si>
  <si>
    <t>Ending balance, Value</t>
  </si>
  <si>
    <t>Foreign Currency Translation [Member]</t>
  </si>
  <si>
    <t>Unrealized Gains (Losses) on Available-for-Sale Securities [Member]</t>
  </si>
  <si>
    <t>Accumulated Other Comprehensive Income [Member]</t>
  </si>
  <si>
    <t>Net Income (Loss) Per Share of Common Stock - Schedule of Computation of Basic and Diluted Net Income (Loss) Per Share of Common Stock (Detail) - USD ($) $ / shares in Units, shares in Thousands, $ in Thousands</t>
  </si>
  <si>
    <t>BASIC:</t>
  </si>
  <si>
    <t>Net income (loss) attributable to common stockholders</t>
  </si>
  <si>
    <t>Weighted-average common shares outstanding-basic</t>
  </si>
  <si>
    <t>Basic net income (loss) per share</t>
  </si>
  <si>
    <t>DILUTED:</t>
  </si>
  <si>
    <t>Weighted-average common shares outstanding-diluted</t>
  </si>
  <si>
    <t>Diluted net income (loss) per share</t>
  </si>
  <si>
    <t>Net income (loss) attributable to common stockholders-basic</t>
  </si>
  <si>
    <t>Net income (loss) attributable to common stockholders-diluted</t>
  </si>
  <si>
    <t>Class C Convert To Class A [Member] | Common Class A [Member]</t>
  </si>
  <si>
    <t>Reallocation of net income (loss) as a result of common stock class conversion</t>
  </si>
  <si>
    <t>Conversion of common stock class</t>
  </si>
  <si>
    <t>Class B convert to Class A [Member] | Common Class A [Member]</t>
  </si>
  <si>
    <t>Net Income (Loss) Per Share of Common Stock - Shares excluded from Calculation of Diluted Net Income (Loss) per Share (Detail) - shares shares in Thousands</t>
  </si>
  <si>
    <t>Antidilutive Securities Excluded From Computation Of Earnings Per Share [Line Items]</t>
  </si>
  <si>
    <t>Anti-dilutive securities excluded from computation of earnings per share amount</t>
  </si>
  <si>
    <t>Stock options and employee stock purchase plan [Member]</t>
  </si>
  <si>
    <t>Commitments and Contingencies - Schedule of Future Minimum Lease Payments for Operating Leases (Detail) $ in Thousands</t>
  </si>
  <si>
    <t>Operating Leases Future Minimum Payments Due [Abstract]</t>
  </si>
  <si>
    <t>2022 and thereafter</t>
  </si>
  <si>
    <t>Total operating leases, future minimum payments</t>
  </si>
  <si>
    <t>Commitments and Contingencies - Additional Information (Detail)</t>
  </si>
  <si>
    <t>Nov. 02, 2016USD ($)</t>
  </si>
  <si>
    <t>Sep. 20, 2016USD ($)</t>
  </si>
  <si>
    <t>Apr. 04, 2014Case</t>
  </si>
  <si>
    <t>Apr. 04, 2013Case</t>
  </si>
  <si>
    <t>Mar. 11, 2013Case</t>
  </si>
  <si>
    <t>Nov. 19, 2012Case</t>
  </si>
  <si>
    <t>Aug. 16, 2012Case</t>
  </si>
  <si>
    <t>Aug. 03, 2012Case</t>
  </si>
  <si>
    <t>Dec. 31, 2015USD ($)</t>
  </si>
  <si>
    <t>Loss Contingencies [Line Items]</t>
  </si>
  <si>
    <t>Rent expense on operating leases | $</t>
  </si>
  <si>
    <t>Litigation settlement | $</t>
  </si>
  <si>
    <t>Delaware [Member]</t>
  </si>
  <si>
    <t>Claims filed</t>
  </si>
  <si>
    <t>Claims settled</t>
  </si>
  <si>
    <t>Lee v. Pincus [Member] | Delaware [Member]</t>
  </si>
  <si>
    <t>Stockholder Derivative Lawsuits [Member]</t>
  </si>
  <si>
    <t>Zynga Shareholder Derivative Litigation [Member] | San Francisco [Member]</t>
  </si>
  <si>
    <t>Zynga Inc. Derivative Litigation [Member] | Northern California [Member]</t>
  </si>
  <si>
    <t>Sandys v. Pincus [Member] | Delaware [Member]</t>
  </si>
  <si>
    <t>Revolving Line of Credit [Member]</t>
  </si>
  <si>
    <t>Line of credit facility maximum borrowing capacity | $</t>
  </si>
  <si>
    <t>Line of credit facility commitment fee amount | $</t>
  </si>
  <si>
    <t>Line of credit facility, termination date</t>
  </si>
  <si>
    <t>Nov. 2,
		2016</t>
  </si>
  <si>
    <t>Commitments and Contingencies - Schedule of Future Minimum Guarantee Royalty Payments to Licensors and Marketing Commitments (Detail) $ in Thousands</t>
  </si>
  <si>
    <t>Total future minimum guarantee royalty payments</t>
  </si>
  <si>
    <t>Commitments and Contingencies - Schedule of Future Minimum Purchase Commitments (Detail) $ in Thousands</t>
  </si>
  <si>
    <t>2020 and thereafter</t>
  </si>
  <si>
    <t>Total future minimum other purchase commitments</t>
  </si>
  <si>
    <t>Geographical Information - Revenue by Geographical Area (Detail) - USD ($) $ in Thousands</t>
  </si>
  <si>
    <t>Revenues from External Customers and Long-Lived Assets [Line Items]</t>
  </si>
  <si>
    <t>Revenues</t>
  </si>
  <si>
    <t>United States [Member]</t>
  </si>
  <si>
    <t>All Other Countries [Member]</t>
  </si>
  <si>
    <t>Geographical Information - Property and Equipment, Net (Detail) - USD ($) $ in Thousands</t>
  </si>
  <si>
    <t>Subsequent Events - Additional Information (Detail) - USD ($) $ / shares in Units, shares in Millions, $ in Millions</t>
  </si>
  <si>
    <t>Feb. 14, 2017</t>
  </si>
  <si>
    <t>Feb. 16, 2017</t>
  </si>
  <si>
    <t>Subsequent Event [Line Items]</t>
  </si>
  <si>
    <t>Treasury stock acquired, average cost per share</t>
  </si>
  <si>
    <t>Subsequent Event [Member]</t>
  </si>
  <si>
    <t>Stock repurchase program, number of shares repurchased</t>
  </si>
  <si>
    <t>Subsequent Event [Member] | Solitaire Mobile Gaming Application [Member]</t>
  </si>
  <si>
    <t>Cash consideration</t>
  </si>
  <si>
    <t>Financial Statement Schedules - Schedule II - Valuation and Qualifying Accounts (Detail) $ in Thousands</t>
  </si>
  <si>
    <t>Balance at Beginning of Year</t>
  </si>
  <si>
    <t>Balance at End of Year</t>
  </si>
</sst>
</file>

<file path=xl/styles.xml><?xml version="1.0" encoding="utf-8"?>
<styleSheet xmlns="http://schemas.openxmlformats.org/spreadsheetml/2006/main">
  <numFmts count="6">
    <numFmt formatCode="_(&quot;$ &quot;#,##0_);_(&quot;$ &quot;(#,##0)" numFmtId="164"/>
    <numFmt formatCode="_(&quot;$ &quot;#,##0.00000000_);_(&quot;$ &quot;(#,##0.00000000)" numFmtId="165"/>
    <numFmt formatCode="_(&quot;$ &quot;#,##0.00_);_(&quot;$ &quot;(#,##0.00)" numFmtId="166"/>
    <numFmt formatCode="_(&quot;December &quot;#,##0_);_(&quot;December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43940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1861</v>
      </c>
    </row>
    <row r="18" spans="1:4">
      <c r="A18" s="4" t="s">
        <v>30</v>
      </c>
    </row>
    <row r="19" spans="1:4">
      <c r="A19" s="3" t="s">
        <v>5</v>
      </c>
    </row>
    <row r="20" spans="1:4">
      <c r="A20" s="4" t="s">
        <v>31</v>
      </c>
      <c r="C20" s="5" t="n">
        <v>787117661</v>
      </c>
    </row>
    <row r="21" spans="1:4">
      <c r="A21" s="4" t="s">
        <v>32</v>
      </c>
    </row>
    <row r="22" spans="1:4">
      <c r="A22" s="3" t="s">
        <v>5</v>
      </c>
    </row>
    <row r="23" spans="1:4">
      <c r="A23" s="4" t="s">
        <v>31</v>
      </c>
      <c r="C23" s="5" t="n">
        <v>70303727</v>
      </c>
    </row>
    <row r="24" spans="1:4">
      <c r="A24" s="4" t="s">
        <v>33</v>
      </c>
    </row>
    <row r="25" spans="1:4">
      <c r="A25" s="3" t="s">
        <v>5</v>
      </c>
    </row>
    <row r="26" spans="1:4">
      <c r="A26" s="4" t="s">
        <v>31</v>
      </c>
      <c r="C26" s="5" t="n">
        <v>205174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852467</v>
      </c>
      <c r="C3" s="6" t="n">
        <v>742217</v>
      </c>
    </row>
    <row r="4" spans="1:3">
      <c r="A4" s="4" t="s">
        <v>38</v>
      </c>
      <c r="C4" s="5" t="n">
        <v>245033</v>
      </c>
    </row>
    <row r="5" spans="1:3">
      <c r="A5" s="4" t="s">
        <v>39</v>
      </c>
      <c r="B5" s="5" t="n">
        <v>77260</v>
      </c>
      <c r="C5" s="5" t="n">
        <v>79610</v>
      </c>
    </row>
    <row r="6" spans="1:3">
      <c r="A6" s="4" t="s">
        <v>40</v>
      </c>
      <c r="B6" s="5" t="n">
        <v>296</v>
      </c>
      <c r="C6" s="5" t="n">
        <v>5233</v>
      </c>
    </row>
    <row r="7" spans="1:3">
      <c r="A7" s="4" t="s">
        <v>41</v>
      </c>
      <c r="B7" s="5" t="n">
        <v>6199</v>
      </c>
      <c r="C7" s="5" t="n">
        <v>209</v>
      </c>
    </row>
    <row r="8" spans="1:3">
      <c r="A8" s="4" t="s">
        <v>42</v>
      </c>
      <c r="B8" s="5" t="n">
        <v>29254</v>
      </c>
      <c r="C8" s="5" t="n">
        <v>39988</v>
      </c>
    </row>
    <row r="9" spans="1:3">
      <c r="A9" s="4" t="s">
        <v>43</v>
      </c>
      <c r="B9" s="5" t="n">
        <v>965476</v>
      </c>
      <c r="C9" s="5" t="n">
        <v>1112290</v>
      </c>
    </row>
    <row r="10" spans="1:3">
      <c r="A10" s="4" t="s">
        <v>44</v>
      </c>
      <c r="B10" s="5" t="n">
        <v>613335</v>
      </c>
      <c r="C10" s="5" t="n">
        <v>657671</v>
      </c>
    </row>
    <row r="11" spans="1:3">
      <c r="A11" s="4" t="s">
        <v>45</v>
      </c>
      <c r="B11" s="5" t="n">
        <v>25430</v>
      </c>
      <c r="C11" s="5" t="n">
        <v>64016</v>
      </c>
    </row>
    <row r="12" spans="1:3">
      <c r="A12" s="4" t="s">
        <v>46</v>
      </c>
      <c r="B12" s="5" t="n">
        <v>269439</v>
      </c>
      <c r="C12" s="5" t="n">
        <v>273221</v>
      </c>
    </row>
    <row r="13" spans="1:3">
      <c r="A13" s="4" t="s">
        <v>41</v>
      </c>
      <c r="B13" s="5" t="n">
        <v>3050</v>
      </c>
      <c r="C13" s="5" t="n">
        <v>986</v>
      </c>
    </row>
    <row r="14" spans="1:3">
      <c r="A14" s="4" t="s">
        <v>47</v>
      </c>
      <c r="B14" s="5" t="n">
        <v>29119</v>
      </c>
      <c r="C14" s="5" t="n">
        <v>16446</v>
      </c>
    </row>
    <row r="15" spans="1:3">
      <c r="A15" s="4" t="s">
        <v>48</v>
      </c>
      <c r="B15" s="5" t="n">
        <v>1905849</v>
      </c>
      <c r="C15" s="5" t="n">
        <v>2124630</v>
      </c>
    </row>
    <row r="16" spans="1:3">
      <c r="A16" s="3" t="s">
        <v>49</v>
      </c>
    </row>
    <row r="17" spans="1:3">
      <c r="A17" s="4" t="s">
        <v>50</v>
      </c>
      <c r="B17" s="5" t="n">
        <v>23999</v>
      </c>
      <c r="C17" s="5" t="n">
        <v>29676</v>
      </c>
    </row>
    <row r="18" spans="1:3">
      <c r="A18" s="4" t="s">
        <v>51</v>
      </c>
      <c r="B18" s="5" t="n">
        <v>1889</v>
      </c>
    </row>
    <row r="19" spans="1:3">
      <c r="A19" s="4" t="s">
        <v>52</v>
      </c>
      <c r="B19" s="5" t="n">
        <v>75754</v>
      </c>
      <c r="C19" s="5" t="n">
        <v>77691</v>
      </c>
    </row>
    <row r="20" spans="1:3">
      <c r="A20" s="4" t="s">
        <v>53</v>
      </c>
      <c r="B20" s="5" t="n">
        <v>141998</v>
      </c>
      <c r="C20" s="5" t="n">
        <v>128839</v>
      </c>
    </row>
    <row r="21" spans="1:3">
      <c r="A21" s="4" t="s">
        <v>54</v>
      </c>
      <c r="B21" s="5" t="n">
        <v>243640</v>
      </c>
      <c r="C21" s="5" t="n">
        <v>236206</v>
      </c>
    </row>
    <row r="22" spans="1:3">
      <c r="A22" s="4" t="s">
        <v>53</v>
      </c>
      <c r="B22" s="5" t="n">
        <v>158</v>
      </c>
      <c r="C22" s="5" t="n">
        <v>204</v>
      </c>
    </row>
    <row r="23" spans="1:3">
      <c r="A23" s="4" t="s">
        <v>55</v>
      </c>
      <c r="B23" s="5" t="n">
        <v>5791</v>
      </c>
      <c r="C23" s="5" t="n">
        <v>6026</v>
      </c>
    </row>
    <row r="24" spans="1:3">
      <c r="A24" s="4" t="s">
        <v>56</v>
      </c>
      <c r="B24" s="5" t="n">
        <v>75596</v>
      </c>
      <c r="C24" s="5" t="n">
        <v>95293</v>
      </c>
    </row>
    <row r="25" spans="1:3">
      <c r="A25" s="4" t="s">
        <v>57</v>
      </c>
      <c r="B25" s="5" t="n">
        <v>325185</v>
      </c>
      <c r="C25" s="5" t="n">
        <v>337729</v>
      </c>
    </row>
    <row r="26" spans="1:3">
      <c r="A26" s="3" t="s">
        <v>58</v>
      </c>
    </row>
    <row r="27" spans="1:3">
      <c r="A27" s="4" t="s">
        <v>59</v>
      </c>
      <c r="B27" s="5" t="n">
        <v>3349714</v>
      </c>
      <c r="C27" s="5" t="n">
        <v>3234551</v>
      </c>
    </row>
    <row r="28" spans="1:3">
      <c r="A28" s="4" t="s">
        <v>60</v>
      </c>
      <c r="C28" s="5" t="n">
        <v>-98942</v>
      </c>
    </row>
    <row r="29" spans="1:3">
      <c r="A29" s="4" t="s">
        <v>61</v>
      </c>
      <c r="B29" s="5" t="n">
        <v>-128694</v>
      </c>
      <c r="C29" s="5" t="n">
        <v>-52388</v>
      </c>
    </row>
    <row r="30" spans="1:3">
      <c r="A30" s="4" t="s">
        <v>62</v>
      </c>
      <c r="B30" s="5" t="n">
        <v>-1640356</v>
      </c>
      <c r="C30" s="5" t="n">
        <v>-1296320</v>
      </c>
    </row>
    <row r="31" spans="1:3">
      <c r="A31" s="4" t="s">
        <v>63</v>
      </c>
      <c r="B31" s="5" t="n">
        <v>1580664</v>
      </c>
      <c r="C31" s="5" t="n">
        <v>1786901</v>
      </c>
    </row>
    <row r="32" spans="1:3">
      <c r="A32" s="4" t="s">
        <v>64</v>
      </c>
      <c r="B32" s="6" t="n">
        <v>1905849</v>
      </c>
      <c r="C32" s="6" t="n">
        <v>21246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7"/>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173</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240</v>
      </c>
      <c r="B19" s="4" t="s">
        <v>241</v>
      </c>
    </row>
    <row r="20" spans="1:2">
      <c r="A20" s="4" t="s">
        <v>242</v>
      </c>
      <c r="B20" s="4" t="s">
        <v>243</v>
      </c>
    </row>
    <row r="21" spans="1:2">
      <c r="A21" s="4" t="s">
        <v>182</v>
      </c>
      <c r="B21" s="4" t="s">
        <v>244</v>
      </c>
    </row>
    <row r="22" spans="1:2">
      <c r="A22" s="4" t="s">
        <v>245</v>
      </c>
      <c r="B22" s="4" t="s">
        <v>246</v>
      </c>
    </row>
    <row r="23" spans="1:2">
      <c r="A23" s="4" t="s">
        <v>247</v>
      </c>
      <c r="B23" s="4" t="s">
        <v>248</v>
      </c>
    </row>
    <row r="24" spans="1:2">
      <c r="A24" s="4" t="s">
        <v>249</v>
      </c>
      <c r="B24" s="4" t="s">
        <v>250</v>
      </c>
    </row>
    <row r="25" spans="1:2">
      <c r="A25" s="4" t="s">
        <v>251</v>
      </c>
      <c r="B25" s="4" t="s">
        <v>252</v>
      </c>
    </row>
    <row r="26" spans="1:2">
      <c r="A26" s="4" t="s">
        <v>253</v>
      </c>
      <c r="B26" s="4" t="s">
        <v>254</v>
      </c>
    </row>
    <row r="27" spans="1:2">
      <c r="A27" s="4" t="s">
        <v>255</v>
      </c>
      <c r="B27"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68</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6</v>
      </c>
      <c r="B1" s="2" t="s">
        <v>1</v>
      </c>
    </row>
    <row r="2" spans="1:2">
      <c r="B2" s="2" t="s">
        <v>2</v>
      </c>
    </row>
    <row r="3" spans="1:2">
      <c r="A3" s="3" t="s">
        <v>171</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9</v>
      </c>
      <c r="B1" s="2" t="s">
        <v>1</v>
      </c>
    </row>
    <row r="2" spans="1:2">
      <c r="B2" s="2" t="s">
        <v>2</v>
      </c>
    </row>
    <row r="3" spans="1:2">
      <c r="A3" s="3" t="s">
        <v>174</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80"/>
  </cols>
  <sheetData>
    <row r="1" spans="1:2">
      <c r="A1" s="1" t="s">
        <v>272</v>
      </c>
      <c r="B1" s="2" t="s">
        <v>1</v>
      </c>
    </row>
    <row r="2" spans="1:2">
      <c r="B2" s="2" t="s">
        <v>2</v>
      </c>
    </row>
    <row r="3" spans="1:2">
      <c r="A3" s="4" t="s">
        <v>273</v>
      </c>
    </row>
    <row r="4" spans="1:2">
      <c r="A4" s="4" t="s">
        <v>274</v>
      </c>
      <c r="B4" s="4" t="s">
        <v>275</v>
      </c>
    </row>
    <row r="5" spans="1:2">
      <c r="A5" s="4" t="s">
        <v>276</v>
      </c>
    </row>
    <row r="6" spans="1:2">
      <c r="A6" s="4" t="s">
        <v>274</v>
      </c>
      <c r="B6" s="4" t="s">
        <v>277</v>
      </c>
    </row>
    <row r="7" spans="1:2">
      <c r="A7" s="4" t="s">
        <v>278</v>
      </c>
    </row>
    <row r="8" spans="1:2">
      <c r="A8" s="4" t="s">
        <v>274</v>
      </c>
      <c r="B8"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80</v>
      </c>
      <c r="B1" s="2" t="s">
        <v>1</v>
      </c>
    </row>
    <row r="2" spans="1:2">
      <c r="B2" s="2" t="s">
        <v>2</v>
      </c>
    </row>
    <row r="3" spans="1:2">
      <c r="A3" s="3" t="s">
        <v>180</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83</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65</v>
      </c>
      <c r="B1" s="2" t="s">
        <v>2</v>
      </c>
      <c r="C1" s="2" t="s">
        <v>35</v>
      </c>
    </row>
    <row r="2" spans="1:3">
      <c r="A2" s="4" t="s">
        <v>66</v>
      </c>
      <c r="B2" s="6" t="n">
        <v>0</v>
      </c>
      <c r="C2" s="6" t="n">
        <v>0</v>
      </c>
    </row>
    <row r="3" spans="1:3">
      <c r="A3" s="4" t="s">
        <v>67</v>
      </c>
      <c r="B3" s="7" t="n">
        <v>6.25e-06</v>
      </c>
      <c r="C3" s="7" t="n">
        <v>6.25e-06</v>
      </c>
    </row>
    <row r="4" spans="1:3">
      <c r="A4" s="4" t="s">
        <v>68</v>
      </c>
      <c r="B4" s="5" t="n">
        <v>2020517000</v>
      </c>
      <c r="C4" s="5" t="n">
        <v>2020517000</v>
      </c>
    </row>
    <row r="5" spans="1:3">
      <c r="A5" s="4" t="s">
        <v>69</v>
      </c>
      <c r="B5" s="5" t="n">
        <v>886850000</v>
      </c>
      <c r="C5" s="5" t="n">
        <v>903617000</v>
      </c>
    </row>
    <row r="6" spans="1:3">
      <c r="A6" s="4" t="s">
        <v>30</v>
      </c>
    </row>
    <row r="7" spans="1:3">
      <c r="A7" s="4" t="s">
        <v>69</v>
      </c>
      <c r="B7" s="5" t="n">
        <v>770269000</v>
      </c>
      <c r="C7" s="5" t="n">
        <v>769533000</v>
      </c>
    </row>
    <row r="8" spans="1:3">
      <c r="A8" s="4" t="s">
        <v>32</v>
      </c>
    </row>
    <row r="9" spans="1:3">
      <c r="A9" s="4" t="s">
        <v>69</v>
      </c>
      <c r="B9" s="5" t="n">
        <v>96064000</v>
      </c>
      <c r="C9" s="5" t="n">
        <v>113567000</v>
      </c>
    </row>
    <row r="10" spans="1:3">
      <c r="A10" s="4" t="s">
        <v>33</v>
      </c>
    </row>
    <row r="11" spans="1:3">
      <c r="A11" s="4" t="s">
        <v>69</v>
      </c>
      <c r="B11" s="5" t="n">
        <v>20517000</v>
      </c>
      <c r="C11" s="5" t="n">
        <v>2051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0</v>
      </c>
      <c r="B1" s="2" t="s">
        <v>1</v>
      </c>
    </row>
    <row r="2" spans="1:2">
      <c r="B2" s="2" t="s">
        <v>2</v>
      </c>
    </row>
    <row r="3" spans="1:2">
      <c r="A3" s="3" t="s">
        <v>186</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3</v>
      </c>
      <c r="B1" s="2" t="s">
        <v>1</v>
      </c>
    </row>
    <row r="2" spans="1:2">
      <c r="B2" s="2" t="s">
        <v>2</v>
      </c>
    </row>
    <row r="3" spans="1:2">
      <c r="A3" s="3" t="s">
        <v>189</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92</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195</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198</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31</v>
      </c>
      <c r="B1" s="2" t="s">
        <v>1</v>
      </c>
    </row>
    <row r="2" spans="1:2">
      <c r="B2" s="2" t="s">
        <v>2</v>
      </c>
    </row>
    <row r="3" spans="1:2">
      <c r="A3" s="3" t="s">
        <v>201</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67"/>
    <col customWidth="1" max="7" min="7" width="31"/>
    <col customWidth="1" max="8" min="8" width="21"/>
  </cols>
  <sheetData>
    <row r="1" spans="1:8">
      <c r="A1" s="1" t="s">
        <v>336</v>
      </c>
      <c r="B1" s="2" t="s">
        <v>337</v>
      </c>
      <c r="C1" s="2" t="s">
        <v>338</v>
      </c>
      <c r="D1" s="2" t="s">
        <v>339</v>
      </c>
      <c r="E1" s="2" t="s">
        <v>338</v>
      </c>
      <c r="F1" s="2" t="s">
        <v>340</v>
      </c>
      <c r="G1" s="2" t="s">
        <v>341</v>
      </c>
      <c r="H1" s="2" t="s">
        <v>342</v>
      </c>
    </row>
    <row r="2" spans="1:8">
      <c r="A2" s="3" t="s">
        <v>343</v>
      </c>
    </row>
    <row r="3" spans="1:8">
      <c r="A3" s="4" t="s">
        <v>344</v>
      </c>
      <c r="F3" s="9" t="n">
        <v>2011</v>
      </c>
    </row>
    <row r="4" spans="1:8">
      <c r="A4" s="4" t="s">
        <v>345</v>
      </c>
      <c r="G4" s="6" t="n">
        <v>1000000</v>
      </c>
    </row>
    <row r="5" spans="1:8">
      <c r="A5" s="4" t="s">
        <v>346</v>
      </c>
      <c r="F5" s="6" t="n">
        <v>100000</v>
      </c>
    </row>
    <row r="6" spans="1:8">
      <c r="A6" s="4" t="s">
        <v>347</v>
      </c>
      <c r="F6" s="6" t="n">
        <v>4000000</v>
      </c>
      <c r="G6" s="6" t="n">
        <v>9900000</v>
      </c>
    </row>
    <row r="7" spans="1:8">
      <c r="A7" s="4" t="s">
        <v>348</v>
      </c>
      <c r="F7" s="6" t="n">
        <v>0</v>
      </c>
      <c r="G7" s="8" t="n">
        <v>0.01</v>
      </c>
    </row>
    <row r="8" spans="1:8">
      <c r="A8" s="4" t="s">
        <v>349</v>
      </c>
      <c r="F8" s="5" t="n">
        <v>1</v>
      </c>
    </row>
    <row r="9" spans="1:8">
      <c r="A9" s="4" t="s">
        <v>350</v>
      </c>
      <c r="F9" s="5" t="n">
        <v>1</v>
      </c>
    </row>
    <row r="10" spans="1:8">
      <c r="A10" s="4" t="s">
        <v>351</v>
      </c>
      <c r="F10" s="6" t="n">
        <v>29000000</v>
      </c>
      <c r="G10" s="6" t="n">
        <v>27400000</v>
      </c>
      <c r="H10" s="6" t="n">
        <v>24600000</v>
      </c>
    </row>
    <row r="11" spans="1:8">
      <c r="A11" s="4" t="s">
        <v>352</v>
      </c>
      <c r="F11" s="5" t="n">
        <v>0</v>
      </c>
    </row>
    <row r="12" spans="1:8">
      <c r="A12" s="4" t="s">
        <v>353</v>
      </c>
      <c r="F12" s="5" t="n">
        <v>0</v>
      </c>
    </row>
    <row r="13" spans="1:8">
      <c r="A13" s="4" t="s">
        <v>81</v>
      </c>
      <c r="F13" s="6" t="n">
        <v>20677000</v>
      </c>
    </row>
    <row r="14" spans="1:8">
      <c r="A14" s="4" t="s">
        <v>354</v>
      </c>
      <c r="F14" s="4" t="s">
        <v>355</v>
      </c>
      <c r="G14" s="4" t="s">
        <v>355</v>
      </c>
      <c r="H14" s="4" t="s">
        <v>355</v>
      </c>
    </row>
    <row r="15" spans="1:8">
      <c r="A15" s="4" t="s">
        <v>356</v>
      </c>
      <c r="F15" s="5" t="n">
        <v>3</v>
      </c>
    </row>
    <row r="16" spans="1:8">
      <c r="A16" s="4" t="s">
        <v>357</v>
      </c>
      <c r="F16" s="6" t="n">
        <v>132500000</v>
      </c>
      <c r="G16" s="6" t="n">
        <v>128900000</v>
      </c>
      <c r="H16" s="6" t="n">
        <v>101700000</v>
      </c>
    </row>
    <row r="17" spans="1:8">
      <c r="A17" s="4" t="s">
        <v>358</v>
      </c>
    </row>
    <row r="18" spans="1:8">
      <c r="A18" s="3" t="s">
        <v>343</v>
      </c>
    </row>
    <row r="19" spans="1:8">
      <c r="A19" s="4" t="s">
        <v>359</v>
      </c>
      <c r="F19" s="4" t="s">
        <v>360</v>
      </c>
      <c r="G19" s="4" t="s">
        <v>361</v>
      </c>
    </row>
    <row r="20" spans="1:8">
      <c r="A20" s="4" t="s">
        <v>362</v>
      </c>
    </row>
    <row r="21" spans="1:8">
      <c r="A21" s="3" t="s">
        <v>343</v>
      </c>
    </row>
    <row r="22" spans="1:8">
      <c r="A22" s="4" t="s">
        <v>359</v>
      </c>
      <c r="F22" s="4" t="s">
        <v>363</v>
      </c>
      <c r="G22" s="4" t="s">
        <v>361</v>
      </c>
    </row>
    <row r="23" spans="1:8">
      <c r="A23" s="4" t="s">
        <v>364</v>
      </c>
    </row>
    <row r="24" spans="1:8">
      <c r="A24" s="3" t="s">
        <v>343</v>
      </c>
    </row>
    <row r="25" spans="1:8">
      <c r="A25" s="4" t="s">
        <v>359</v>
      </c>
      <c r="F25" s="4" t="s">
        <v>365</v>
      </c>
      <c r="G25" s="4" t="s">
        <v>366</v>
      </c>
    </row>
    <row r="26" spans="1:8">
      <c r="A26" s="4" t="s">
        <v>367</v>
      </c>
    </row>
    <row r="27" spans="1:8">
      <c r="A27" s="3" t="s">
        <v>343</v>
      </c>
    </row>
    <row r="28" spans="1:8">
      <c r="A28" s="4" t="s">
        <v>368</v>
      </c>
      <c r="F28" s="4" t="s">
        <v>369</v>
      </c>
    </row>
    <row r="29" spans="1:8">
      <c r="A29" s="4" t="s">
        <v>370</v>
      </c>
    </row>
    <row r="30" spans="1:8">
      <c r="A30" s="3" t="s">
        <v>343</v>
      </c>
    </row>
    <row r="31" spans="1:8">
      <c r="A31" s="4" t="s">
        <v>371</v>
      </c>
      <c r="D31" s="6" t="n">
        <v>6200000</v>
      </c>
    </row>
    <row r="32" spans="1:8">
      <c r="A32" s="4" t="s">
        <v>372</v>
      </c>
    </row>
    <row r="33" spans="1:8">
      <c r="A33" s="3" t="s">
        <v>343</v>
      </c>
    </row>
    <row r="34" spans="1:8">
      <c r="A34" s="4" t="s">
        <v>351</v>
      </c>
      <c r="F34" s="6" t="n">
        <v>24400000</v>
      </c>
      <c r="G34" s="6" t="n">
        <v>23900000</v>
      </c>
      <c r="H34" s="5" t="n">
        <v>21400000</v>
      </c>
    </row>
    <row r="35" spans="1:8">
      <c r="A35" s="4" t="s">
        <v>373</v>
      </c>
    </row>
    <row r="36" spans="1:8">
      <c r="A36" s="3" t="s">
        <v>343</v>
      </c>
    </row>
    <row r="37" spans="1:8">
      <c r="A37" s="4" t="s">
        <v>81</v>
      </c>
      <c r="G37" s="6" t="n">
        <v>0</v>
      </c>
      <c r="H37" s="6" t="n">
        <v>0</v>
      </c>
    </row>
    <row r="38" spans="1:8">
      <c r="A38" s="4" t="s">
        <v>374</v>
      </c>
    </row>
    <row r="39" spans="1:8">
      <c r="A39" s="3" t="s">
        <v>343</v>
      </c>
    </row>
    <row r="40" spans="1:8">
      <c r="A40" s="4" t="s">
        <v>81</v>
      </c>
      <c r="C40" s="6" t="n">
        <v>18200000</v>
      </c>
      <c r="E40" s="6" t="n">
        <v>18200000</v>
      </c>
    </row>
    <row r="41" spans="1:8">
      <c r="A41" s="4" t="s">
        <v>375</v>
      </c>
    </row>
    <row r="42" spans="1:8">
      <c r="A42" s="3" t="s">
        <v>343</v>
      </c>
    </row>
    <row r="43" spans="1:8">
      <c r="A43" s="4" t="s">
        <v>376</v>
      </c>
      <c r="B43" s="4" t="s">
        <v>377</v>
      </c>
    </row>
    <row r="44" spans="1:8">
      <c r="A44" s="4" t="s">
        <v>81</v>
      </c>
      <c r="C44" s="6" t="n">
        <v>2400000</v>
      </c>
      <c r="E44" s="6" t="n">
        <v>2400000</v>
      </c>
    </row>
    <row r="45" spans="1:8">
      <c r="A45" s="4" t="s">
        <v>378</v>
      </c>
    </row>
    <row r="46" spans="1:8">
      <c r="A46" s="3" t="s">
        <v>343</v>
      </c>
    </row>
    <row r="47" spans="1:8">
      <c r="A47" s="4" t="s">
        <v>379</v>
      </c>
      <c r="F47" s="4" t="s">
        <v>380</v>
      </c>
    </row>
    <row r="48" spans="1:8">
      <c r="A48" s="4" t="s">
        <v>381</v>
      </c>
    </row>
    <row r="49" spans="1:8">
      <c r="A49" s="3" t="s">
        <v>343</v>
      </c>
    </row>
    <row r="50" spans="1:8">
      <c r="A50" s="4" t="s">
        <v>382</v>
      </c>
      <c r="F50" s="4" t="s">
        <v>383</v>
      </c>
    </row>
    <row r="51" spans="1:8">
      <c r="A51" s="4" t="s">
        <v>376</v>
      </c>
      <c r="F51" s="4" t="s">
        <v>384</v>
      </c>
    </row>
    <row r="52" spans="1:8">
      <c r="A52" s="4" t="s">
        <v>385</v>
      </c>
      <c r="F52" s="4" t="s">
        <v>386</v>
      </c>
    </row>
    <row r="53" spans="1:8">
      <c r="A53" s="4" t="s">
        <v>387</v>
      </c>
      <c r="F53" s="4" t="s">
        <v>388</v>
      </c>
    </row>
    <row r="54" spans="1:8">
      <c r="A54" s="4" t="s">
        <v>389</v>
      </c>
      <c r="F54" s="4" t="s">
        <v>390</v>
      </c>
    </row>
    <row r="55" spans="1:8">
      <c r="A55" s="4" t="s">
        <v>391</v>
      </c>
    </row>
    <row r="56" spans="1:8">
      <c r="A56" s="3" t="s">
        <v>343</v>
      </c>
    </row>
    <row r="57" spans="1:8">
      <c r="A57" s="4" t="s">
        <v>376</v>
      </c>
      <c r="F57" s="4" t="s">
        <v>392</v>
      </c>
    </row>
    <row r="58" spans="1:8">
      <c r="A58" s="4" t="s">
        <v>385</v>
      </c>
      <c r="F58" s="4" t="s">
        <v>393</v>
      </c>
    </row>
    <row r="59" spans="1:8">
      <c r="A59" s="4" t="s">
        <v>387</v>
      </c>
      <c r="F59" s="4" t="s">
        <v>394</v>
      </c>
    </row>
    <row r="60" spans="1:8">
      <c r="A60" s="4" t="s">
        <v>389</v>
      </c>
      <c r="F60" s="4" t="s">
        <v>39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6</v>
      </c>
      <c r="B1" s="2" t="s">
        <v>2</v>
      </c>
      <c r="C1" s="2" t="s">
        <v>35</v>
      </c>
      <c r="D1" s="2" t="s">
        <v>71</v>
      </c>
      <c r="E1" s="2" t="s">
        <v>397</v>
      </c>
    </row>
    <row r="2" spans="1:5">
      <c r="A2" s="3" t="s">
        <v>398</v>
      </c>
    </row>
    <row r="3" spans="1:5">
      <c r="A3" s="4" t="s">
        <v>37</v>
      </c>
      <c r="B3" s="6" t="n">
        <v>852467</v>
      </c>
      <c r="C3" s="6" t="n">
        <v>742217</v>
      </c>
      <c r="D3" s="6" t="n">
        <v>131303</v>
      </c>
      <c r="E3" s="6" t="n">
        <v>465523</v>
      </c>
    </row>
    <row r="4" spans="1:5">
      <c r="A4" s="4" t="s">
        <v>38</v>
      </c>
      <c r="B4" s="5" t="n">
        <v>0</v>
      </c>
      <c r="C4" s="5" t="n">
        <v>245033</v>
      </c>
    </row>
    <row r="5" spans="1:5">
      <c r="A5" s="4" t="s">
        <v>399</v>
      </c>
    </row>
    <row r="6" spans="1:5">
      <c r="A6" s="3" t="s">
        <v>398</v>
      </c>
    </row>
    <row r="7" spans="1:5">
      <c r="A7" s="4" t="s">
        <v>37</v>
      </c>
      <c r="B7" s="5" t="n">
        <v>33985</v>
      </c>
      <c r="C7" s="5" t="n">
        <v>16995</v>
      </c>
    </row>
    <row r="8" spans="1:5">
      <c r="A8" s="4" t="s">
        <v>400</v>
      </c>
    </row>
    <row r="9" spans="1:5">
      <c r="A9" s="3" t="s">
        <v>398</v>
      </c>
    </row>
    <row r="10" spans="1:5">
      <c r="A10" s="4" t="s">
        <v>37</v>
      </c>
      <c r="B10" s="5" t="n">
        <v>19987</v>
      </c>
      <c r="C10" s="5" t="n">
        <v>39989</v>
      </c>
    </row>
    <row r="11" spans="1:5">
      <c r="A11" s="4" t="s">
        <v>38</v>
      </c>
      <c r="C11" s="5" t="n">
        <v>144986</v>
      </c>
    </row>
    <row r="12" spans="1:5">
      <c r="A12" s="4" t="s">
        <v>401</v>
      </c>
    </row>
    <row r="13" spans="1:5">
      <c r="A13" s="3" t="s">
        <v>398</v>
      </c>
    </row>
    <row r="14" spans="1:5">
      <c r="A14" s="4" t="s">
        <v>38</v>
      </c>
      <c r="C14" s="5" t="n">
        <v>100047</v>
      </c>
    </row>
    <row r="15" spans="1:5">
      <c r="A15" s="4" t="s">
        <v>402</v>
      </c>
    </row>
    <row r="16" spans="1:5">
      <c r="A16" s="3" t="s">
        <v>398</v>
      </c>
    </row>
    <row r="17" spans="1:5">
      <c r="A17" s="4" t="s">
        <v>37</v>
      </c>
      <c r="B17" s="5" t="n">
        <v>123382</v>
      </c>
      <c r="C17" s="5" t="n">
        <v>162495</v>
      </c>
    </row>
    <row r="18" spans="1:5">
      <c r="A18" s="4" t="s">
        <v>403</v>
      </c>
    </row>
    <row r="19" spans="1:5">
      <c r="A19" s="3" t="s">
        <v>398</v>
      </c>
    </row>
    <row r="20" spans="1:5">
      <c r="A20" s="4" t="s">
        <v>37</v>
      </c>
      <c r="B20" s="5" t="n">
        <v>439330</v>
      </c>
      <c r="C20" s="5" t="n">
        <v>362587</v>
      </c>
    </row>
    <row r="21" spans="1:5">
      <c r="A21" s="4" t="s">
        <v>404</v>
      </c>
    </row>
    <row r="22" spans="1:5">
      <c r="A22" s="3" t="s">
        <v>398</v>
      </c>
    </row>
    <row r="23" spans="1:5">
      <c r="A23" s="4" t="s">
        <v>37</v>
      </c>
      <c r="B23" s="6" t="n">
        <v>235783</v>
      </c>
      <c r="C23" s="6" t="n">
        <v>16015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1</v>
      </c>
    </row>
    <row r="2" spans="1:3">
      <c r="B2" s="2" t="s">
        <v>2</v>
      </c>
      <c r="C2" s="2" t="s">
        <v>35</v>
      </c>
    </row>
    <row r="3" spans="1:3">
      <c r="A3" s="3" t="s">
        <v>406</v>
      </c>
    </row>
    <row r="4" spans="1:3">
      <c r="A4" s="4" t="s">
        <v>38</v>
      </c>
      <c r="B4" s="6" t="n">
        <v>0</v>
      </c>
      <c r="C4" s="6" t="n">
        <v>245033000</v>
      </c>
    </row>
    <row r="5" spans="1:3">
      <c r="A5" s="4" t="s">
        <v>407</v>
      </c>
      <c r="B5" s="5" t="n">
        <v>-27000</v>
      </c>
      <c r="C5" s="5" t="n">
        <v>-138000</v>
      </c>
    </row>
    <row r="6" spans="1:3">
      <c r="A6" s="4" t="s">
        <v>408</v>
      </c>
      <c r="B6" s="5" t="n">
        <v>33984000</v>
      </c>
      <c r="C6" s="5" t="n">
        <v>199107000</v>
      </c>
    </row>
    <row r="7" spans="1:3">
      <c r="A7" s="4" t="s">
        <v>409</v>
      </c>
      <c r="B7" s="6" t="n">
        <v>0</v>
      </c>
      <c r="C7"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5</v>
      </c>
    </row>
    <row r="2" spans="1:3">
      <c r="A2" s="3" t="s">
        <v>411</v>
      </c>
    </row>
    <row r="3" spans="1:3">
      <c r="A3" s="4" t="s">
        <v>412</v>
      </c>
      <c r="C3" s="6" t="n">
        <v>245159</v>
      </c>
    </row>
    <row r="4" spans="1:3">
      <c r="A4" s="4" t="s">
        <v>413</v>
      </c>
      <c r="C4" s="5" t="n">
        <v>12</v>
      </c>
    </row>
    <row r="5" spans="1:3">
      <c r="A5" s="4" t="s">
        <v>414</v>
      </c>
      <c r="C5" s="5" t="n">
        <v>-138</v>
      </c>
    </row>
    <row r="6" spans="1:3">
      <c r="A6" s="4" t="s">
        <v>415</v>
      </c>
      <c r="B6" s="6" t="n">
        <v>0</v>
      </c>
      <c r="C6" s="5" t="n">
        <v>245033</v>
      </c>
    </row>
    <row r="7" spans="1:3">
      <c r="A7" s="4" t="s">
        <v>400</v>
      </c>
    </row>
    <row r="8" spans="1:3">
      <c r="A8" s="3" t="s">
        <v>411</v>
      </c>
    </row>
    <row r="9" spans="1:3">
      <c r="A9" s="4" t="s">
        <v>412</v>
      </c>
      <c r="C9" s="5" t="n">
        <v>145066</v>
      </c>
    </row>
    <row r="10" spans="1:3">
      <c r="A10" s="4" t="s">
        <v>414</v>
      </c>
      <c r="C10" s="5" t="n">
        <v>-80</v>
      </c>
    </row>
    <row r="11" spans="1:3">
      <c r="A11" s="4" t="s">
        <v>415</v>
      </c>
      <c r="C11" s="5" t="n">
        <v>144986</v>
      </c>
    </row>
    <row r="12" spans="1:3">
      <c r="A12" s="4" t="s">
        <v>401</v>
      </c>
    </row>
    <row r="13" spans="1:3">
      <c r="A13" s="3" t="s">
        <v>411</v>
      </c>
    </row>
    <row r="14" spans="1:3">
      <c r="A14" s="4" t="s">
        <v>412</v>
      </c>
      <c r="C14" s="5" t="n">
        <v>100093</v>
      </c>
    </row>
    <row r="15" spans="1:3">
      <c r="A15" s="4" t="s">
        <v>413</v>
      </c>
      <c r="C15" s="5" t="n">
        <v>12</v>
      </c>
    </row>
    <row r="16" spans="1:3">
      <c r="A16" s="4" t="s">
        <v>414</v>
      </c>
      <c r="C16" s="5" t="n">
        <v>-58</v>
      </c>
    </row>
    <row r="17" spans="1:3">
      <c r="A17" s="4" t="s">
        <v>415</v>
      </c>
      <c r="C17" s="6" t="n">
        <v>1000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5</v>
      </c>
      <c r="D2" s="2" t="s">
        <v>71</v>
      </c>
    </row>
    <row r="3" spans="1:4">
      <c r="A3" s="3" t="s">
        <v>72</v>
      </c>
    </row>
    <row r="4" spans="1:4">
      <c r="A4" s="4" t="s">
        <v>73</v>
      </c>
      <c r="B4" s="6" t="n">
        <v>547291</v>
      </c>
      <c r="C4" s="6" t="n">
        <v>590755</v>
      </c>
      <c r="D4" s="6" t="n">
        <v>537619</v>
      </c>
    </row>
    <row r="5" spans="1:4">
      <c r="A5" s="4" t="s">
        <v>74</v>
      </c>
      <c r="B5" s="5" t="n">
        <v>194129</v>
      </c>
      <c r="C5" s="5" t="n">
        <v>173962</v>
      </c>
      <c r="D5" s="5" t="n">
        <v>152791</v>
      </c>
    </row>
    <row r="6" spans="1:4">
      <c r="A6" s="4" t="s">
        <v>75</v>
      </c>
      <c r="B6" s="5" t="n">
        <v>741420</v>
      </c>
      <c r="C6" s="5" t="n">
        <v>764717</v>
      </c>
      <c r="D6" s="5" t="n">
        <v>690410</v>
      </c>
    </row>
    <row r="7" spans="1:4">
      <c r="A7" s="3" t="s">
        <v>76</v>
      </c>
    </row>
    <row r="8" spans="1:4">
      <c r="A8" s="4" t="s">
        <v>77</v>
      </c>
      <c r="B8" s="5" t="n">
        <v>238546</v>
      </c>
      <c r="C8" s="5" t="n">
        <v>235985</v>
      </c>
      <c r="D8" s="5" t="n">
        <v>213570</v>
      </c>
    </row>
    <row r="9" spans="1:4">
      <c r="A9" s="4" t="s">
        <v>78</v>
      </c>
      <c r="B9" s="5" t="n">
        <v>320300</v>
      </c>
      <c r="C9" s="5" t="n">
        <v>361931</v>
      </c>
      <c r="D9" s="5" t="n">
        <v>396553</v>
      </c>
    </row>
    <row r="10" spans="1:4">
      <c r="A10" s="4" t="s">
        <v>79</v>
      </c>
      <c r="B10" s="5" t="n">
        <v>183637</v>
      </c>
      <c r="C10" s="5" t="n">
        <v>169573</v>
      </c>
      <c r="D10" s="5" t="n">
        <v>157364</v>
      </c>
    </row>
    <row r="11" spans="1:4">
      <c r="A11" s="4" t="s">
        <v>80</v>
      </c>
      <c r="B11" s="5" t="n">
        <v>92509</v>
      </c>
      <c r="C11" s="5" t="n">
        <v>143284</v>
      </c>
      <c r="D11" s="5" t="n">
        <v>167664</v>
      </c>
    </row>
    <row r="12" spans="1:4">
      <c r="A12" s="4" t="s">
        <v>81</v>
      </c>
      <c r="B12" s="5" t="n">
        <v>20677</v>
      </c>
    </row>
    <row r="13" spans="1:4">
      <c r="A13" s="4" t="s">
        <v>82</v>
      </c>
      <c r="B13" s="5" t="n">
        <v>855669</v>
      </c>
      <c r="C13" s="5" t="n">
        <v>910773</v>
      </c>
      <c r="D13" s="5" t="n">
        <v>935151</v>
      </c>
    </row>
    <row r="14" spans="1:4">
      <c r="A14" s="4" t="s">
        <v>83</v>
      </c>
      <c r="B14" s="5" t="n">
        <v>-114249</v>
      </c>
      <c r="C14" s="5" t="n">
        <v>-146056</v>
      </c>
      <c r="D14" s="5" t="n">
        <v>-244741</v>
      </c>
    </row>
    <row r="15" spans="1:4">
      <c r="A15" s="4" t="s">
        <v>84</v>
      </c>
      <c r="B15" s="5" t="n">
        <v>3057</v>
      </c>
      <c r="C15" s="5" t="n">
        <v>2568</v>
      </c>
      <c r="D15" s="5" t="n">
        <v>3266</v>
      </c>
    </row>
    <row r="16" spans="1:4">
      <c r="A16" s="4" t="s">
        <v>85</v>
      </c>
      <c r="B16" s="5" t="n">
        <v>6461</v>
      </c>
      <c r="C16" s="5" t="n">
        <v>13306</v>
      </c>
      <c r="D16" s="5" t="n">
        <v>8248</v>
      </c>
    </row>
    <row r="17" spans="1:4">
      <c r="A17" s="4" t="s">
        <v>86</v>
      </c>
      <c r="B17" s="5" t="n">
        <v>-104731</v>
      </c>
      <c r="C17" s="5" t="n">
        <v>-130182</v>
      </c>
      <c r="D17" s="5" t="n">
        <v>-233227</v>
      </c>
    </row>
    <row r="18" spans="1:4">
      <c r="A18" s="4" t="s">
        <v>87</v>
      </c>
      <c r="B18" s="5" t="n">
        <v>3442</v>
      </c>
      <c r="C18" s="5" t="n">
        <v>-8672</v>
      </c>
      <c r="D18" s="5" t="n">
        <v>-7327</v>
      </c>
    </row>
    <row r="19" spans="1:4">
      <c r="A19" s="4" t="s">
        <v>88</v>
      </c>
      <c r="B19" s="6" t="n">
        <v>-108173</v>
      </c>
      <c r="C19" s="6" t="n">
        <v>-121510</v>
      </c>
      <c r="D19" s="6" t="n">
        <v>-225900</v>
      </c>
    </row>
    <row r="20" spans="1:4">
      <c r="A20" s="3" t="s">
        <v>89</v>
      </c>
    </row>
    <row r="21" spans="1:4">
      <c r="A21" s="4" t="s">
        <v>90</v>
      </c>
      <c r="B21" s="8" t="n">
        <v>-0.12</v>
      </c>
      <c r="C21" s="8" t="n">
        <v>-0.13</v>
      </c>
      <c r="D21" s="8" t="n">
        <v>-0.26</v>
      </c>
    </row>
    <row r="22" spans="1:4">
      <c r="A22" s="4" t="s">
        <v>91</v>
      </c>
      <c r="B22" s="8" t="n">
        <v>-0.12</v>
      </c>
      <c r="C22" s="8" t="n">
        <v>-0.13</v>
      </c>
      <c r="D22" s="8" t="n">
        <v>-0.26</v>
      </c>
    </row>
    <row r="23" spans="1:4">
      <c r="A23" s="3" t="s">
        <v>92</v>
      </c>
    </row>
    <row r="24" spans="1:4">
      <c r="A24" s="4" t="s">
        <v>90</v>
      </c>
      <c r="B24" s="5" t="n">
        <v>878827</v>
      </c>
      <c r="C24" s="5" t="n">
        <v>913511</v>
      </c>
      <c r="D24" s="5" t="n">
        <v>874509</v>
      </c>
    </row>
    <row r="25" spans="1:4">
      <c r="A25" s="4" t="s">
        <v>91</v>
      </c>
      <c r="B25" s="5" t="n">
        <v>878827</v>
      </c>
      <c r="C25" s="5" t="n">
        <v>913511</v>
      </c>
      <c r="D25" s="5" t="n">
        <v>8745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5</v>
      </c>
    </row>
    <row r="2" spans="1:3">
      <c r="A2" s="3" t="s">
        <v>406</v>
      </c>
    </row>
    <row r="3" spans="1:3">
      <c r="A3" s="4" t="s">
        <v>417</v>
      </c>
      <c r="C3" s="6" t="n">
        <v>245033</v>
      </c>
    </row>
    <row r="4" spans="1:3">
      <c r="A4" s="4" t="s">
        <v>100</v>
      </c>
      <c r="B4" s="6" t="n">
        <v>0</v>
      </c>
      <c r="C4" s="6" t="n">
        <v>2450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2</v>
      </c>
      <c r="C2" s="2" t="s">
        <v>35</v>
      </c>
    </row>
    <row r="3" spans="1:3">
      <c r="A3" s="3" t="s">
        <v>398</v>
      </c>
    </row>
    <row r="4" spans="1:3">
      <c r="A4" s="4" t="s">
        <v>408</v>
      </c>
      <c r="B4" s="6" t="n">
        <v>33984</v>
      </c>
      <c r="C4" s="6" t="n">
        <v>199107</v>
      </c>
    </row>
    <row r="5" spans="1:3">
      <c r="A5" s="4" t="s">
        <v>419</v>
      </c>
      <c r="B5" s="5" t="n">
        <v>-27</v>
      </c>
      <c r="C5" s="5" t="n">
        <v>-138</v>
      </c>
    </row>
    <row r="6" spans="1:3">
      <c r="A6" s="4" t="s">
        <v>400</v>
      </c>
    </row>
    <row r="7" spans="1:3">
      <c r="A7" s="3" t="s">
        <v>398</v>
      </c>
    </row>
    <row r="8" spans="1:3">
      <c r="A8" s="4" t="s">
        <v>408</v>
      </c>
      <c r="C8" s="5" t="n">
        <v>137485</v>
      </c>
    </row>
    <row r="9" spans="1:3">
      <c r="A9" s="4" t="s">
        <v>419</v>
      </c>
      <c r="C9" s="5" t="n">
        <v>-80</v>
      </c>
    </row>
    <row r="10" spans="1:3">
      <c r="A10" s="4" t="s">
        <v>401</v>
      </c>
    </row>
    <row r="11" spans="1:3">
      <c r="A11" s="3" t="s">
        <v>398</v>
      </c>
    </row>
    <row r="12" spans="1:3">
      <c r="A12" s="4" t="s">
        <v>408</v>
      </c>
      <c r="B12" s="5" t="n">
        <v>33984</v>
      </c>
      <c r="C12" s="5" t="n">
        <v>61622</v>
      </c>
    </row>
    <row r="13" spans="1:3">
      <c r="A13" s="4" t="s">
        <v>419</v>
      </c>
      <c r="B13" s="6" t="n">
        <v>-27</v>
      </c>
      <c r="C13" s="6" t="n">
        <v>-5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7"/>
    <col customWidth="1" max="6" min="6" width="14"/>
  </cols>
  <sheetData>
    <row r="1" spans="1:6">
      <c r="A1" s="1" t="s">
        <v>420</v>
      </c>
      <c r="B1" s="2" t="s">
        <v>421</v>
      </c>
      <c r="E1" s="2" t="s">
        <v>1</v>
      </c>
    </row>
    <row r="2" spans="1:6">
      <c r="B2" s="2" t="s">
        <v>422</v>
      </c>
      <c r="C2" s="2" t="s">
        <v>423</v>
      </c>
      <c r="D2" s="2" t="s">
        <v>424</v>
      </c>
      <c r="E2" s="2" t="s">
        <v>2</v>
      </c>
      <c r="F2" s="2" t="s">
        <v>35</v>
      </c>
    </row>
    <row r="3" spans="1:6">
      <c r="A3" s="4" t="s">
        <v>278</v>
      </c>
    </row>
    <row r="4" spans="1:6">
      <c r="A4" s="3" t="s">
        <v>425</v>
      </c>
    </row>
    <row r="5" spans="1:6">
      <c r="A5" s="4" t="s">
        <v>426</v>
      </c>
      <c r="D5" s="6" t="n">
        <v>140000000</v>
      </c>
      <c r="E5" s="6" t="n">
        <v>10200000</v>
      </c>
    </row>
    <row r="6" spans="1:6">
      <c r="A6" s="4" t="s">
        <v>427</v>
      </c>
      <c r="D6" s="4" t="s">
        <v>377</v>
      </c>
    </row>
    <row r="7" spans="1:6">
      <c r="A7" s="4" t="s">
        <v>428</v>
      </c>
      <c r="F7" s="6" t="n">
        <v>18500000</v>
      </c>
    </row>
    <row r="8" spans="1:6">
      <c r="A8" s="4" t="s">
        <v>429</v>
      </c>
      <c r="E8" s="5" t="n">
        <v>5100000</v>
      </c>
    </row>
    <row r="9" spans="1:6">
      <c r="A9" s="4" t="s">
        <v>273</v>
      </c>
    </row>
    <row r="10" spans="1:6">
      <c r="A10" s="3" t="s">
        <v>425</v>
      </c>
    </row>
    <row r="11" spans="1:6">
      <c r="A11" s="4" t="s">
        <v>426</v>
      </c>
      <c r="C11" s="6" t="n">
        <v>60000000</v>
      </c>
      <c r="E11" s="6" t="n">
        <v>60000000</v>
      </c>
    </row>
    <row r="12" spans="1:6">
      <c r="A12" s="4" t="s">
        <v>427</v>
      </c>
      <c r="C12" s="4" t="s">
        <v>377</v>
      </c>
      <c r="E12" s="4" t="s">
        <v>377</v>
      </c>
    </row>
    <row r="13" spans="1:6">
      <c r="A13" s="4" t="s">
        <v>428</v>
      </c>
      <c r="C13" s="6" t="n">
        <v>1300000</v>
      </c>
      <c r="E13" s="6" t="n">
        <v>200000</v>
      </c>
    </row>
    <row r="14" spans="1:6">
      <c r="A14" s="4" t="s">
        <v>276</v>
      </c>
    </row>
    <row r="15" spans="1:6">
      <c r="A15" s="3" t="s">
        <v>425</v>
      </c>
    </row>
    <row r="16" spans="1:6">
      <c r="A16" s="4" t="s">
        <v>426</v>
      </c>
      <c r="B16" s="6" t="n">
        <v>42000000</v>
      </c>
      <c r="E16" s="6" t="n">
        <v>42000000</v>
      </c>
    </row>
    <row r="17" spans="1:6">
      <c r="A17" s="4" t="s">
        <v>427</v>
      </c>
      <c r="B17" s="4" t="s">
        <v>430</v>
      </c>
      <c r="E17" s="4" t="s">
        <v>430</v>
      </c>
    </row>
    <row r="18" spans="1:6">
      <c r="A18" s="4" t="s">
        <v>428</v>
      </c>
      <c r="B18" s="6" t="n">
        <v>400000</v>
      </c>
      <c r="E18" s="6" t="n">
        <v>700000</v>
      </c>
    </row>
    <row r="19" spans="1:6">
      <c r="A19" s="4" t="s">
        <v>431</v>
      </c>
    </row>
    <row r="20" spans="1:6">
      <c r="A20" s="3" t="s">
        <v>425</v>
      </c>
    </row>
    <row r="21" spans="1:6">
      <c r="A21" s="4" t="s">
        <v>432</v>
      </c>
      <c r="E21" s="5" t="n">
        <v>-9100000</v>
      </c>
      <c r="F21" s="6" t="n">
        <v>6100000</v>
      </c>
    </row>
    <row r="22" spans="1:6">
      <c r="A22" s="4" t="s">
        <v>433</v>
      </c>
    </row>
    <row r="23" spans="1:6">
      <c r="A23" s="3" t="s">
        <v>425</v>
      </c>
    </row>
    <row r="24" spans="1:6">
      <c r="A24" s="4" t="s">
        <v>432</v>
      </c>
      <c r="E24" s="5" t="n">
        <v>-8300000</v>
      </c>
    </row>
    <row r="25" spans="1:6">
      <c r="A25" s="4" t="s">
        <v>434</v>
      </c>
    </row>
    <row r="26" spans="1:6">
      <c r="A26" s="3" t="s">
        <v>425</v>
      </c>
    </row>
    <row r="27" spans="1:6">
      <c r="A27" s="4" t="s">
        <v>432</v>
      </c>
      <c r="E27" s="5" t="n">
        <v>-1100000</v>
      </c>
    </row>
    <row r="28" spans="1:6">
      <c r="A28" s="4" t="s">
        <v>435</v>
      </c>
    </row>
    <row r="29" spans="1:6">
      <c r="A29" s="3" t="s">
        <v>425</v>
      </c>
    </row>
    <row r="30" spans="1:6">
      <c r="A30" s="4" t="s">
        <v>432</v>
      </c>
      <c r="E30" s="6" t="n">
        <v>300000</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5</v>
      </c>
    </row>
    <row r="2" spans="1:3">
      <c r="A2" s="3" t="s">
        <v>425</v>
      </c>
    </row>
    <row r="3" spans="1:3">
      <c r="A3" s="4" t="s">
        <v>437</v>
      </c>
      <c r="B3" s="6" t="n">
        <v>729085</v>
      </c>
      <c r="C3" s="6" t="n">
        <v>824755</v>
      </c>
    </row>
    <row r="4" spans="1:3">
      <c r="A4" s="4" t="s">
        <v>403</v>
      </c>
    </row>
    <row r="5" spans="1:3">
      <c r="A5" s="3" t="s">
        <v>425</v>
      </c>
    </row>
    <row r="6" spans="1:3">
      <c r="A6" s="4" t="s">
        <v>437</v>
      </c>
      <c r="B6" s="5" t="n">
        <v>439330</v>
      </c>
      <c r="C6" s="5" t="n">
        <v>362587</v>
      </c>
    </row>
    <row r="7" spans="1:3">
      <c r="A7" s="4" t="s">
        <v>400</v>
      </c>
    </row>
    <row r="8" spans="1:3">
      <c r="A8" s="3" t="s">
        <v>425</v>
      </c>
    </row>
    <row r="9" spans="1:3">
      <c r="A9" s="4" t="s">
        <v>437</v>
      </c>
      <c r="B9" s="5" t="n">
        <v>19987</v>
      </c>
      <c r="C9" s="5" t="n">
        <v>184975</v>
      </c>
    </row>
    <row r="10" spans="1:3">
      <c r="A10" s="4" t="s">
        <v>401</v>
      </c>
    </row>
    <row r="11" spans="1:3">
      <c r="A11" s="3" t="s">
        <v>425</v>
      </c>
    </row>
    <row r="12" spans="1:3">
      <c r="A12" s="4" t="s">
        <v>437</v>
      </c>
      <c r="B12" s="5" t="n">
        <v>269768</v>
      </c>
      <c r="C12" s="5" t="n">
        <v>277193</v>
      </c>
    </row>
    <row r="13" spans="1:3">
      <c r="A13" s="4" t="s">
        <v>438</v>
      </c>
    </row>
    <row r="14" spans="1:3">
      <c r="A14" s="3" t="s">
        <v>425</v>
      </c>
    </row>
    <row r="15" spans="1:3">
      <c r="A15" s="4" t="s">
        <v>437</v>
      </c>
      <c r="B15" s="5" t="n">
        <v>439330</v>
      </c>
      <c r="C15" s="5" t="n">
        <v>362587</v>
      </c>
    </row>
    <row r="16" spans="1:3">
      <c r="A16" s="4" t="s">
        <v>439</v>
      </c>
    </row>
    <row r="17" spans="1:3">
      <c r="A17" s="3" t="s">
        <v>425</v>
      </c>
    </row>
    <row r="18" spans="1:3">
      <c r="A18" s="4" t="s">
        <v>437</v>
      </c>
      <c r="B18" s="5" t="n">
        <v>439330</v>
      </c>
      <c r="C18" s="5" t="n">
        <v>362587</v>
      </c>
    </row>
    <row r="19" spans="1:3">
      <c r="A19" s="4" t="s">
        <v>440</v>
      </c>
    </row>
    <row r="20" spans="1:3">
      <c r="A20" s="3" t="s">
        <v>425</v>
      </c>
    </row>
    <row r="21" spans="1:3">
      <c r="A21" s="4" t="s">
        <v>437</v>
      </c>
      <c r="B21" s="5" t="n">
        <v>289755</v>
      </c>
      <c r="C21" s="5" t="n">
        <v>462168</v>
      </c>
    </row>
    <row r="22" spans="1:3">
      <c r="A22" s="4" t="s">
        <v>441</v>
      </c>
    </row>
    <row r="23" spans="1:3">
      <c r="A23" s="3" t="s">
        <v>425</v>
      </c>
    </row>
    <row r="24" spans="1:3">
      <c r="A24" s="4" t="s">
        <v>437</v>
      </c>
      <c r="B24" s="5" t="n">
        <v>19987</v>
      </c>
      <c r="C24" s="5" t="n">
        <v>184975</v>
      </c>
    </row>
    <row r="25" spans="1:3">
      <c r="A25" s="4" t="s">
        <v>442</v>
      </c>
    </row>
    <row r="26" spans="1:3">
      <c r="A26" s="3" t="s">
        <v>425</v>
      </c>
    </row>
    <row r="27" spans="1:3">
      <c r="A27" s="4" t="s">
        <v>437</v>
      </c>
      <c r="B27" s="5" t="n">
        <v>269768</v>
      </c>
      <c r="C27" s="5" t="n">
        <v>277193</v>
      </c>
    </row>
    <row r="28" spans="1:3">
      <c r="A28" s="4" t="s">
        <v>443</v>
      </c>
    </row>
    <row r="29" spans="1:3">
      <c r="A29" s="3" t="s">
        <v>425</v>
      </c>
    </row>
    <row r="30" spans="1:3">
      <c r="A30" s="4" t="s">
        <v>444</v>
      </c>
      <c r="B30" s="5" t="n">
        <v>901</v>
      </c>
      <c r="C30" s="5" t="n">
        <v>18490</v>
      </c>
    </row>
    <row r="31" spans="1:3">
      <c r="A31" s="4" t="s">
        <v>445</v>
      </c>
    </row>
    <row r="32" spans="1:3">
      <c r="A32" s="3" t="s">
        <v>425</v>
      </c>
    </row>
    <row r="33" spans="1:3">
      <c r="A33" s="4" t="s">
        <v>444</v>
      </c>
      <c r="B33" s="6" t="n">
        <v>901</v>
      </c>
      <c r="C33" s="6" t="n">
        <v>1849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6</v>
      </c>
      <c r="B1" s="2" t="s">
        <v>2</v>
      </c>
      <c r="C1" s="2" t="s">
        <v>35</v>
      </c>
      <c r="D1" s="2" t="s">
        <v>71</v>
      </c>
    </row>
    <row r="2" spans="1:4">
      <c r="A2" s="3" t="s">
        <v>447</v>
      </c>
    </row>
    <row r="3" spans="1:4">
      <c r="A3" s="4" t="s">
        <v>448</v>
      </c>
      <c r="B3" s="6" t="n">
        <v>363532</v>
      </c>
      <c r="C3" s="6" t="n">
        <v>369921</v>
      </c>
    </row>
    <row r="4" spans="1:4">
      <c r="A4" s="4" t="s">
        <v>449</v>
      </c>
      <c r="B4" s="5" t="n">
        <v>-94093</v>
      </c>
      <c r="C4" s="5" t="n">
        <v>-96700</v>
      </c>
    </row>
    <row r="5" spans="1:4">
      <c r="A5" s="4" t="s">
        <v>450</v>
      </c>
      <c r="B5" s="5" t="n">
        <v>269439</v>
      </c>
      <c r="C5" s="5" t="n">
        <v>273221</v>
      </c>
      <c r="D5" s="6" t="n">
        <v>297919</v>
      </c>
    </row>
    <row r="6" spans="1:4">
      <c r="A6" s="4" t="s">
        <v>451</v>
      </c>
    </row>
    <row r="7" spans="1:4">
      <c r="A7" s="3" t="s">
        <v>447</v>
      </c>
    </row>
    <row r="8" spans="1:4">
      <c r="A8" s="4" t="s">
        <v>448</v>
      </c>
      <c r="B8" s="5" t="n">
        <v>27046</v>
      </c>
      <c r="C8" s="5" t="n">
        <v>36373</v>
      </c>
    </row>
    <row r="9" spans="1:4">
      <c r="A9" s="4" t="s">
        <v>452</v>
      </c>
    </row>
    <row r="10" spans="1:4">
      <c r="A10" s="3" t="s">
        <v>447</v>
      </c>
    </row>
    <row r="11" spans="1:4">
      <c r="A11" s="4" t="s">
        <v>448</v>
      </c>
      <c r="B11" s="5" t="n">
        <v>89130</v>
      </c>
      <c r="C11" s="5" t="n">
        <v>89130</v>
      </c>
    </row>
    <row r="12" spans="1:4">
      <c r="A12" s="4" t="s">
        <v>453</v>
      </c>
    </row>
    <row r="13" spans="1:4">
      <c r="A13" s="3" t="s">
        <v>447</v>
      </c>
    </row>
    <row r="14" spans="1:4">
      <c r="A14" s="4" t="s">
        <v>448</v>
      </c>
      <c r="B14" s="5" t="n">
        <v>197689</v>
      </c>
      <c r="C14" s="5" t="n">
        <v>195372</v>
      </c>
    </row>
    <row r="15" spans="1:4">
      <c r="A15" s="4" t="s">
        <v>454</v>
      </c>
    </row>
    <row r="16" spans="1:4">
      <c r="A16" s="3" t="s">
        <v>447</v>
      </c>
    </row>
    <row r="17" spans="1:4">
      <c r="A17" s="4" t="s">
        <v>448</v>
      </c>
      <c r="B17" s="5" t="n">
        <v>10494</v>
      </c>
      <c r="C17" s="5" t="n">
        <v>10348</v>
      </c>
    </row>
    <row r="18" spans="1:4">
      <c r="A18" s="4" t="s">
        <v>455</v>
      </c>
    </row>
    <row r="19" spans="1:4">
      <c r="A19" s="3" t="s">
        <v>447</v>
      </c>
    </row>
    <row r="20" spans="1:4">
      <c r="A20" s="4" t="s">
        <v>448</v>
      </c>
      <c r="B20" s="5" t="n">
        <v>8071</v>
      </c>
      <c r="C20" s="5" t="n">
        <v>7748</v>
      </c>
    </row>
    <row r="21" spans="1:4">
      <c r="A21" s="4" t="s">
        <v>456</v>
      </c>
    </row>
    <row r="22" spans="1:4">
      <c r="A22" s="3" t="s">
        <v>447</v>
      </c>
    </row>
    <row r="23" spans="1:4">
      <c r="A23" s="4" t="s">
        <v>448</v>
      </c>
      <c r="B23" s="6" t="n">
        <v>31102</v>
      </c>
      <c r="C23" s="6" t="n">
        <v>309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57</v>
      </c>
      <c r="B1" s="2" t="s">
        <v>421</v>
      </c>
      <c r="E1" s="2" t="s">
        <v>1</v>
      </c>
    </row>
    <row r="2" spans="1:7">
      <c r="B2" s="2" t="s">
        <v>422</v>
      </c>
      <c r="C2" s="2" t="s">
        <v>4</v>
      </c>
      <c r="D2" s="2" t="s">
        <v>423</v>
      </c>
      <c r="E2" s="2" t="s">
        <v>2</v>
      </c>
      <c r="F2" s="2" t="s">
        <v>35</v>
      </c>
      <c r="G2" s="2" t="s">
        <v>71</v>
      </c>
    </row>
    <row r="3" spans="1:7">
      <c r="A3" s="3" t="s">
        <v>447</v>
      </c>
    </row>
    <row r="4" spans="1:7">
      <c r="A4" s="4" t="s">
        <v>458</v>
      </c>
      <c r="E4" s="6" t="n">
        <v>94093</v>
      </c>
      <c r="F4" s="6" t="n">
        <v>96700</v>
      </c>
    </row>
    <row r="5" spans="1:7">
      <c r="A5" s="4" t="s">
        <v>150</v>
      </c>
      <c r="E5" s="6" t="n">
        <v>3209</v>
      </c>
      <c r="F5" s="5" t="n">
        <v>814</v>
      </c>
      <c r="G5" s="6" t="n">
        <v>5059</v>
      </c>
    </row>
    <row r="6" spans="1:7">
      <c r="A6" s="4" t="s">
        <v>459</v>
      </c>
    </row>
    <row r="7" spans="1:7">
      <c r="A7" s="3" t="s">
        <v>447</v>
      </c>
    </row>
    <row r="8" spans="1:7">
      <c r="A8" s="4" t="s">
        <v>150</v>
      </c>
      <c r="B8" s="6" t="n">
        <v>1300</v>
      </c>
      <c r="C8" s="6" t="n">
        <v>1200</v>
      </c>
      <c r="D8" s="6" t="n">
        <v>400</v>
      </c>
    </row>
    <row r="9" spans="1:7">
      <c r="A9" s="4" t="s">
        <v>460</v>
      </c>
    </row>
    <row r="10" spans="1:7">
      <c r="A10" s="3" t="s">
        <v>447</v>
      </c>
    </row>
    <row r="11" spans="1:7">
      <c r="A11" s="4" t="s">
        <v>461</v>
      </c>
      <c r="C11" s="5" t="n">
        <v>-300</v>
      </c>
    </row>
    <row r="12" spans="1:7">
      <c r="A12" s="4" t="s">
        <v>462</v>
      </c>
    </row>
    <row r="13" spans="1:7">
      <c r="A13" s="3" t="s">
        <v>447</v>
      </c>
    </row>
    <row r="14" spans="1:7">
      <c r="A14" s="4" t="s">
        <v>448</v>
      </c>
      <c r="F14" s="5" t="n">
        <v>83900</v>
      </c>
    </row>
    <row r="15" spans="1:7">
      <c r="A15" s="4" t="s">
        <v>458</v>
      </c>
      <c r="F15" s="5" t="n">
        <v>80700</v>
      </c>
    </row>
    <row r="16" spans="1:7">
      <c r="A16" s="4" t="s">
        <v>463</v>
      </c>
      <c r="C16" s="6" t="n">
        <v>2900</v>
      </c>
      <c r="F16" s="6" t="n">
        <v>3200</v>
      </c>
    </row>
  </sheetData>
  <mergeCells count="3">
    <mergeCell ref="A1:A2"/>
    <mergeCell ref="B1:D1"/>
    <mergeCell ref="E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 customWidth="1" max="7" min="7" width="17"/>
    <col customWidth="1" max="8" min="8" width="14"/>
    <col customWidth="1" max="9" min="9" width="14"/>
  </cols>
  <sheetData>
    <row r="1" spans="1:9">
      <c r="A1" s="1" t="s">
        <v>464</v>
      </c>
      <c r="B1" s="2" t="s">
        <v>465</v>
      </c>
      <c r="C1" s="2" t="s">
        <v>337</v>
      </c>
      <c r="D1" s="2" t="s">
        <v>466</v>
      </c>
      <c r="E1" s="2" t="s">
        <v>422</v>
      </c>
      <c r="F1" s="2" t="s">
        <v>423</v>
      </c>
      <c r="G1" s="2" t="s">
        <v>2</v>
      </c>
      <c r="H1" s="2" t="s">
        <v>35</v>
      </c>
      <c r="I1" s="2" t="s">
        <v>467</v>
      </c>
    </row>
    <row r="2" spans="1:9">
      <c r="A2" s="3" t="s">
        <v>468</v>
      </c>
    </row>
    <row r="3" spans="1:9">
      <c r="A3" s="4" t="s">
        <v>469</v>
      </c>
      <c r="G3" s="6" t="n">
        <v>300000</v>
      </c>
    </row>
    <row r="4" spans="1:9">
      <c r="A4" s="4" t="s">
        <v>431</v>
      </c>
    </row>
    <row r="5" spans="1:9">
      <c r="A5" s="3" t="s">
        <v>468</v>
      </c>
    </row>
    <row r="6" spans="1:9">
      <c r="A6" s="4" t="s">
        <v>432</v>
      </c>
      <c r="G6" s="6" t="n">
        <v>-9100000</v>
      </c>
      <c r="H6" s="6" t="n">
        <v>6100000</v>
      </c>
    </row>
    <row r="7" spans="1:9">
      <c r="A7" s="4" t="s">
        <v>273</v>
      </c>
    </row>
    <row r="8" spans="1:9">
      <c r="A8" s="3" t="s">
        <v>468</v>
      </c>
    </row>
    <row r="9" spans="1:9">
      <c r="A9" s="4" t="s">
        <v>470</v>
      </c>
      <c r="G9" s="4" t="s">
        <v>471</v>
      </c>
    </row>
    <row r="10" spans="1:9">
      <c r="A10" s="4" t="s">
        <v>427</v>
      </c>
      <c r="F10" s="4" t="s">
        <v>377</v>
      </c>
      <c r="G10" s="4" t="s">
        <v>377</v>
      </c>
    </row>
    <row r="11" spans="1:9">
      <c r="A11" s="4" t="s">
        <v>472</v>
      </c>
      <c r="F11" s="6" t="n">
        <v>1300000</v>
      </c>
      <c r="G11" s="6" t="n">
        <v>200000</v>
      </c>
    </row>
    <row r="12" spans="1:9">
      <c r="A12" s="4" t="s">
        <v>473</v>
      </c>
      <c r="C12" s="6" t="n">
        <v>13800000</v>
      </c>
    </row>
    <row r="13" spans="1:9">
      <c r="A13" s="4" t="s">
        <v>474</v>
      </c>
      <c r="C13" s="6" t="n">
        <v>12500000</v>
      </c>
    </row>
    <row r="14" spans="1:9">
      <c r="A14" s="4" t="s">
        <v>475</v>
      </c>
      <c r="I14" s="6" t="n">
        <v>2500000</v>
      </c>
    </row>
    <row r="15" spans="1:9">
      <c r="A15" s="4" t="s">
        <v>476</v>
      </c>
      <c r="F15" s="6" t="n">
        <v>60000000</v>
      </c>
      <c r="G15" s="5" t="n">
        <v>60000000</v>
      </c>
    </row>
    <row r="16" spans="1:9">
      <c r="A16" s="4" t="s">
        <v>469</v>
      </c>
      <c r="H16" s="5" t="n">
        <v>200000</v>
      </c>
    </row>
    <row r="17" spans="1:9">
      <c r="A17" s="4" t="s">
        <v>477</v>
      </c>
    </row>
    <row r="18" spans="1:9">
      <c r="A18" s="3" t="s">
        <v>468</v>
      </c>
    </row>
    <row r="19" spans="1:9">
      <c r="A19" s="4" t="s">
        <v>432</v>
      </c>
      <c r="G19" s="6" t="n">
        <v>-1100000</v>
      </c>
    </row>
    <row r="20" spans="1:9">
      <c r="A20" s="4" t="s">
        <v>276</v>
      </c>
    </row>
    <row r="21" spans="1:9">
      <c r="A21" s="3" t="s">
        <v>468</v>
      </c>
    </row>
    <row r="22" spans="1:9">
      <c r="A22" s="4" t="s">
        <v>470</v>
      </c>
      <c r="G22" s="4" t="s">
        <v>478</v>
      </c>
    </row>
    <row r="23" spans="1:9">
      <c r="A23" s="4" t="s">
        <v>427</v>
      </c>
      <c r="E23" s="4" t="s">
        <v>430</v>
      </c>
      <c r="G23" s="4" t="s">
        <v>430</v>
      </c>
    </row>
    <row r="24" spans="1:9">
      <c r="A24" s="4" t="s">
        <v>472</v>
      </c>
      <c r="E24" s="6" t="n">
        <v>400000</v>
      </c>
      <c r="G24" s="6" t="n">
        <v>700000</v>
      </c>
    </row>
    <row r="25" spans="1:9">
      <c r="A25" s="4" t="s">
        <v>473</v>
      </c>
      <c r="B25" s="6" t="n">
        <v>20400000</v>
      </c>
    </row>
    <row r="26" spans="1:9">
      <c r="A26" s="4" t="s">
        <v>474</v>
      </c>
      <c r="B26" s="6" t="n">
        <v>20000000</v>
      </c>
    </row>
    <row r="27" spans="1:9">
      <c r="A27" s="4" t="s">
        <v>476</v>
      </c>
      <c r="E27" s="6" t="n">
        <v>42000000</v>
      </c>
      <c r="G27" s="5" t="n">
        <v>42000000</v>
      </c>
    </row>
    <row r="28" spans="1:9">
      <c r="A28" s="4" t="s">
        <v>479</v>
      </c>
      <c r="B28" s="4" t="s">
        <v>480</v>
      </c>
    </row>
    <row r="29" spans="1:9">
      <c r="A29" s="4" t="s">
        <v>481</v>
      </c>
    </row>
    <row r="30" spans="1:9">
      <c r="A30" s="3" t="s">
        <v>468</v>
      </c>
    </row>
    <row r="31" spans="1:9">
      <c r="A31" s="4" t="s">
        <v>432</v>
      </c>
      <c r="G31" s="5" t="n">
        <v>300000</v>
      </c>
    </row>
    <row r="32" spans="1:9">
      <c r="A32" s="4" t="s">
        <v>482</v>
      </c>
    </row>
    <row r="33" spans="1:9">
      <c r="A33" s="3" t="s">
        <v>468</v>
      </c>
    </row>
    <row r="34" spans="1:9">
      <c r="A34" s="4" t="s">
        <v>469</v>
      </c>
      <c r="G34" s="6" t="n">
        <v>500000</v>
      </c>
    </row>
    <row r="35" spans="1:9">
      <c r="A35" s="4" t="s">
        <v>278</v>
      </c>
    </row>
    <row r="36" spans="1:9">
      <c r="A36" s="3" t="s">
        <v>468</v>
      </c>
    </row>
    <row r="37" spans="1:9">
      <c r="A37" s="4" t="s">
        <v>470</v>
      </c>
      <c r="G37" s="4" t="s">
        <v>483</v>
      </c>
    </row>
    <row r="38" spans="1:9">
      <c r="A38" s="4" t="s">
        <v>427</v>
      </c>
      <c r="G38" s="4" t="s">
        <v>377</v>
      </c>
    </row>
    <row r="39" spans="1:9">
      <c r="A39" s="4" t="s">
        <v>472</v>
      </c>
      <c r="H39" s="5" t="n">
        <v>18500000</v>
      </c>
    </row>
    <row r="40" spans="1:9">
      <c r="A40" s="4" t="s">
        <v>473</v>
      </c>
      <c r="D40" s="6" t="n">
        <v>44200000</v>
      </c>
    </row>
    <row r="41" spans="1:9">
      <c r="A41" s="4" t="s">
        <v>474</v>
      </c>
      <c r="D41" s="5" t="n">
        <v>22400000</v>
      </c>
    </row>
    <row r="42" spans="1:9">
      <c r="A42" s="4" t="s">
        <v>476</v>
      </c>
      <c r="D42" s="5" t="n">
        <v>140000000</v>
      </c>
      <c r="G42" s="6" t="n">
        <v>10200000</v>
      </c>
    </row>
    <row r="43" spans="1:9">
      <c r="A43" s="4" t="s">
        <v>469</v>
      </c>
      <c r="H43" s="6" t="n">
        <v>900000</v>
      </c>
    </row>
    <row r="44" spans="1:9">
      <c r="A44" s="4" t="s">
        <v>484</v>
      </c>
      <c r="D44" s="6" t="n">
        <v>21800000</v>
      </c>
    </row>
    <row r="45" spans="1:9">
      <c r="A45" s="4" t="s">
        <v>429</v>
      </c>
      <c r="G45" s="5" t="n">
        <v>5100000</v>
      </c>
    </row>
    <row r="46" spans="1:9">
      <c r="A46" s="4" t="s">
        <v>485</v>
      </c>
    </row>
    <row r="47" spans="1:9">
      <c r="A47" s="3" t="s">
        <v>468</v>
      </c>
    </row>
    <row r="48" spans="1:9">
      <c r="A48" s="4" t="s">
        <v>432</v>
      </c>
      <c r="G48" s="6" t="n">
        <v>-83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6</v>
      </c>
      <c r="B1" s="2" t="s">
        <v>2</v>
      </c>
      <c r="C1" s="2" t="s">
        <v>465</v>
      </c>
      <c r="D1" s="2" t="s">
        <v>467</v>
      </c>
      <c r="E1" s="2" t="s">
        <v>35</v>
      </c>
      <c r="F1" s="2" t="s">
        <v>466</v>
      </c>
      <c r="G1" s="2" t="s">
        <v>71</v>
      </c>
    </row>
    <row r="2" spans="1:7">
      <c r="A2" s="3" t="s">
        <v>468</v>
      </c>
    </row>
    <row r="3" spans="1:7">
      <c r="A3" s="4" t="s">
        <v>487</v>
      </c>
      <c r="B3" s="6" t="n">
        <v>613335</v>
      </c>
      <c r="E3" s="6" t="n">
        <v>657671</v>
      </c>
      <c r="G3" s="6" t="n">
        <v>650778</v>
      </c>
    </row>
    <row r="4" spans="1:7">
      <c r="A4" s="4" t="s">
        <v>273</v>
      </c>
    </row>
    <row r="5" spans="1:7">
      <c r="A5" s="3" t="s">
        <v>468</v>
      </c>
    </row>
    <row r="6" spans="1:7">
      <c r="A6" s="4" t="s">
        <v>487</v>
      </c>
      <c r="D6" s="6" t="n">
        <v>10503</v>
      </c>
    </row>
    <row r="7" spans="1:7">
      <c r="A7" s="4" t="s">
        <v>488</v>
      </c>
      <c r="D7" s="5" t="n">
        <v>13760</v>
      </c>
    </row>
    <row r="8" spans="1:7">
      <c r="A8" s="4" t="s">
        <v>489</v>
      </c>
    </row>
    <row r="9" spans="1:7">
      <c r="A9" s="3" t="s">
        <v>468</v>
      </c>
    </row>
    <row r="10" spans="1:7">
      <c r="A10" s="4" t="s">
        <v>490</v>
      </c>
      <c r="D10" s="6" t="n">
        <v>3257</v>
      </c>
    </row>
    <row r="11" spans="1:7">
      <c r="A11" s="4" t="s">
        <v>276</v>
      </c>
    </row>
    <row r="12" spans="1:7">
      <c r="A12" s="3" t="s">
        <v>468</v>
      </c>
    </row>
    <row r="13" spans="1:7">
      <c r="A13" s="4" t="s">
        <v>487</v>
      </c>
      <c r="C13" s="6" t="n">
        <v>11811</v>
      </c>
    </row>
    <row r="14" spans="1:7">
      <c r="A14" s="4" t="s">
        <v>488</v>
      </c>
      <c r="C14" s="5" t="n">
        <v>20429</v>
      </c>
    </row>
    <row r="15" spans="1:7">
      <c r="A15" s="4" t="s">
        <v>491</v>
      </c>
      <c r="C15" s="5" t="n">
        <v>2144</v>
      </c>
    </row>
    <row r="16" spans="1:7">
      <c r="A16" s="4" t="s">
        <v>55</v>
      </c>
      <c r="C16" s="5" t="n">
        <v>-3948</v>
      </c>
    </row>
    <row r="17" spans="1:7">
      <c r="A17" s="4" t="s">
        <v>492</v>
      </c>
    </row>
    <row r="18" spans="1:7">
      <c r="A18" s="3" t="s">
        <v>468</v>
      </c>
    </row>
    <row r="19" spans="1:7">
      <c r="A19" s="4" t="s">
        <v>490</v>
      </c>
      <c r="C19" s="5" t="n">
        <v>6923</v>
      </c>
    </row>
    <row r="20" spans="1:7">
      <c r="A20" s="4" t="s">
        <v>493</v>
      </c>
    </row>
    <row r="21" spans="1:7">
      <c r="A21" s="3" t="s">
        <v>468</v>
      </c>
    </row>
    <row r="22" spans="1:7">
      <c r="A22" s="4" t="s">
        <v>490</v>
      </c>
      <c r="C22" s="6" t="n">
        <v>3499</v>
      </c>
    </row>
    <row r="23" spans="1:7">
      <c r="A23" s="4" t="s">
        <v>278</v>
      </c>
    </row>
    <row r="24" spans="1:7">
      <c r="A24" s="3" t="s">
        <v>468</v>
      </c>
    </row>
    <row r="25" spans="1:7">
      <c r="A25" s="4" t="s">
        <v>487</v>
      </c>
      <c r="F25" s="6" t="n">
        <v>25050</v>
      </c>
    </row>
    <row r="26" spans="1:7">
      <c r="A26" s="4" t="s">
        <v>488</v>
      </c>
      <c r="F26" s="5" t="n">
        <v>44195</v>
      </c>
    </row>
    <row r="27" spans="1:7">
      <c r="A27" s="4" t="s">
        <v>491</v>
      </c>
      <c r="F27" s="5" t="n">
        <v>2445</v>
      </c>
    </row>
    <row r="28" spans="1:7">
      <c r="A28" s="4" t="s">
        <v>55</v>
      </c>
      <c r="F28" s="5" t="n">
        <v>-10300</v>
      </c>
    </row>
    <row r="29" spans="1:7">
      <c r="A29" s="4" t="s">
        <v>494</v>
      </c>
    </row>
    <row r="30" spans="1:7">
      <c r="A30" s="3" t="s">
        <v>468</v>
      </c>
    </row>
    <row r="31" spans="1:7">
      <c r="A31" s="4" t="s">
        <v>490</v>
      </c>
      <c r="F31" s="6" t="n">
        <v>27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7"/>
    <col customWidth="1" max="3" min="3" width="14"/>
    <col customWidth="1" max="4" min="4" width="14"/>
  </cols>
  <sheetData>
    <row r="1" spans="1:4">
      <c r="A1" s="1" t="s">
        <v>495</v>
      </c>
      <c r="B1" s="2" t="s">
        <v>465</v>
      </c>
      <c r="C1" s="2" t="s">
        <v>337</v>
      </c>
      <c r="D1" s="2" t="s">
        <v>466</v>
      </c>
    </row>
    <row r="2" spans="1:4">
      <c r="A2" s="4" t="s">
        <v>489</v>
      </c>
    </row>
    <row r="3" spans="1:4">
      <c r="A3" s="3" t="s">
        <v>468</v>
      </c>
    </row>
    <row r="4" spans="1:4">
      <c r="A4" s="4" t="s">
        <v>496</v>
      </c>
      <c r="C4" s="4" t="s">
        <v>377</v>
      </c>
    </row>
    <row r="5" spans="1:4">
      <c r="A5" s="4" t="s">
        <v>492</v>
      </c>
    </row>
    <row r="6" spans="1:4">
      <c r="A6" s="3" t="s">
        <v>468</v>
      </c>
    </row>
    <row r="7" spans="1:4">
      <c r="A7" s="4" t="s">
        <v>496</v>
      </c>
      <c r="B7" s="4" t="s">
        <v>497</v>
      </c>
    </row>
    <row r="8" spans="1:4">
      <c r="A8" s="4" t="s">
        <v>493</v>
      </c>
    </row>
    <row r="9" spans="1:4">
      <c r="A9" s="3" t="s">
        <v>468</v>
      </c>
    </row>
    <row r="10" spans="1:4">
      <c r="A10" s="4" t="s">
        <v>496</v>
      </c>
      <c r="B10" s="4" t="s">
        <v>498</v>
      </c>
    </row>
    <row r="11" spans="1:4">
      <c r="A11" s="4" t="s">
        <v>278</v>
      </c>
    </row>
    <row r="12" spans="1:4">
      <c r="A12" s="3" t="s">
        <v>468</v>
      </c>
    </row>
    <row r="13" spans="1:4">
      <c r="A13" s="4" t="s">
        <v>496</v>
      </c>
      <c r="D13" s="4" t="s">
        <v>39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35</v>
      </c>
    </row>
    <row r="3" spans="1:3">
      <c r="A3" s="3" t="s">
        <v>500</v>
      </c>
    </row>
    <row r="4" spans="1:3">
      <c r="A4" s="4" t="s">
        <v>501</v>
      </c>
      <c r="B4" s="6" t="n">
        <v>657671</v>
      </c>
      <c r="C4" s="6" t="n">
        <v>650778</v>
      </c>
    </row>
    <row r="5" spans="1:3">
      <c r="A5" s="4" t="s">
        <v>502</v>
      </c>
      <c r="B5" s="5" t="n">
        <v>23191</v>
      </c>
      <c r="C5" s="5" t="n">
        <v>25050</v>
      </c>
    </row>
    <row r="6" spans="1:3">
      <c r="A6" s="4" t="s">
        <v>503</v>
      </c>
      <c r="B6" s="5" t="n">
        <v>-67527</v>
      </c>
      <c r="C6" s="5" t="n">
        <v>-18157</v>
      </c>
    </row>
    <row r="7" spans="1:3">
      <c r="A7" s="4" t="s">
        <v>504</v>
      </c>
      <c r="B7" s="6" t="n">
        <v>613335</v>
      </c>
      <c r="C7" s="6" t="n">
        <v>6576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35</v>
      </c>
      <c r="D2" s="2" t="s">
        <v>71</v>
      </c>
    </row>
    <row r="3" spans="1:4">
      <c r="A3" s="3" t="s">
        <v>94</v>
      </c>
    </row>
    <row r="4" spans="1:4">
      <c r="A4" s="4" t="s">
        <v>88</v>
      </c>
      <c r="B4" s="6" t="n">
        <v>-108173</v>
      </c>
      <c r="C4" s="6" t="n">
        <v>-121510</v>
      </c>
      <c r="D4" s="6" t="n">
        <v>-225900</v>
      </c>
    </row>
    <row r="5" spans="1:4">
      <c r="A5" s="3" t="s">
        <v>95</v>
      </c>
    </row>
    <row r="6" spans="1:4">
      <c r="A6" s="4" t="s">
        <v>96</v>
      </c>
      <c r="B6" s="5" t="n">
        <v>-76410</v>
      </c>
      <c r="C6" s="5" t="n">
        <v>-23480</v>
      </c>
      <c r="D6" s="5" t="n">
        <v>-27522</v>
      </c>
    </row>
    <row r="7" spans="1:4">
      <c r="A7" s="4" t="s">
        <v>97</v>
      </c>
      <c r="B7" s="5" t="n">
        <v>104</v>
      </c>
      <c r="C7" s="5" t="n">
        <v>267</v>
      </c>
      <c r="D7" s="5" t="n">
        <v>-607</v>
      </c>
    </row>
    <row r="8" spans="1:4">
      <c r="A8" s="4" t="s">
        <v>95</v>
      </c>
      <c r="B8" s="5" t="n">
        <v>-76306</v>
      </c>
      <c r="C8" s="5" t="n">
        <v>-23213</v>
      </c>
      <c r="D8" s="5" t="n">
        <v>-28129</v>
      </c>
    </row>
    <row r="9" spans="1:4">
      <c r="A9" s="4" t="s">
        <v>98</v>
      </c>
      <c r="B9" s="6" t="n">
        <v>-184479</v>
      </c>
      <c r="C9" s="6" t="n">
        <v>-144723</v>
      </c>
      <c r="D9" s="6" t="n">
        <v>-25402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5</v>
      </c>
    </row>
    <row r="2" spans="1:3">
      <c r="A2" s="3" t="s">
        <v>506</v>
      </c>
    </row>
    <row r="3" spans="1:3">
      <c r="A3" s="4" t="s">
        <v>507</v>
      </c>
      <c r="B3" s="6" t="n">
        <v>172824</v>
      </c>
      <c r="C3" s="6" t="n">
        <v>196968</v>
      </c>
    </row>
    <row r="4" spans="1:3">
      <c r="A4" s="4" t="s">
        <v>508</v>
      </c>
      <c r="B4" s="5" t="n">
        <v>-147394</v>
      </c>
      <c r="C4" s="5" t="n">
        <v>-132952</v>
      </c>
    </row>
    <row r="5" spans="1:3">
      <c r="A5" s="4" t="s">
        <v>509</v>
      </c>
      <c r="B5" s="5" t="n">
        <v>25430</v>
      </c>
      <c r="C5" s="5" t="n">
        <v>64016</v>
      </c>
    </row>
    <row r="6" spans="1:3">
      <c r="A6" s="4" t="s">
        <v>510</v>
      </c>
    </row>
    <row r="7" spans="1:3">
      <c r="A7" s="3" t="s">
        <v>506</v>
      </c>
    </row>
    <row r="8" spans="1:3">
      <c r="A8" s="4" t="s">
        <v>507</v>
      </c>
      <c r="B8" s="5" t="n">
        <v>150826</v>
      </c>
      <c r="C8" s="5" t="n">
        <v>174970</v>
      </c>
    </row>
    <row r="9" spans="1:3">
      <c r="A9" s="4" t="s">
        <v>508</v>
      </c>
      <c r="B9" s="5" t="n">
        <v>-132123</v>
      </c>
      <c r="C9" s="5" t="n">
        <v>-118940</v>
      </c>
    </row>
    <row r="10" spans="1:3">
      <c r="A10" s="4" t="s">
        <v>509</v>
      </c>
      <c r="B10" s="5" t="n">
        <v>18703</v>
      </c>
      <c r="C10" s="5" t="n">
        <v>56030</v>
      </c>
    </row>
    <row r="11" spans="1:3">
      <c r="A11" s="4" t="s">
        <v>511</v>
      </c>
    </row>
    <row r="12" spans="1:3">
      <c r="A12" s="3" t="s">
        <v>506</v>
      </c>
    </row>
    <row r="13" spans="1:3">
      <c r="A13" s="4" t="s">
        <v>507</v>
      </c>
      <c r="B13" s="5" t="n">
        <v>16290</v>
      </c>
      <c r="C13" s="5" t="n">
        <v>16290</v>
      </c>
    </row>
    <row r="14" spans="1:3">
      <c r="A14" s="4" t="s">
        <v>508</v>
      </c>
      <c r="B14" s="5" t="n">
        <v>-10063</v>
      </c>
      <c r="C14" s="5" t="n">
        <v>-9210</v>
      </c>
    </row>
    <row r="15" spans="1:3">
      <c r="A15" s="4" t="s">
        <v>509</v>
      </c>
      <c r="B15" s="5" t="n">
        <v>6227</v>
      </c>
      <c r="C15" s="5" t="n">
        <v>7080</v>
      </c>
    </row>
    <row r="16" spans="1:3">
      <c r="A16" s="4" t="s">
        <v>512</v>
      </c>
    </row>
    <row r="17" spans="1:3">
      <c r="A17" s="3" t="s">
        <v>506</v>
      </c>
    </row>
    <row r="18" spans="1:3">
      <c r="A18" s="4" t="s">
        <v>507</v>
      </c>
      <c r="B18" s="5" t="n">
        <v>5708</v>
      </c>
      <c r="C18" s="5" t="n">
        <v>5708</v>
      </c>
    </row>
    <row r="19" spans="1:3">
      <c r="A19" s="4" t="s">
        <v>508</v>
      </c>
      <c r="B19" s="5" t="n">
        <v>-5208</v>
      </c>
      <c r="C19" s="5" t="n">
        <v>-4802</v>
      </c>
    </row>
    <row r="20" spans="1:3">
      <c r="A20" s="4" t="s">
        <v>509</v>
      </c>
      <c r="B20" s="6" t="n">
        <v>500</v>
      </c>
      <c r="C20" s="6" t="n">
        <v>90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5"/>
    <col customWidth="1" max="5" min="5" width="14"/>
    <col customWidth="1" max="6" min="6" width="14"/>
  </cols>
  <sheetData>
    <row r="1" spans="1:6">
      <c r="A1" s="1" t="s">
        <v>513</v>
      </c>
      <c r="B1" s="2" t="s">
        <v>421</v>
      </c>
      <c r="C1" s="2" t="s">
        <v>514</v>
      </c>
      <c r="D1" s="2" t="s">
        <v>1</v>
      </c>
    </row>
    <row r="2" spans="1:6">
      <c r="B2" s="2" t="s">
        <v>422</v>
      </c>
      <c r="C2" s="2" t="s">
        <v>422</v>
      </c>
      <c r="D2" s="2" t="s">
        <v>2</v>
      </c>
      <c r="E2" s="2" t="s">
        <v>35</v>
      </c>
      <c r="F2" s="2" t="s">
        <v>71</v>
      </c>
    </row>
    <row r="3" spans="1:6">
      <c r="A3" s="3" t="s">
        <v>506</v>
      </c>
    </row>
    <row r="4" spans="1:6">
      <c r="A4" s="4" t="s">
        <v>81</v>
      </c>
      <c r="D4" s="6" t="n">
        <v>20677</v>
      </c>
    </row>
    <row r="5" spans="1:6">
      <c r="A5" s="4" t="s">
        <v>515</v>
      </c>
      <c r="D5" s="5" t="n">
        <v>6100</v>
      </c>
    </row>
    <row r="6" spans="1:6">
      <c r="A6" s="4" t="s">
        <v>516</v>
      </c>
      <c r="D6" s="6" t="n">
        <v>29000</v>
      </c>
      <c r="E6" s="6" t="n">
        <v>27400</v>
      </c>
      <c r="F6" s="6" t="n">
        <v>24600</v>
      </c>
    </row>
    <row r="7" spans="1:6">
      <c r="A7" s="4" t="s">
        <v>510</v>
      </c>
    </row>
    <row r="8" spans="1:6">
      <c r="A8" s="3" t="s">
        <v>506</v>
      </c>
    </row>
    <row r="9" spans="1:6">
      <c r="A9" s="4" t="s">
        <v>517</v>
      </c>
      <c r="D9" s="4" t="s">
        <v>518</v>
      </c>
    </row>
    <row r="10" spans="1:6">
      <c r="A10" s="4" t="s">
        <v>374</v>
      </c>
    </row>
    <row r="11" spans="1:6">
      <c r="A11" s="3" t="s">
        <v>506</v>
      </c>
    </row>
    <row r="12" spans="1:6">
      <c r="A12" s="4" t="s">
        <v>81</v>
      </c>
      <c r="B12" s="6" t="n">
        <v>18200</v>
      </c>
      <c r="C12" s="6" t="n">
        <v>18200</v>
      </c>
    </row>
    <row r="13" spans="1:6">
      <c r="A13" s="4" t="s">
        <v>375</v>
      </c>
    </row>
    <row r="14" spans="1:6">
      <c r="A14" s="3" t="s">
        <v>506</v>
      </c>
    </row>
    <row r="15" spans="1:6">
      <c r="A15" s="4" t="s">
        <v>81</v>
      </c>
      <c r="B15" s="6" t="n">
        <v>2400</v>
      </c>
      <c r="C15" s="6" t="n">
        <v>2400</v>
      </c>
    </row>
    <row r="16" spans="1:6">
      <c r="A16" s="4" t="s">
        <v>511</v>
      </c>
    </row>
    <row r="17" spans="1:6">
      <c r="A17" s="3" t="s">
        <v>506</v>
      </c>
    </row>
    <row r="18" spans="1:6">
      <c r="A18" s="4" t="s">
        <v>517</v>
      </c>
      <c r="D18" s="4" t="s">
        <v>519</v>
      </c>
    </row>
    <row r="19" spans="1:6">
      <c r="A19" s="4" t="s">
        <v>512</v>
      </c>
    </row>
    <row r="20" spans="1:6">
      <c r="A20" s="3" t="s">
        <v>506</v>
      </c>
    </row>
    <row r="21" spans="1:6">
      <c r="A21" s="4" t="s">
        <v>517</v>
      </c>
      <c r="D21" s="4" t="s">
        <v>520</v>
      </c>
    </row>
  </sheetData>
  <mergeCells count="2">
    <mergeCell ref="A1:A2"/>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522</v>
      </c>
    </row>
    <row r="2" spans="1:2">
      <c r="A2" s="3" t="s">
        <v>523</v>
      </c>
    </row>
    <row r="3" spans="1:2">
      <c r="A3" s="5" t="n">
        <v>2017</v>
      </c>
      <c r="B3" s="6" t="n">
        <v>9718</v>
      </c>
    </row>
    <row r="4" spans="1:2">
      <c r="A4" s="5" t="n">
        <v>2018</v>
      </c>
      <c r="B4" s="5" t="n">
        <v>4446</v>
      </c>
    </row>
    <row r="5" spans="1:2">
      <c r="A5" s="5" t="n">
        <v>2019</v>
      </c>
      <c r="B5" s="5" t="n">
        <v>2811</v>
      </c>
    </row>
    <row r="6" spans="1:2">
      <c r="A6" s="5" t="n">
        <v>2020</v>
      </c>
      <c r="B6" s="5" t="n">
        <v>2199</v>
      </c>
    </row>
    <row r="7" spans="1:2">
      <c r="A7" s="4" t="s">
        <v>524</v>
      </c>
      <c r="B7" s="5" t="n">
        <v>136</v>
      </c>
    </row>
    <row r="8" spans="1:2">
      <c r="A8" s="4" t="s">
        <v>100</v>
      </c>
      <c r="B8" s="6" t="n">
        <v>193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5</v>
      </c>
      <c r="D2" s="2" t="s">
        <v>71</v>
      </c>
    </row>
    <row r="3" spans="1:4">
      <c r="A3" s="3" t="s">
        <v>183</v>
      </c>
    </row>
    <row r="4" spans="1:4">
      <c r="A4" s="4" t="s">
        <v>526</v>
      </c>
      <c r="B4" s="6" t="n">
        <v>-62037</v>
      </c>
      <c r="C4" s="6" t="n">
        <v>-83432</v>
      </c>
      <c r="D4" s="6" t="n">
        <v>-132280</v>
      </c>
    </row>
    <row r="5" spans="1:4">
      <c r="A5" s="4" t="s">
        <v>527</v>
      </c>
      <c r="B5" s="5" t="n">
        <v>-42694</v>
      </c>
      <c r="C5" s="5" t="n">
        <v>-46750</v>
      </c>
      <c r="D5" s="5" t="n">
        <v>-100947</v>
      </c>
    </row>
    <row r="6" spans="1:4">
      <c r="A6" s="4" t="s">
        <v>86</v>
      </c>
      <c r="B6" s="6" t="n">
        <v>-104731</v>
      </c>
      <c r="C6" s="6" t="n">
        <v>-130182</v>
      </c>
      <c r="D6" s="6" t="n">
        <v>-23322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8</v>
      </c>
      <c r="B1" s="2" t="s">
        <v>2</v>
      </c>
      <c r="C1" s="2" t="s">
        <v>2</v>
      </c>
      <c r="D1" s="2" t="s">
        <v>35</v>
      </c>
      <c r="E1" s="2" t="s">
        <v>71</v>
      </c>
    </row>
    <row r="2" spans="1:5">
      <c r="A2" s="3" t="s">
        <v>529</v>
      </c>
    </row>
    <row r="3" spans="1:5">
      <c r="A3" s="4" t="s">
        <v>530</v>
      </c>
      <c r="C3" s="6" t="n">
        <v>-30</v>
      </c>
      <c r="D3" s="6" t="n">
        <v>-30</v>
      </c>
      <c r="E3" s="6" t="n">
        <v>-132</v>
      </c>
    </row>
    <row r="4" spans="1:5">
      <c r="A4" s="4" t="s">
        <v>531</v>
      </c>
      <c r="C4" s="5" t="n">
        <v>2</v>
      </c>
      <c r="D4" s="5" t="n">
        <v>-2863</v>
      </c>
      <c r="E4" s="5" t="n">
        <v>-16</v>
      </c>
    </row>
    <row r="5" spans="1:5">
      <c r="A5" s="4" t="s">
        <v>532</v>
      </c>
      <c r="C5" s="5" t="n">
        <v>7178</v>
      </c>
      <c r="D5" s="5" t="n">
        <v>3817</v>
      </c>
      <c r="E5" s="5" t="n">
        <v>2777</v>
      </c>
    </row>
    <row r="6" spans="1:5">
      <c r="A6" s="4" t="s">
        <v>533</v>
      </c>
      <c r="C6" s="5" t="n">
        <v>7150</v>
      </c>
      <c r="D6" s="5" t="n">
        <v>924</v>
      </c>
      <c r="E6" s="5" t="n">
        <v>2629</v>
      </c>
    </row>
    <row r="7" spans="1:5">
      <c r="A7" s="3" t="s">
        <v>534</v>
      </c>
    </row>
    <row r="8" spans="1:5">
      <c r="A8" s="4" t="s">
        <v>530</v>
      </c>
      <c r="C8" s="5" t="n">
        <v>-2809</v>
      </c>
      <c r="D8" s="5" t="n">
        <v>-8818</v>
      </c>
      <c r="E8" s="5" t="n">
        <v>-6888</v>
      </c>
    </row>
    <row r="9" spans="1:5">
      <c r="A9" s="4" t="s">
        <v>531</v>
      </c>
      <c r="C9" s="5" t="n">
        <v>-20</v>
      </c>
      <c r="D9" s="5" t="n">
        <v>-504</v>
      </c>
      <c r="E9" s="5" t="n">
        <v>-353</v>
      </c>
    </row>
    <row r="10" spans="1:5">
      <c r="A10" s="4" t="s">
        <v>532</v>
      </c>
      <c r="C10" s="5" t="n">
        <v>-879</v>
      </c>
      <c r="D10" s="5" t="n">
        <v>-274</v>
      </c>
      <c r="E10" s="5" t="n">
        <v>-2715</v>
      </c>
    </row>
    <row r="11" spans="1:5">
      <c r="A11" s="4" t="s">
        <v>535</v>
      </c>
      <c r="C11" s="5" t="n">
        <v>-3708</v>
      </c>
      <c r="D11" s="5" t="n">
        <v>-9596</v>
      </c>
      <c r="E11" s="5" t="n">
        <v>-9956</v>
      </c>
    </row>
    <row r="12" spans="1:5">
      <c r="A12" s="4" t="s">
        <v>87</v>
      </c>
      <c r="B12" s="6" t="n">
        <v>-10300</v>
      </c>
      <c r="C12" s="6" t="n">
        <v>3442</v>
      </c>
      <c r="D12" s="6" t="n">
        <v>-8672</v>
      </c>
      <c r="E12" s="6" t="n">
        <v>-732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6</v>
      </c>
      <c r="B1" s="2" t="s">
        <v>2</v>
      </c>
      <c r="C1" s="2" t="s">
        <v>2</v>
      </c>
      <c r="D1" s="2" t="s">
        <v>35</v>
      </c>
      <c r="E1" s="2" t="s">
        <v>71</v>
      </c>
    </row>
    <row r="2" spans="1:5">
      <c r="A2" s="3" t="s">
        <v>537</v>
      </c>
    </row>
    <row r="3" spans="1:5">
      <c r="A3" s="4" t="s">
        <v>538</v>
      </c>
      <c r="C3" s="6" t="n">
        <v>-36656</v>
      </c>
      <c r="D3" s="6" t="n">
        <v>-45564</v>
      </c>
      <c r="E3" s="6" t="n">
        <v>-81630</v>
      </c>
    </row>
    <row r="4" spans="1:5">
      <c r="A4" s="4" t="s">
        <v>539</v>
      </c>
      <c r="C4" s="5" t="n">
        <v>2</v>
      </c>
      <c r="D4" s="5" t="n">
        <v>-2863</v>
      </c>
      <c r="E4" s="5" t="n">
        <v>-2681</v>
      </c>
    </row>
    <row r="5" spans="1:5">
      <c r="A5" s="4" t="s">
        <v>540</v>
      </c>
      <c r="C5" s="5" t="n">
        <v>20112</v>
      </c>
      <c r="D5" s="5" t="n">
        <v>18406</v>
      </c>
      <c r="E5" s="5" t="n">
        <v>33417</v>
      </c>
    </row>
    <row r="6" spans="1:5">
      <c r="A6" s="4" t="s">
        <v>541</v>
      </c>
      <c r="C6" s="5" t="n">
        <v>4295</v>
      </c>
      <c r="D6" s="5" t="n">
        <v>1125</v>
      </c>
      <c r="E6" s="5" t="n">
        <v>2865</v>
      </c>
    </row>
    <row r="7" spans="1:5">
      <c r="A7" s="4" t="s">
        <v>542</v>
      </c>
      <c r="C7" s="5" t="n">
        <v>2382</v>
      </c>
      <c r="D7" s="5" t="n">
        <v>1827</v>
      </c>
      <c r="E7" s="5" t="n">
        <v>19</v>
      </c>
    </row>
    <row r="8" spans="1:5">
      <c r="A8" s="4" t="s">
        <v>543</v>
      </c>
      <c r="C8" s="5" t="n">
        <v>14786</v>
      </c>
      <c r="D8" s="5" t="n">
        <v>17526</v>
      </c>
      <c r="E8" s="5" t="n">
        <v>37202</v>
      </c>
    </row>
    <row r="9" spans="1:5">
      <c r="A9" s="4" t="s">
        <v>544</v>
      </c>
      <c r="C9" s="5" t="n">
        <v>69</v>
      </c>
      <c r="D9" s="5" t="n">
        <v>-18</v>
      </c>
      <c r="E9" s="5" t="n">
        <v>25</v>
      </c>
    </row>
    <row r="10" spans="1:5">
      <c r="A10" s="4" t="s">
        <v>545</v>
      </c>
      <c r="C10" s="5" t="n">
        <v>110</v>
      </c>
      <c r="D10" s="5" t="n">
        <v>650</v>
      </c>
      <c r="E10" s="5" t="n">
        <v>2981</v>
      </c>
    </row>
    <row r="11" spans="1:5">
      <c r="A11" s="4" t="s">
        <v>546</v>
      </c>
      <c r="C11" s="5" t="n">
        <v>-2781</v>
      </c>
    </row>
    <row r="12" spans="1:5">
      <c r="A12" s="4" t="s">
        <v>547</v>
      </c>
      <c r="C12" s="5" t="n">
        <v>1123</v>
      </c>
      <c r="D12" s="5" t="n">
        <v>239</v>
      </c>
      <c r="E12" s="5" t="n">
        <v>475</v>
      </c>
    </row>
    <row r="13" spans="1:5">
      <c r="A13" s="4" t="s">
        <v>87</v>
      </c>
      <c r="B13" s="6" t="n">
        <v>-10300</v>
      </c>
      <c r="C13" s="6" t="n">
        <v>3442</v>
      </c>
      <c r="D13" s="6" t="n">
        <v>-8672</v>
      </c>
      <c r="E13" s="6" t="n">
        <v>-732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548</v>
      </c>
      <c r="B1" s="2" t="s">
        <v>2</v>
      </c>
      <c r="C1" s="2" t="s">
        <v>2</v>
      </c>
      <c r="D1" s="2" t="s">
        <v>35</v>
      </c>
      <c r="E1" s="2" t="s">
        <v>71</v>
      </c>
      <c r="F1" s="2" t="s">
        <v>397</v>
      </c>
    </row>
    <row r="2" spans="1:6">
      <c r="A2" s="3" t="s">
        <v>549</v>
      </c>
    </row>
    <row r="3" spans="1:6">
      <c r="A3" s="4" t="s">
        <v>550</v>
      </c>
      <c r="C3" s="6" t="n">
        <v>24000</v>
      </c>
    </row>
    <row r="4" spans="1:6">
      <c r="A4" s="4" t="s">
        <v>551</v>
      </c>
      <c r="B4" s="6" t="n">
        <v>164907</v>
      </c>
      <c r="C4" s="5" t="n">
        <v>164907</v>
      </c>
      <c r="D4" s="6" t="n">
        <v>151808</v>
      </c>
    </row>
    <row r="5" spans="1:6">
      <c r="A5" s="4" t="s">
        <v>552</v>
      </c>
      <c r="C5" s="5" t="n">
        <v>474700</v>
      </c>
    </row>
    <row r="6" spans="1:6">
      <c r="A6" s="4" t="s">
        <v>553</v>
      </c>
      <c r="B6" s="5" t="n">
        <v>700</v>
      </c>
      <c r="C6" s="5" t="n">
        <v>700</v>
      </c>
      <c r="D6" s="5" t="n">
        <v>600</v>
      </c>
    </row>
    <row r="7" spans="1:6">
      <c r="A7" s="4" t="s">
        <v>554</v>
      </c>
      <c r="B7" s="5" t="n">
        <v>151100</v>
      </c>
      <c r="C7" s="5" t="n">
        <v>151100</v>
      </c>
    </row>
    <row r="8" spans="1:6">
      <c r="A8" s="4" t="s">
        <v>555</v>
      </c>
      <c r="B8" s="5" t="n">
        <v>10300</v>
      </c>
      <c r="C8" s="5" t="n">
        <v>-3442</v>
      </c>
      <c r="D8" s="5" t="n">
        <v>8672</v>
      </c>
      <c r="E8" s="6" t="n">
        <v>7327</v>
      </c>
    </row>
    <row r="9" spans="1:6">
      <c r="A9" s="4" t="s">
        <v>556</v>
      </c>
      <c r="B9" s="5" t="n">
        <v>151100</v>
      </c>
      <c r="C9" s="5" t="n">
        <v>151100</v>
      </c>
      <c r="D9" s="6" t="n">
        <v>142845</v>
      </c>
      <c r="E9" s="6" t="n">
        <v>140889</v>
      </c>
      <c r="F9" s="6" t="n">
        <v>133491</v>
      </c>
    </row>
    <row r="10" spans="1:6">
      <c r="A10" s="4" t="s">
        <v>557</v>
      </c>
    </row>
    <row r="11" spans="1:6">
      <c r="A11" s="3" t="s">
        <v>549</v>
      </c>
    </row>
    <row r="12" spans="1:6">
      <c r="A12" s="4" t="s">
        <v>556</v>
      </c>
      <c r="B12" s="5" t="n">
        <v>98300</v>
      </c>
      <c r="C12" s="5" t="n">
        <v>98300</v>
      </c>
    </row>
    <row r="13" spans="1:6">
      <c r="A13" s="4" t="s">
        <v>558</v>
      </c>
    </row>
    <row r="14" spans="1:6">
      <c r="A14" s="3" t="s">
        <v>549</v>
      </c>
    </row>
    <row r="15" spans="1:6">
      <c r="A15" s="4" t="s">
        <v>556</v>
      </c>
      <c r="B15" s="6" t="n">
        <v>52800</v>
      </c>
      <c r="C15" s="6" t="n">
        <v>528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5</v>
      </c>
    </row>
    <row r="2" spans="1:3">
      <c r="A2" s="3" t="s">
        <v>560</v>
      </c>
    </row>
    <row r="3" spans="1:3">
      <c r="A3" s="4" t="s">
        <v>561</v>
      </c>
      <c r="B3" s="6" t="n">
        <v>53474</v>
      </c>
      <c r="C3" s="6" t="n">
        <v>44551</v>
      </c>
    </row>
    <row r="4" spans="1:3">
      <c r="A4" s="4" t="s">
        <v>562</v>
      </c>
      <c r="B4" s="5" t="n">
        <v>52564</v>
      </c>
      <c r="C4" s="5" t="n">
        <v>47978</v>
      </c>
    </row>
    <row r="5" spans="1:3">
      <c r="A5" s="4" t="s">
        <v>563</v>
      </c>
      <c r="B5" s="5" t="n">
        <v>22714</v>
      </c>
      <c r="C5" s="5" t="n">
        <v>13524</v>
      </c>
    </row>
    <row r="6" spans="1:3">
      <c r="A6" s="4" t="s">
        <v>564</v>
      </c>
      <c r="B6" s="5" t="n">
        <v>16087</v>
      </c>
      <c r="C6" s="5" t="n">
        <v>24930</v>
      </c>
    </row>
    <row r="7" spans="1:3">
      <c r="A7" s="4" t="s">
        <v>565</v>
      </c>
      <c r="B7" s="5" t="n">
        <v>8605</v>
      </c>
      <c r="C7" s="5" t="n">
        <v>11593</v>
      </c>
    </row>
    <row r="8" spans="1:3">
      <c r="A8" s="4" t="s">
        <v>566</v>
      </c>
      <c r="B8" s="5" t="n">
        <v>5059</v>
      </c>
      <c r="C8" s="5" t="n">
        <v>1664</v>
      </c>
    </row>
    <row r="9" spans="1:3">
      <c r="A9" s="4" t="s">
        <v>567</v>
      </c>
      <c r="B9" s="5" t="n">
        <v>4495</v>
      </c>
      <c r="C9" s="5" t="n">
        <v>3930</v>
      </c>
    </row>
    <row r="10" spans="1:3">
      <c r="A10" s="4" t="s">
        <v>568</v>
      </c>
      <c r="B10" s="5" t="n">
        <v>3168</v>
      </c>
      <c r="C10" s="5" t="n">
        <v>2321</v>
      </c>
    </row>
    <row r="11" spans="1:3">
      <c r="A11" s="4" t="s">
        <v>53</v>
      </c>
      <c r="B11" s="5" t="n">
        <v>481</v>
      </c>
      <c r="C11" s="5" t="n">
        <v>1309</v>
      </c>
    </row>
    <row r="12" spans="1:3">
      <c r="A12" s="4" t="s">
        <v>547</v>
      </c>
      <c r="C12" s="5" t="n">
        <v>434</v>
      </c>
    </row>
    <row r="13" spans="1:3">
      <c r="A13" s="4" t="s">
        <v>569</v>
      </c>
      <c r="B13" s="5" t="n">
        <v>-164907</v>
      </c>
      <c r="C13" s="5" t="n">
        <v>-151808</v>
      </c>
    </row>
    <row r="14" spans="1:3">
      <c r="A14" s="4" t="s">
        <v>570</v>
      </c>
      <c r="B14" s="5" t="n">
        <v>1740</v>
      </c>
      <c r="C14" s="5" t="n">
        <v>426</v>
      </c>
    </row>
    <row r="15" spans="1:3">
      <c r="A15" s="3" t="s">
        <v>571</v>
      </c>
    </row>
    <row r="16" spans="1:3">
      <c r="A16" s="4" t="s">
        <v>572</v>
      </c>
      <c r="B16" s="5" t="n">
        <v>-69</v>
      </c>
      <c r="C16" s="5" t="n">
        <v>-675</v>
      </c>
    </row>
    <row r="17" spans="1:3">
      <c r="A17" s="4" t="s">
        <v>573</v>
      </c>
      <c r="B17" s="5" t="n">
        <v>-7215</v>
      </c>
      <c r="C17" s="5" t="n">
        <v>-5777</v>
      </c>
    </row>
    <row r="18" spans="1:3">
      <c r="A18" s="4" t="s">
        <v>547</v>
      </c>
      <c r="B18" s="5" t="n">
        <v>-247</v>
      </c>
    </row>
    <row r="19" spans="1:3">
      <c r="A19" s="4" t="s">
        <v>574</v>
      </c>
      <c r="B19" s="5" t="n">
        <v>-7531</v>
      </c>
      <c r="C19" s="5" t="n">
        <v>-6452</v>
      </c>
    </row>
    <row r="20" spans="1:3">
      <c r="A20" s="4" t="s">
        <v>575</v>
      </c>
      <c r="B20" s="6" t="n">
        <v>-5791</v>
      </c>
      <c r="C20" s="6" t="n">
        <v>-602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1</v>
      </c>
    </row>
    <row r="2" spans="1:2">
      <c r="B2" s="2" t="s">
        <v>522</v>
      </c>
    </row>
    <row r="3" spans="1:2">
      <c r="A3" s="4" t="s">
        <v>577</v>
      </c>
    </row>
    <row r="4" spans="1:2">
      <c r="A4" s="3" t="s">
        <v>578</v>
      </c>
    </row>
    <row r="5" spans="1:2">
      <c r="A5" s="4" t="s">
        <v>579</v>
      </c>
      <c r="B5" s="6" t="n">
        <v>340766</v>
      </c>
    </row>
    <row r="6" spans="1:2">
      <c r="A6" s="4" t="s">
        <v>580</v>
      </c>
      <c r="B6" s="6" t="n">
        <v>78035</v>
      </c>
    </row>
    <row r="7" spans="1:2">
      <c r="A7" s="4" t="s">
        <v>581</v>
      </c>
    </row>
    <row r="8" spans="1:2">
      <c r="A8" s="3" t="s">
        <v>578</v>
      </c>
    </row>
    <row r="9" spans="1:2">
      <c r="A9" s="4" t="s">
        <v>582</v>
      </c>
      <c r="B9" s="5" t="n">
        <v>2017</v>
      </c>
    </row>
    <row r="10" spans="1:2">
      <c r="A10" s="4" t="s">
        <v>583</v>
      </c>
      <c r="B10" s="5" t="n">
        <v>2019</v>
      </c>
    </row>
    <row r="11" spans="1:2">
      <c r="A11" s="4" t="s">
        <v>584</v>
      </c>
    </row>
    <row r="12" spans="1:2">
      <c r="A12" s="3" t="s">
        <v>578</v>
      </c>
    </row>
    <row r="13" spans="1:2">
      <c r="A13" s="4" t="s">
        <v>582</v>
      </c>
      <c r="B13" s="5" t="n">
        <v>2036</v>
      </c>
    </row>
    <row r="14" spans="1:2">
      <c r="A14" s="4" t="s">
        <v>585</v>
      </c>
      <c r="B14" s="4" t="s">
        <v>586</v>
      </c>
    </row>
    <row r="15" spans="1:2">
      <c r="A15" s="4" t="s">
        <v>587</v>
      </c>
    </row>
    <row r="16" spans="1:2">
      <c r="A16" s="3" t="s">
        <v>578</v>
      </c>
    </row>
    <row r="17" spans="1:2">
      <c r="A17" s="4" t="s">
        <v>579</v>
      </c>
      <c r="B17" s="6" t="n">
        <v>9552</v>
      </c>
    </row>
    <row r="18" spans="1:2">
      <c r="A18" s="4" t="s">
        <v>580</v>
      </c>
      <c r="B18" s="6" t="n">
        <v>548</v>
      </c>
    </row>
    <row r="19" spans="1:2">
      <c r="A19" s="4" t="s">
        <v>585</v>
      </c>
      <c r="B19" s="4" t="s">
        <v>586</v>
      </c>
    </row>
    <row r="20" spans="1:2">
      <c r="A20" s="4" t="s">
        <v>588</v>
      </c>
    </row>
    <row r="21" spans="1:2">
      <c r="A21" s="3" t="s">
        <v>578</v>
      </c>
    </row>
    <row r="22" spans="1:2">
      <c r="A22" s="4" t="s">
        <v>582</v>
      </c>
      <c r="B22" s="5" t="n">
        <v>2033</v>
      </c>
    </row>
    <row r="23" spans="1:2">
      <c r="A23" s="4" t="s">
        <v>589</v>
      </c>
    </row>
    <row r="24" spans="1:2">
      <c r="A24" s="3" t="s">
        <v>578</v>
      </c>
    </row>
    <row r="25" spans="1:2">
      <c r="A25" s="4" t="s">
        <v>590</v>
      </c>
      <c r="B25" s="4" t="s">
        <v>586</v>
      </c>
    </row>
    <row r="26" spans="1:2">
      <c r="A26" s="4" t="s">
        <v>591</v>
      </c>
    </row>
    <row r="27" spans="1:2">
      <c r="A27" s="3" t="s">
        <v>578</v>
      </c>
    </row>
    <row r="28" spans="1:2">
      <c r="A28" s="4" t="s">
        <v>579</v>
      </c>
      <c r="B28" s="6" t="n">
        <v>427475</v>
      </c>
    </row>
    <row r="29" spans="1:2">
      <c r="A29" s="4" t="s">
        <v>580</v>
      </c>
      <c r="B29" s="6" t="n">
        <v>86116</v>
      </c>
    </row>
    <row r="30" spans="1:2">
      <c r="A30" s="4" t="s">
        <v>592</v>
      </c>
    </row>
    <row r="31" spans="1:2">
      <c r="A31" s="3" t="s">
        <v>578</v>
      </c>
    </row>
    <row r="32" spans="1:2">
      <c r="A32" s="4" t="s">
        <v>582</v>
      </c>
      <c r="B32" s="5" t="n">
        <v>2027</v>
      </c>
    </row>
    <row r="33" spans="1:2">
      <c r="A33" s="4" t="s">
        <v>583</v>
      </c>
      <c r="B33" s="5" t="n">
        <v>2030</v>
      </c>
    </row>
    <row r="34" spans="1:2">
      <c r="A34" s="4" t="s">
        <v>593</v>
      </c>
    </row>
    <row r="35" spans="1:2">
      <c r="A35" s="3" t="s">
        <v>578</v>
      </c>
    </row>
    <row r="36" spans="1:2">
      <c r="A36" s="4" t="s">
        <v>582</v>
      </c>
      <c r="B36" s="5" t="n">
        <v>2036</v>
      </c>
    </row>
    <row r="37" spans="1:2">
      <c r="A37" s="4" t="s">
        <v>583</v>
      </c>
      <c r="B37" s="5" t="n">
        <v>203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5</v>
      </c>
      <c r="D2" s="2" t="s">
        <v>71</v>
      </c>
    </row>
    <row r="3" spans="1:4">
      <c r="A3" s="3" t="s">
        <v>183</v>
      </c>
    </row>
    <row r="4" spans="1:4">
      <c r="A4" s="4" t="s">
        <v>595</v>
      </c>
      <c r="B4" s="6" t="n">
        <v>142845</v>
      </c>
      <c r="C4" s="6" t="n">
        <v>140889</v>
      </c>
      <c r="D4" s="6" t="n">
        <v>133491</v>
      </c>
    </row>
    <row r="5" spans="1:4">
      <c r="A5" s="4" t="s">
        <v>596</v>
      </c>
      <c r="B5" s="5" t="n">
        <v>9043</v>
      </c>
      <c r="C5" s="5" t="n">
        <v>8876</v>
      </c>
      <c r="D5" s="5" t="n">
        <v>7738</v>
      </c>
    </row>
    <row r="6" spans="1:4">
      <c r="A6" s="4" t="s">
        <v>597</v>
      </c>
      <c r="B6" s="5" t="n">
        <v>68</v>
      </c>
      <c r="C6" s="5" t="n">
        <v>82</v>
      </c>
      <c r="D6" s="5" t="n">
        <v>171</v>
      </c>
    </row>
    <row r="7" spans="1:4">
      <c r="A7" s="4" t="s">
        <v>598</v>
      </c>
      <c r="B7" s="5" t="n">
        <v>-856</v>
      </c>
      <c r="C7" s="5" t="n">
        <v>-2817</v>
      </c>
      <c r="D7" s="5" t="n">
        <v>-511</v>
      </c>
    </row>
    <row r="8" spans="1:4">
      <c r="A8" s="4" t="s">
        <v>599</v>
      </c>
      <c r="C8" s="5" t="n">
        <v>-4185</v>
      </c>
    </row>
    <row r="9" spans="1:4">
      <c r="A9" s="4" t="s">
        <v>600</v>
      </c>
      <c r="B9" s="6" t="n">
        <v>151100</v>
      </c>
      <c r="C9" s="6" t="n">
        <v>142845</v>
      </c>
      <c r="D9" s="6" t="n">
        <v>14088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4"/>
    <col customWidth="1" max="2" min="2" width="12"/>
    <col customWidth="1" max="3" min="3" width="22"/>
    <col customWidth="1" max="4" min="4" width="36"/>
    <col customWidth="1" max="5" min="5" width="24"/>
    <col customWidth="1" max="6" min="6" width="13"/>
    <col customWidth="1" max="7" min="7" width="49"/>
  </cols>
  <sheetData>
    <row r="1" spans="1:7">
      <c r="A1" s="1" t="s">
        <v>99</v>
      </c>
      <c r="B1" s="2" t="s">
        <v>100</v>
      </c>
      <c r="C1" s="2" t="s">
        <v>101</v>
      </c>
      <c r="D1" s="2" t="s">
        <v>102</v>
      </c>
      <c r="E1" s="2" t="s">
        <v>103</v>
      </c>
      <c r="F1" s="2" t="s">
        <v>104</v>
      </c>
      <c r="G1" s="2" t="s">
        <v>105</v>
      </c>
    </row>
    <row r="2" spans="1:7">
      <c r="A2" s="4" t="s">
        <v>106</v>
      </c>
      <c r="B2" s="6" t="n">
        <v>1877271</v>
      </c>
      <c r="C2" s="6" t="n">
        <v>5</v>
      </c>
      <c r="D2" s="6" t="n">
        <v>2823738</v>
      </c>
      <c r="F2" s="6" t="n">
        <v>-1046</v>
      </c>
      <c r="G2" s="6" t="n">
        <v>-945426</v>
      </c>
    </row>
    <row r="3" spans="1:7">
      <c r="A3" s="4" t="s">
        <v>107</v>
      </c>
      <c r="C3" s="5" t="n">
        <v>832309000</v>
      </c>
    </row>
    <row r="4" spans="1:7">
      <c r="A4" s="4" t="s">
        <v>108</v>
      </c>
      <c r="B4" s="5" t="n">
        <v>16421</v>
      </c>
      <c r="D4" s="5" t="n">
        <v>16421</v>
      </c>
    </row>
    <row r="5" spans="1:7">
      <c r="A5" s="4" t="s">
        <v>109</v>
      </c>
      <c r="C5" s="5" t="n">
        <v>11461000</v>
      </c>
    </row>
    <row r="6" spans="1:7">
      <c r="A6" s="4" t="s">
        <v>110</v>
      </c>
      <c r="B6" s="5" t="n">
        <v>-1218</v>
      </c>
      <c r="D6" s="5" t="n">
        <v>-429</v>
      </c>
      <c r="E6" s="6" t="n">
        <v>-789</v>
      </c>
    </row>
    <row r="7" spans="1:7">
      <c r="A7" s="4" t="s">
        <v>111</v>
      </c>
      <c r="C7" s="5" t="n">
        <v>22582000</v>
      </c>
    </row>
    <row r="8" spans="1:7">
      <c r="A8" s="4" t="s">
        <v>112</v>
      </c>
      <c r="B8" s="5" t="n">
        <v>131158</v>
      </c>
      <c r="D8" s="5" t="n">
        <v>131158</v>
      </c>
    </row>
    <row r="9" spans="1:7">
      <c r="A9" s="4" t="s">
        <v>113</v>
      </c>
      <c r="C9" s="5" t="n">
        <v>39754000</v>
      </c>
    </row>
    <row r="10" spans="1:7">
      <c r="A10" s="4" t="s">
        <v>114</v>
      </c>
      <c r="C10" s="5" t="n">
        <v>-200000</v>
      </c>
    </row>
    <row r="11" spans="1:7">
      <c r="A11" s="4" t="s">
        <v>115</v>
      </c>
      <c r="B11" s="5" t="n">
        <v>126856</v>
      </c>
      <c r="D11" s="5" t="n">
        <v>126856</v>
      </c>
    </row>
    <row r="12" spans="1:7">
      <c r="A12" s="4" t="s">
        <v>116</v>
      </c>
      <c r="B12" s="5" t="n">
        <v>341</v>
      </c>
      <c r="D12" s="5" t="n">
        <v>341</v>
      </c>
    </row>
    <row r="13" spans="1:7">
      <c r="A13" s="4" t="s">
        <v>117</v>
      </c>
      <c r="E13" s="5" t="n">
        <v>789</v>
      </c>
      <c r="G13" s="5" t="n">
        <v>-789</v>
      </c>
    </row>
    <row r="14" spans="1:7">
      <c r="A14" s="4" t="s">
        <v>118</v>
      </c>
      <c r="C14" s="5" t="n">
        <v>-46000</v>
      </c>
    </row>
    <row r="15" spans="1:7">
      <c r="A15" s="4" t="s">
        <v>119</v>
      </c>
      <c r="B15" s="5" t="n">
        <v>-1108</v>
      </c>
      <c r="D15" s="5" t="n">
        <v>-1108</v>
      </c>
    </row>
    <row r="16" spans="1:7">
      <c r="A16" s="4" t="s">
        <v>88</v>
      </c>
      <c r="B16" s="5" t="n">
        <v>-225900</v>
      </c>
      <c r="G16" s="5" t="n">
        <v>-225900</v>
      </c>
    </row>
    <row r="17" spans="1:7">
      <c r="A17" s="4" t="s">
        <v>120</v>
      </c>
      <c r="B17" s="5" t="n">
        <v>-28129</v>
      </c>
      <c r="F17" s="5" t="n">
        <v>-28129</v>
      </c>
    </row>
    <row r="18" spans="1:7">
      <c r="A18" s="4" t="s">
        <v>121</v>
      </c>
      <c r="B18" s="5" t="n">
        <v>1895692</v>
      </c>
      <c r="C18" s="6" t="n">
        <v>5</v>
      </c>
      <c r="D18" s="5" t="n">
        <v>3096977</v>
      </c>
      <c r="F18" s="5" t="n">
        <v>-29175</v>
      </c>
      <c r="G18" s="5" t="n">
        <v>-1172115</v>
      </c>
    </row>
    <row r="19" spans="1:7">
      <c r="A19" s="4" t="s">
        <v>122</v>
      </c>
      <c r="C19" s="5" t="n">
        <v>905860000</v>
      </c>
    </row>
    <row r="20" spans="1:7">
      <c r="A20" s="4" t="s">
        <v>108</v>
      </c>
      <c r="B20" s="5" t="n">
        <v>7567</v>
      </c>
      <c r="D20" s="5" t="n">
        <v>7567</v>
      </c>
    </row>
    <row r="21" spans="1:7">
      <c r="A21" s="4" t="s">
        <v>109</v>
      </c>
      <c r="C21" s="5" t="n">
        <v>7075000</v>
      </c>
    </row>
    <row r="22" spans="1:7">
      <c r="A22" s="4" t="s">
        <v>110</v>
      </c>
      <c r="B22" s="5" t="n">
        <v>-2901</v>
      </c>
      <c r="C22" s="6" t="n">
        <v>1</v>
      </c>
      <c r="D22" s="5" t="n">
        <v>-2130</v>
      </c>
      <c r="E22" s="5" t="n">
        <v>-772</v>
      </c>
    </row>
    <row r="23" spans="1:7">
      <c r="A23" s="4" t="s">
        <v>111</v>
      </c>
      <c r="C23" s="5" t="n">
        <v>27966000</v>
      </c>
    </row>
    <row r="24" spans="1:7">
      <c r="A24" s="4" t="s">
        <v>123</v>
      </c>
      <c r="B24" s="5" t="n">
        <v>-109</v>
      </c>
      <c r="D24" s="5" t="n">
        <v>1854</v>
      </c>
      <c r="G24" s="5" t="n">
        <v>-1963</v>
      </c>
    </row>
    <row r="25" spans="1:7">
      <c r="A25" s="4" t="s">
        <v>115</v>
      </c>
      <c r="B25" s="5" t="n">
        <v>129591</v>
      </c>
      <c r="D25" s="5" t="n">
        <v>129591</v>
      </c>
    </row>
    <row r="26" spans="1:7">
      <c r="A26" s="4" t="s">
        <v>124</v>
      </c>
      <c r="C26" s="5" t="n">
        <v>717000</v>
      </c>
    </row>
    <row r="27" spans="1:7">
      <c r="A27" s="4" t="s">
        <v>116</v>
      </c>
      <c r="B27" s="5" t="n">
        <v>170</v>
      </c>
      <c r="D27" s="5" t="n">
        <v>170</v>
      </c>
    </row>
    <row r="28" spans="1:7">
      <c r="A28" s="4" t="s">
        <v>125</v>
      </c>
      <c r="B28" s="5" t="n">
        <v>-98902</v>
      </c>
      <c r="E28" s="5" t="n">
        <v>-98902</v>
      </c>
    </row>
    <row r="29" spans="1:7">
      <c r="A29" s="4" t="s">
        <v>126</v>
      </c>
      <c r="C29" s="5" t="n">
        <v>-38001000</v>
      </c>
    </row>
    <row r="30" spans="1:7">
      <c r="A30" s="4" t="s">
        <v>117</v>
      </c>
      <c r="E30" s="5" t="n">
        <v>732</v>
      </c>
      <c r="G30" s="5" t="n">
        <v>-732</v>
      </c>
    </row>
    <row r="31" spans="1:7">
      <c r="A31" s="4" t="s">
        <v>119</v>
      </c>
      <c r="B31" s="5" t="n">
        <v>516</v>
      </c>
      <c r="D31" s="5" t="n">
        <v>516</v>
      </c>
    </row>
    <row r="32" spans="1:7">
      <c r="A32" s="4" t="s">
        <v>88</v>
      </c>
      <c r="B32" s="5" t="n">
        <v>-121510</v>
      </c>
      <c r="G32" s="5" t="n">
        <v>-121510</v>
      </c>
    </row>
    <row r="33" spans="1:7">
      <c r="A33" s="4" t="s">
        <v>120</v>
      </c>
      <c r="B33" s="5" t="n">
        <v>-23213</v>
      </c>
      <c r="F33" s="5" t="n">
        <v>-23213</v>
      </c>
    </row>
    <row r="34" spans="1:7">
      <c r="A34" s="4" t="s">
        <v>127</v>
      </c>
      <c r="B34" s="5" t="n">
        <v>1786901</v>
      </c>
      <c r="C34" s="6" t="n">
        <v>6</v>
      </c>
      <c r="D34" s="5" t="n">
        <v>3234545</v>
      </c>
      <c r="E34" s="5" t="n">
        <v>-98942</v>
      </c>
      <c r="F34" s="5" t="n">
        <v>-52388</v>
      </c>
      <c r="G34" s="5" t="n">
        <v>-1296320</v>
      </c>
    </row>
    <row r="35" spans="1:7">
      <c r="A35" s="4" t="s">
        <v>128</v>
      </c>
      <c r="C35" s="5" t="n">
        <v>903617000</v>
      </c>
    </row>
    <row r="36" spans="1:7">
      <c r="A36" s="4" t="s">
        <v>108</v>
      </c>
      <c r="B36" s="5" t="n">
        <v>5921</v>
      </c>
      <c r="D36" s="5" t="n">
        <v>5921</v>
      </c>
    </row>
    <row r="37" spans="1:7">
      <c r="A37" s="4" t="s">
        <v>109</v>
      </c>
      <c r="C37" s="5" t="n">
        <v>6989000</v>
      </c>
    </row>
    <row r="38" spans="1:7">
      <c r="A38" s="4" t="s">
        <v>110</v>
      </c>
      <c r="B38" s="5" t="n">
        <v>-3423</v>
      </c>
      <c r="D38" s="5" t="n">
        <v>-2582</v>
      </c>
      <c r="E38" s="5" t="n">
        <v>-841</v>
      </c>
    </row>
    <row r="39" spans="1:7">
      <c r="A39" s="4" t="s">
        <v>111</v>
      </c>
      <c r="C39" s="5" t="n">
        <v>30794000</v>
      </c>
    </row>
    <row r="40" spans="1:7">
      <c r="A40" s="4" t="s">
        <v>115</v>
      </c>
      <c r="B40" s="5" t="n">
        <v>111824</v>
      </c>
      <c r="D40" s="5" t="n">
        <v>111824</v>
      </c>
    </row>
    <row r="41" spans="1:7">
      <c r="A41" s="4" t="s">
        <v>125</v>
      </c>
      <c r="B41" s="5" t="n">
        <v>-136080</v>
      </c>
      <c r="E41" s="5" t="n">
        <v>-136080</v>
      </c>
    </row>
    <row r="42" spans="1:7">
      <c r="A42" s="4" t="s">
        <v>126</v>
      </c>
      <c r="C42" s="5" t="n">
        <v>-54550000</v>
      </c>
    </row>
    <row r="43" spans="1:7">
      <c r="A43" s="4" t="s">
        <v>117</v>
      </c>
      <c r="E43" s="6" t="n">
        <v>235863</v>
      </c>
      <c r="G43" s="5" t="n">
        <v>-235863</v>
      </c>
    </row>
    <row r="44" spans="1:7">
      <c r="A44" s="4" t="s">
        <v>88</v>
      </c>
      <c r="B44" s="5" t="n">
        <v>-108173</v>
      </c>
      <c r="G44" s="5" t="n">
        <v>-108173</v>
      </c>
    </row>
    <row r="45" spans="1:7">
      <c r="A45" s="4" t="s">
        <v>120</v>
      </c>
      <c r="B45" s="5" t="n">
        <v>-76306</v>
      </c>
      <c r="F45" s="5" t="n">
        <v>-76306</v>
      </c>
    </row>
    <row r="46" spans="1:7">
      <c r="A46" s="4" t="s">
        <v>129</v>
      </c>
      <c r="B46" s="6" t="n">
        <v>1580664</v>
      </c>
      <c r="C46" s="6" t="n">
        <v>6</v>
      </c>
      <c r="D46" s="6" t="n">
        <v>3349708</v>
      </c>
      <c r="F46" s="6" t="n">
        <v>-128694</v>
      </c>
      <c r="G46" s="6" t="n">
        <v>-1640356</v>
      </c>
    </row>
    <row r="47" spans="1:7">
      <c r="A47" s="4" t="s">
        <v>130</v>
      </c>
      <c r="C47" s="5" t="n">
        <v>88685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5</v>
      </c>
    </row>
    <row r="2" spans="1:3">
      <c r="A2" s="3" t="s">
        <v>186</v>
      </c>
    </row>
    <row r="3" spans="1:3">
      <c r="A3" s="4" t="s">
        <v>602</v>
      </c>
      <c r="B3" s="6" t="n">
        <v>24119</v>
      </c>
      <c r="C3" s="6" t="n">
        <v>31700</v>
      </c>
    </row>
    <row r="4" spans="1:3">
      <c r="A4" s="4" t="s">
        <v>603</v>
      </c>
      <c r="B4" s="5" t="n">
        <v>22554</v>
      </c>
      <c r="C4" s="5" t="n">
        <v>16278</v>
      </c>
    </row>
    <row r="5" spans="1:3">
      <c r="A5" s="4" t="s">
        <v>604</v>
      </c>
      <c r="B5" s="5" t="n">
        <v>4987</v>
      </c>
      <c r="C5" s="5" t="n">
        <v>9859</v>
      </c>
    </row>
    <row r="6" spans="1:3">
      <c r="A6" s="4" t="s">
        <v>52</v>
      </c>
      <c r="B6" s="5" t="n">
        <v>24094</v>
      </c>
      <c r="C6" s="5" t="n">
        <v>19854</v>
      </c>
    </row>
    <row r="7" spans="1:3">
      <c r="A7" s="4" t="s">
        <v>605</v>
      </c>
      <c r="B7" s="6" t="n">
        <v>75754</v>
      </c>
      <c r="C7" s="6" t="n">
        <v>7769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3"/>
    <col customWidth="1" max="2" min="2" width="25"/>
    <col customWidth="1" max="3" min="3" width="14"/>
    <col customWidth="1" max="4" min="4" width="14"/>
    <col customWidth="1" max="5" min="5" width="14"/>
    <col customWidth="1" max="6" min="6" width="14"/>
  </cols>
  <sheetData>
    <row r="1" spans="1:6">
      <c r="A1" s="1" t="s">
        <v>606</v>
      </c>
      <c r="B1" s="2" t="s">
        <v>1</v>
      </c>
    </row>
    <row r="2" spans="1:6">
      <c r="B2" s="2" t="s">
        <v>2</v>
      </c>
      <c r="C2" s="2" t="s">
        <v>422</v>
      </c>
      <c r="D2" s="2" t="s">
        <v>4</v>
      </c>
      <c r="E2" s="2" t="s">
        <v>423</v>
      </c>
      <c r="F2" s="2" t="s">
        <v>35</v>
      </c>
    </row>
    <row r="3" spans="1:6">
      <c r="A3" s="3" t="s">
        <v>607</v>
      </c>
    </row>
    <row r="4" spans="1:6">
      <c r="A4" s="4" t="s">
        <v>608</v>
      </c>
      <c r="B4" s="6" t="n">
        <v>1900</v>
      </c>
    </row>
    <row r="5" spans="1:6">
      <c r="A5" s="4" t="s">
        <v>609</v>
      </c>
    </row>
    <row r="6" spans="1:6">
      <c r="A6" s="3" t="s">
        <v>607</v>
      </c>
    </row>
    <row r="7" spans="1:6">
      <c r="A7" s="4" t="s">
        <v>608</v>
      </c>
      <c r="B7" s="5" t="n">
        <v>900</v>
      </c>
    </row>
    <row r="8" spans="1:6">
      <c r="A8" s="4" t="s">
        <v>610</v>
      </c>
      <c r="B8" s="6" t="n">
        <v>19388</v>
      </c>
      <c r="C8" s="6" t="n">
        <v>20808</v>
      </c>
      <c r="D8" s="6" t="n">
        <v>21837</v>
      </c>
      <c r="E8" s="6" t="n">
        <v>25089</v>
      </c>
      <c r="F8" s="6" t="n">
        <v>26406</v>
      </c>
    </row>
    <row r="9" spans="1:6">
      <c r="A9" s="4" t="s">
        <v>611</v>
      </c>
      <c r="B9" s="4" t="s">
        <v>612</v>
      </c>
    </row>
    <row r="10" spans="1:6">
      <c r="A10" s="4" t="s">
        <v>431</v>
      </c>
    </row>
    <row r="11" spans="1:6">
      <c r="A11" s="3" t="s">
        <v>607</v>
      </c>
    </row>
    <row r="12" spans="1:6">
      <c r="A12" s="4" t="s">
        <v>608</v>
      </c>
      <c r="B12" s="6" t="n">
        <v>100</v>
      </c>
    </row>
    <row r="13" spans="1:6">
      <c r="A13" s="4" t="s">
        <v>613</v>
      </c>
    </row>
    <row r="14" spans="1:6">
      <c r="A14" s="3" t="s">
        <v>607</v>
      </c>
    </row>
    <row r="15" spans="1:6">
      <c r="A15" s="4" t="s">
        <v>608</v>
      </c>
      <c r="B15" s="6" t="n">
        <v>18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614</v>
      </c>
      <c r="B1" s="2" t="s">
        <v>421</v>
      </c>
      <c r="F1" s="2" t="s">
        <v>1</v>
      </c>
    </row>
    <row r="2" spans="1:6">
      <c r="B2" s="2" t="s">
        <v>2</v>
      </c>
      <c r="C2" s="2" t="s">
        <v>422</v>
      </c>
      <c r="D2" s="2" t="s">
        <v>4</v>
      </c>
      <c r="E2" s="2" t="s">
        <v>423</v>
      </c>
      <c r="F2" s="2" t="s">
        <v>2</v>
      </c>
    </row>
    <row r="3" spans="1:6">
      <c r="A3" s="4" t="s">
        <v>609</v>
      </c>
    </row>
    <row r="4" spans="1:6">
      <c r="A4" s="3" t="s">
        <v>607</v>
      </c>
    </row>
    <row r="5" spans="1:6">
      <c r="A5" s="4" t="s">
        <v>615</v>
      </c>
      <c r="B5" s="6" t="n">
        <v>20808</v>
      </c>
      <c r="C5" s="6" t="n">
        <v>21837</v>
      </c>
      <c r="D5" s="6" t="n">
        <v>25089</v>
      </c>
      <c r="E5" s="6" t="n">
        <v>26406</v>
      </c>
      <c r="F5" s="6" t="n">
        <v>26406</v>
      </c>
    </row>
    <row r="6" spans="1:6">
      <c r="A6" s="4" t="s">
        <v>616</v>
      </c>
      <c r="B6" s="5" t="n">
        <v>3</v>
      </c>
      <c r="C6" s="5" t="n">
        <v>50</v>
      </c>
      <c r="D6" s="5" t="n">
        <v>417</v>
      </c>
      <c r="E6" s="5" t="n">
        <v>456</v>
      </c>
      <c r="F6" s="5" t="n">
        <v>926</v>
      </c>
    </row>
    <row r="7" spans="1:6">
      <c r="A7" s="4" t="s">
        <v>617</v>
      </c>
      <c r="B7" s="5" t="n">
        <v>-1423</v>
      </c>
      <c r="C7" s="5" t="n">
        <v>-1079</v>
      </c>
      <c r="D7" s="5" t="n">
        <v>-3669</v>
      </c>
      <c r="E7" s="5" t="n">
        <v>-1773</v>
      </c>
      <c r="F7" s="5" t="n">
        <v>-7944</v>
      </c>
    </row>
    <row r="8" spans="1:6">
      <c r="A8" s="4" t="s">
        <v>618</v>
      </c>
      <c r="B8" s="5" t="n">
        <v>19388</v>
      </c>
      <c r="C8" s="5" t="n">
        <v>20808</v>
      </c>
      <c r="D8" s="5" t="n">
        <v>21837</v>
      </c>
      <c r="E8" s="5" t="n">
        <v>25089</v>
      </c>
      <c r="F8" s="5" t="n">
        <v>19388</v>
      </c>
    </row>
    <row r="9" spans="1:6">
      <c r="A9" s="4" t="s">
        <v>619</v>
      </c>
    </row>
    <row r="10" spans="1:6">
      <c r="A10" s="3" t="s">
        <v>607</v>
      </c>
    </row>
    <row r="11" spans="1:6">
      <c r="A11" s="4" t="s">
        <v>615</v>
      </c>
      <c r="B11" s="5" t="n">
        <v>16</v>
      </c>
      <c r="C11" s="5" t="n">
        <v>2184</v>
      </c>
      <c r="D11" s="5" t="n">
        <v>1525</v>
      </c>
      <c r="E11" s="5" t="n">
        <v>2290</v>
      </c>
      <c r="F11" s="5" t="n">
        <v>2290</v>
      </c>
    </row>
    <row r="12" spans="1:6">
      <c r="A12" s="4" t="s">
        <v>616</v>
      </c>
      <c r="B12" s="5" t="n">
        <v>-202</v>
      </c>
      <c r="C12" s="5" t="n">
        <v>-104</v>
      </c>
      <c r="D12" s="5" t="n">
        <v>1267</v>
      </c>
      <c r="E12" s="5" t="n">
        <v>16</v>
      </c>
      <c r="F12" s="5" t="n">
        <v>977</v>
      </c>
    </row>
    <row r="13" spans="1:6">
      <c r="A13" s="4" t="s">
        <v>617</v>
      </c>
      <c r="B13" s="5" t="n">
        <v>218</v>
      </c>
      <c r="C13" s="5" t="n">
        <v>-2064</v>
      </c>
      <c r="D13" s="5" t="n">
        <v>-608</v>
      </c>
      <c r="E13" s="5" t="n">
        <v>-781</v>
      </c>
      <c r="F13" s="5" t="n">
        <v>-3235</v>
      </c>
    </row>
    <row r="14" spans="1:6">
      <c r="A14" s="4" t="s">
        <v>618</v>
      </c>
      <c r="B14" s="5" t="n">
        <v>32</v>
      </c>
      <c r="C14" s="5" t="n">
        <v>16</v>
      </c>
      <c r="D14" s="5" t="n">
        <v>2184</v>
      </c>
      <c r="E14" s="5" t="n">
        <v>1525</v>
      </c>
      <c r="F14" s="5" t="n">
        <v>32</v>
      </c>
    </row>
    <row r="15" spans="1:6">
      <c r="A15" s="4" t="s">
        <v>620</v>
      </c>
    </row>
    <row r="16" spans="1:6">
      <c r="A16" s="3" t="s">
        <v>607</v>
      </c>
    </row>
    <row r="17" spans="1:6">
      <c r="A17" s="4" t="s">
        <v>615</v>
      </c>
      <c r="B17" s="5" t="n">
        <v>67</v>
      </c>
      <c r="C17" s="5" t="n">
        <v>83</v>
      </c>
      <c r="D17" s="5" t="n">
        <v>-82</v>
      </c>
      <c r="E17" s="5" t="n">
        <v>332</v>
      </c>
      <c r="F17" s="5" t="n">
        <v>332</v>
      </c>
    </row>
    <row r="18" spans="1:6">
      <c r="A18" s="4" t="s">
        <v>616</v>
      </c>
      <c r="B18" s="5" t="n">
        <v>7</v>
      </c>
      <c r="C18" s="5" t="n">
        <v>6</v>
      </c>
      <c r="D18" s="5" t="n">
        <v>18</v>
      </c>
      <c r="E18" s="5" t="n">
        <v>-10</v>
      </c>
      <c r="F18" s="5" t="n">
        <v>21</v>
      </c>
    </row>
    <row r="19" spans="1:6">
      <c r="A19" s="4" t="s">
        <v>617</v>
      </c>
      <c r="B19" s="5" t="n">
        <v>-23</v>
      </c>
      <c r="C19" s="5" t="n">
        <v>-22</v>
      </c>
      <c r="D19" s="5" t="n">
        <v>147</v>
      </c>
      <c r="E19" s="5" t="n">
        <v>-404</v>
      </c>
      <c r="F19" s="5" t="n">
        <v>-302</v>
      </c>
    </row>
    <row r="20" spans="1:6">
      <c r="A20" s="4" t="s">
        <v>618</v>
      </c>
      <c r="B20" s="6" t="n">
        <v>51</v>
      </c>
      <c r="C20" s="6" t="n">
        <v>67</v>
      </c>
      <c r="D20" s="6" t="n">
        <v>83</v>
      </c>
      <c r="E20" s="6" t="n">
        <v>-82</v>
      </c>
      <c r="F20" s="6" t="n">
        <v>51</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621</v>
      </c>
      <c r="B1" s="2" t="s">
        <v>421</v>
      </c>
      <c r="F1" s="2" t="s">
        <v>1</v>
      </c>
    </row>
    <row r="2" spans="1:6">
      <c r="B2" s="2" t="s">
        <v>2</v>
      </c>
      <c r="C2" s="2" t="s">
        <v>422</v>
      </c>
      <c r="D2" s="2" t="s">
        <v>4</v>
      </c>
      <c r="E2" s="2" t="s">
        <v>423</v>
      </c>
      <c r="F2" s="2" t="s">
        <v>2</v>
      </c>
    </row>
    <row r="3" spans="1:6">
      <c r="A3" s="4" t="s">
        <v>619</v>
      </c>
    </row>
    <row r="4" spans="1:6">
      <c r="A4" s="3" t="s">
        <v>607</v>
      </c>
    </row>
    <row r="5" spans="1:6">
      <c r="A5" s="4" t="s">
        <v>616</v>
      </c>
      <c r="B5" s="6" t="n">
        <v>-202</v>
      </c>
      <c r="C5" s="6" t="n">
        <v>-104</v>
      </c>
      <c r="D5" s="6" t="n">
        <v>1267</v>
      </c>
      <c r="E5" s="6" t="n">
        <v>16</v>
      </c>
      <c r="F5" s="6" t="n">
        <v>977</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20"/>
    <col customWidth="1" max="3" min="3" width="50"/>
    <col customWidth="1" max="4" min="4" width="37"/>
    <col customWidth="1" max="5" min="5" width="37"/>
    <col customWidth="1" max="6" min="6" width="80"/>
    <col customWidth="1" max="7" min="7" width="27"/>
    <col customWidth="1" max="8" min="8" width="21"/>
  </cols>
  <sheetData>
    <row r="1" spans="1:8">
      <c r="A1" s="1" t="s">
        <v>622</v>
      </c>
      <c r="B1" s="2" t="s">
        <v>623</v>
      </c>
      <c r="C1" s="2" t="s">
        <v>624</v>
      </c>
      <c r="D1" s="2" t="s">
        <v>625</v>
      </c>
      <c r="E1" s="2" t="s">
        <v>626</v>
      </c>
      <c r="F1" s="2" t="s">
        <v>627</v>
      </c>
      <c r="G1" s="2" t="s">
        <v>628</v>
      </c>
      <c r="H1" s="2" t="s">
        <v>342</v>
      </c>
    </row>
    <row r="2" spans="1:8">
      <c r="A2" s="3" t="s">
        <v>629</v>
      </c>
    </row>
    <row r="3" spans="1:8">
      <c r="A3" s="4" t="s">
        <v>630</v>
      </c>
      <c r="F3" s="4" t="s">
        <v>631</v>
      </c>
    </row>
    <row r="4" spans="1:8">
      <c r="A4" s="4" t="s">
        <v>632</v>
      </c>
      <c r="F4" s="4" t="s">
        <v>633</v>
      </c>
    </row>
    <row r="5" spans="1:8">
      <c r="A5" s="4" t="s">
        <v>634</v>
      </c>
      <c r="F5" s="4" t="s">
        <v>635</v>
      </c>
    </row>
    <row r="6" spans="1:8">
      <c r="A6" s="4" t="s">
        <v>636</v>
      </c>
      <c r="C6" s="8" t="n">
        <v>2.76</v>
      </c>
      <c r="D6" s="8" t="n">
        <v>2.4</v>
      </c>
      <c r="E6" s="8" t="n">
        <v>2.6</v>
      </c>
    </row>
    <row r="7" spans="1:8">
      <c r="A7" s="4" t="s">
        <v>637</v>
      </c>
      <c r="C7" s="6" t="n">
        <v>34200000</v>
      </c>
      <c r="D7" s="6" t="n">
        <v>101900000</v>
      </c>
      <c r="E7" s="6" t="n">
        <v>98900000</v>
      </c>
    </row>
    <row r="8" spans="1:8">
      <c r="A8" s="4" t="s">
        <v>638</v>
      </c>
      <c r="F8" s="4" t="s">
        <v>639</v>
      </c>
    </row>
    <row r="9" spans="1:8">
      <c r="A9" s="4" t="s">
        <v>640</v>
      </c>
      <c r="F9" s="6" t="n">
        <v>107461000</v>
      </c>
      <c r="G9" s="6" t="n">
        <v>131575000</v>
      </c>
      <c r="H9" s="6" t="n">
        <v>129233000</v>
      </c>
    </row>
    <row r="10" spans="1:8">
      <c r="A10" s="4" t="s">
        <v>641</v>
      </c>
      <c r="C10" s="6" t="n">
        <v>26200000</v>
      </c>
      <c r="F10" s="5" t="n">
        <v>26200000</v>
      </c>
    </row>
    <row r="11" spans="1:8">
      <c r="A11" s="4" t="s">
        <v>642</v>
      </c>
      <c r="F11" s="5" t="n">
        <v>8100000</v>
      </c>
      <c r="G11" s="5" t="n">
        <v>9100000</v>
      </c>
      <c r="H11" s="5" t="n">
        <v>25100000</v>
      </c>
    </row>
    <row r="12" spans="1:8">
      <c r="A12" s="4" t="s">
        <v>643</v>
      </c>
      <c r="F12" s="6" t="n">
        <v>6000000</v>
      </c>
      <c r="G12" s="6" t="n">
        <v>10200000</v>
      </c>
      <c r="H12" s="6" t="n">
        <v>6600000</v>
      </c>
    </row>
    <row r="13" spans="1:8">
      <c r="A13" s="4" t="s">
        <v>644</v>
      </c>
      <c r="C13" s="5" t="n">
        <v>2020517000</v>
      </c>
      <c r="E13" s="5" t="n">
        <v>2020517000</v>
      </c>
      <c r="F13" s="5" t="n">
        <v>2020517000</v>
      </c>
      <c r="G13" s="5" t="n">
        <v>2020517000</v>
      </c>
    </row>
    <row r="14" spans="1:8">
      <c r="A14" s="4" t="s">
        <v>645</v>
      </c>
    </row>
    <row r="15" spans="1:8">
      <c r="A15" s="3" t="s">
        <v>629</v>
      </c>
    </row>
    <row r="16" spans="1:8">
      <c r="A16" s="4" t="s">
        <v>646</v>
      </c>
      <c r="C16" s="6" t="n">
        <v>130000000</v>
      </c>
      <c r="F16" s="6" t="n">
        <v>130000000</v>
      </c>
    </row>
    <row r="17" spans="1:8">
      <c r="A17" s="4" t="s">
        <v>647</v>
      </c>
      <c r="F17" s="4" t="s">
        <v>377</v>
      </c>
    </row>
    <row r="18" spans="1:8">
      <c r="A18" s="4" t="s">
        <v>640</v>
      </c>
      <c r="F18" s="6" t="n">
        <v>0</v>
      </c>
    </row>
    <row r="19" spans="1:8">
      <c r="A19" s="4" t="s">
        <v>648</v>
      </c>
    </row>
    <row r="20" spans="1:8">
      <c r="A20" s="3" t="s">
        <v>629</v>
      </c>
    </row>
    <row r="21" spans="1:8">
      <c r="A21" s="4" t="s">
        <v>646</v>
      </c>
      <c r="C21" s="6" t="n">
        <v>1700000</v>
      </c>
      <c r="F21" s="6" t="n">
        <v>1700000</v>
      </c>
    </row>
    <row r="22" spans="1:8">
      <c r="A22" s="4" t="s">
        <v>647</v>
      </c>
      <c r="F22" s="4" t="s">
        <v>649</v>
      </c>
    </row>
    <row r="23" spans="1:8">
      <c r="A23" s="4" t="s">
        <v>367</v>
      </c>
    </row>
    <row r="24" spans="1:8">
      <c r="A24" s="3" t="s">
        <v>629</v>
      </c>
    </row>
    <row r="25" spans="1:8">
      <c r="A25" s="4" t="s">
        <v>647</v>
      </c>
      <c r="F25" s="4" t="s">
        <v>650</v>
      </c>
    </row>
    <row r="26" spans="1:8">
      <c r="A26" s="4" t="s">
        <v>30</v>
      </c>
    </row>
    <row r="27" spans="1:8">
      <c r="A27" s="3" t="s">
        <v>629</v>
      </c>
    </row>
    <row r="28" spans="1:8">
      <c r="A28" s="4" t="s">
        <v>651</v>
      </c>
      <c r="C28" s="5" t="n">
        <v>1</v>
      </c>
      <c r="F28" s="5" t="n">
        <v>1</v>
      </c>
    </row>
    <row r="29" spans="1:8">
      <c r="A29" s="4" t="s">
        <v>652</v>
      </c>
      <c r="C29" s="5" t="n">
        <v>12300000</v>
      </c>
      <c r="D29" s="5" t="n">
        <v>42200000</v>
      </c>
      <c r="E29" s="5" t="n">
        <v>37900000</v>
      </c>
    </row>
    <row r="30" spans="1:8">
      <c r="A30" s="4" t="s">
        <v>653</v>
      </c>
      <c r="F30" s="4" t="s">
        <v>654</v>
      </c>
    </row>
    <row r="31" spans="1:8">
      <c r="A31" s="4" t="s">
        <v>655</v>
      </c>
    </row>
    <row r="32" spans="1:8">
      <c r="A32" s="3" t="s">
        <v>629</v>
      </c>
    </row>
    <row r="33" spans="1:8">
      <c r="A33" s="4" t="s">
        <v>644</v>
      </c>
      <c r="C33" s="5" t="n">
        <v>73300000</v>
      </c>
      <c r="F33" s="5" t="n">
        <v>73300000</v>
      </c>
    </row>
    <row r="34" spans="1:8">
      <c r="A34" s="4" t="s">
        <v>656</v>
      </c>
      <c r="B34" s="4" t="s">
        <v>657</v>
      </c>
    </row>
    <row r="35" spans="1:8">
      <c r="A35" s="4" t="s">
        <v>658</v>
      </c>
      <c r="B35" s="5" t="n">
        <v>25000000</v>
      </c>
    </row>
    <row r="36" spans="1:8">
      <c r="A36" s="4" t="s">
        <v>659</v>
      </c>
      <c r="B36" s="4" t="s">
        <v>660</v>
      </c>
    </row>
    <row r="37" spans="1:8">
      <c r="A37" s="4" t="s">
        <v>661</v>
      </c>
      <c r="B37" s="4" t="s">
        <v>662</v>
      </c>
    </row>
    <row r="38" spans="1:8">
      <c r="A38" s="4" t="s">
        <v>663</v>
      </c>
      <c r="F38" s="6" t="n">
        <v>2400000</v>
      </c>
    </row>
    <row r="39" spans="1:8">
      <c r="A39" s="4" t="s">
        <v>664</v>
      </c>
      <c r="F39" s="6" t="n">
        <v>1900000</v>
      </c>
    </row>
    <row r="40" spans="1:8">
      <c r="A40" s="4" t="s">
        <v>32</v>
      </c>
    </row>
    <row r="41" spans="1:8">
      <c r="A41" s="3" t="s">
        <v>629</v>
      </c>
    </row>
    <row r="42" spans="1:8">
      <c r="A42" s="4" t="s">
        <v>651</v>
      </c>
      <c r="C42" s="5" t="n">
        <v>7</v>
      </c>
      <c r="F42" s="5" t="n">
        <v>7</v>
      </c>
    </row>
    <row r="43" spans="1:8">
      <c r="A43" s="4" t="s">
        <v>33</v>
      </c>
    </row>
    <row r="44" spans="1:8">
      <c r="A44" s="3" t="s">
        <v>629</v>
      </c>
    </row>
    <row r="45" spans="1:8">
      <c r="A45" s="4" t="s">
        <v>651</v>
      </c>
      <c r="C45" s="5" t="n">
        <v>70</v>
      </c>
      <c r="F45" s="5" t="n">
        <v>7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5</v>
      </c>
      <c r="D2" s="2" t="s">
        <v>71</v>
      </c>
    </row>
    <row r="3" spans="1:4">
      <c r="A3" s="3" t="s">
        <v>666</v>
      </c>
    </row>
    <row r="4" spans="1:4">
      <c r="A4" s="4" t="s">
        <v>667</v>
      </c>
      <c r="B4" s="4" t="s">
        <v>668</v>
      </c>
      <c r="C4" s="4" t="s">
        <v>668</v>
      </c>
      <c r="D4" s="4" t="s">
        <v>393</v>
      </c>
    </row>
    <row r="5" spans="1:4">
      <c r="A5" s="4" t="s">
        <v>669</v>
      </c>
      <c r="B5" s="4" t="s">
        <v>670</v>
      </c>
      <c r="C5" s="4" t="s">
        <v>671</v>
      </c>
      <c r="D5" s="4" t="s">
        <v>672</v>
      </c>
    </row>
    <row r="6" spans="1:4">
      <c r="A6" s="4" t="s">
        <v>673</v>
      </c>
      <c r="B6" s="4" t="s">
        <v>674</v>
      </c>
      <c r="C6" s="4" t="s">
        <v>675</v>
      </c>
      <c r="D6" s="4" t="s">
        <v>676</v>
      </c>
    </row>
    <row r="7" spans="1:4">
      <c r="A7" s="4" t="s">
        <v>677</v>
      </c>
      <c r="B7" s="4" t="s">
        <v>355</v>
      </c>
      <c r="C7" s="4" t="s">
        <v>355</v>
      </c>
      <c r="D7" s="4" t="s">
        <v>355</v>
      </c>
    </row>
    <row r="8" spans="1:4">
      <c r="A8" s="4" t="s">
        <v>678</v>
      </c>
      <c r="B8" s="8" t="n">
        <v>1.3</v>
      </c>
      <c r="C8" s="8" t="n">
        <v>1.51</v>
      </c>
      <c r="D8" s="8" t="n">
        <v>3.4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5</v>
      </c>
      <c r="D2" s="2" t="s">
        <v>71</v>
      </c>
    </row>
    <row r="3" spans="1:4">
      <c r="A3" s="3" t="s">
        <v>680</v>
      </c>
    </row>
    <row r="4" spans="1:4">
      <c r="A4" s="4" t="s">
        <v>640</v>
      </c>
      <c r="B4" s="6" t="n">
        <v>107461</v>
      </c>
      <c r="C4" s="6" t="n">
        <v>131575</v>
      </c>
      <c r="D4" s="6" t="n">
        <v>129233</v>
      </c>
    </row>
    <row r="5" spans="1:4">
      <c r="A5" s="4" t="s">
        <v>681</v>
      </c>
    </row>
    <row r="6" spans="1:4">
      <c r="A6" s="3" t="s">
        <v>680</v>
      </c>
    </row>
    <row r="7" spans="1:4">
      <c r="A7" s="4" t="s">
        <v>640</v>
      </c>
      <c r="B7" s="5" t="n">
        <v>3720</v>
      </c>
      <c r="C7" s="5" t="n">
        <v>4547</v>
      </c>
      <c r="D7" s="5" t="n">
        <v>4623</v>
      </c>
    </row>
    <row r="8" spans="1:4">
      <c r="A8" s="4" t="s">
        <v>431</v>
      </c>
    </row>
    <row r="9" spans="1:4">
      <c r="A9" s="3" t="s">
        <v>680</v>
      </c>
    </row>
    <row r="10" spans="1:4">
      <c r="A10" s="4" t="s">
        <v>640</v>
      </c>
      <c r="B10" s="5" t="n">
        <v>84236</v>
      </c>
      <c r="C10" s="5" t="n">
        <v>94548</v>
      </c>
      <c r="D10" s="5" t="n">
        <v>83673</v>
      </c>
    </row>
    <row r="11" spans="1:4">
      <c r="A11" s="4" t="s">
        <v>682</v>
      </c>
    </row>
    <row r="12" spans="1:4">
      <c r="A12" s="3" t="s">
        <v>680</v>
      </c>
    </row>
    <row r="13" spans="1:4">
      <c r="A13" s="4" t="s">
        <v>640</v>
      </c>
      <c r="B13" s="5" t="n">
        <v>7254</v>
      </c>
      <c r="C13" s="5" t="n">
        <v>7501</v>
      </c>
      <c r="D13" s="5" t="n">
        <v>5927</v>
      </c>
    </row>
    <row r="14" spans="1:4">
      <c r="A14" s="4" t="s">
        <v>613</v>
      </c>
    </row>
    <row r="15" spans="1:4">
      <c r="A15" s="3" t="s">
        <v>680</v>
      </c>
    </row>
    <row r="16" spans="1:4">
      <c r="A16" s="4" t="s">
        <v>640</v>
      </c>
      <c r="B16" s="6" t="n">
        <v>12251</v>
      </c>
      <c r="C16" s="6" t="n">
        <v>24979</v>
      </c>
      <c r="D16" s="6" t="n">
        <v>3501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683</v>
      </c>
      <c r="B1" s="2" t="s">
        <v>1</v>
      </c>
    </row>
    <row r="2" spans="1:3">
      <c r="B2" s="2" t="s">
        <v>2</v>
      </c>
      <c r="C2" s="2" t="s">
        <v>35</v>
      </c>
    </row>
    <row r="3" spans="1:3">
      <c r="A3" s="3" t="s">
        <v>629</v>
      </c>
    </row>
    <row r="4" spans="1:3">
      <c r="A4" s="4" t="s">
        <v>684</v>
      </c>
      <c r="B4" s="5" t="n">
        <v>23215</v>
      </c>
    </row>
    <row r="5" spans="1:3">
      <c r="A5" s="4" t="s">
        <v>685</v>
      </c>
      <c r="B5" s="5" t="n">
        <v>21300</v>
      </c>
    </row>
    <row r="6" spans="1:3">
      <c r="A6" s="4" t="s">
        <v>686</v>
      </c>
      <c r="B6" s="5" t="n">
        <v>-3635</v>
      </c>
    </row>
    <row r="7" spans="1:3">
      <c r="A7" s="4" t="s">
        <v>687</v>
      </c>
      <c r="B7" s="5" t="n">
        <v>-4022</v>
      </c>
    </row>
    <row r="8" spans="1:3">
      <c r="A8" s="4" t="s">
        <v>688</v>
      </c>
      <c r="B8" s="5" t="n">
        <v>36858</v>
      </c>
      <c r="C8" s="5" t="n">
        <v>23215</v>
      </c>
    </row>
    <row r="9" spans="1:3">
      <c r="A9" s="4" t="s">
        <v>689</v>
      </c>
      <c r="B9" s="5" t="n">
        <v>15768</v>
      </c>
    </row>
    <row r="10" spans="1:3">
      <c r="A10" s="4" t="s">
        <v>690</v>
      </c>
      <c r="B10" s="5" t="n">
        <v>27521</v>
      </c>
    </row>
    <row r="11" spans="1:3">
      <c r="A11" s="4" t="s">
        <v>691</v>
      </c>
      <c r="B11" s="8" t="n">
        <v>1.93</v>
      </c>
    </row>
    <row r="12" spans="1:3">
      <c r="A12" s="4" t="s">
        <v>692</v>
      </c>
      <c r="B12" s="10" t="n">
        <v>2.63</v>
      </c>
    </row>
    <row r="13" spans="1:3">
      <c r="A13" s="4" t="s">
        <v>693</v>
      </c>
      <c r="B13" s="10" t="n">
        <v>6.33</v>
      </c>
    </row>
    <row r="14" spans="1:3">
      <c r="A14" s="4" t="s">
        <v>694</v>
      </c>
      <c r="B14" s="10" t="n">
        <v>0.34</v>
      </c>
    </row>
    <row r="15" spans="1:3">
      <c r="A15" s="4" t="s">
        <v>695</v>
      </c>
      <c r="B15" s="10" t="n">
        <v>2.08</v>
      </c>
      <c r="C15" s="8" t="n">
        <v>1.93</v>
      </c>
    </row>
    <row r="16" spans="1:3">
      <c r="A16" s="4" t="s">
        <v>696</v>
      </c>
      <c r="B16" s="10" t="n">
        <v>1.3</v>
      </c>
    </row>
    <row r="17" spans="1:3">
      <c r="A17" s="4" t="s">
        <v>697</v>
      </c>
      <c r="B17" s="8" t="n">
        <v>1.88</v>
      </c>
    </row>
    <row r="18" spans="1:3">
      <c r="A18" s="4" t="s">
        <v>698</v>
      </c>
      <c r="B18" s="6" t="n">
        <v>26411</v>
      </c>
      <c r="C18" s="6" t="n">
        <v>35949</v>
      </c>
    </row>
    <row r="19" spans="1:3">
      <c r="A19" s="4" t="s">
        <v>699</v>
      </c>
      <c r="B19" s="5" t="n">
        <v>24892</v>
      </c>
    </row>
    <row r="20" spans="1:3">
      <c r="A20" s="4" t="s">
        <v>700</v>
      </c>
      <c r="B20" s="6" t="n">
        <v>25815</v>
      </c>
    </row>
    <row r="21" spans="1:3">
      <c r="A21" s="4" t="s">
        <v>701</v>
      </c>
      <c r="B21" s="4" t="s">
        <v>702</v>
      </c>
      <c r="C21" s="4" t="s">
        <v>703</v>
      </c>
    </row>
    <row r="22" spans="1:3">
      <c r="A22" s="4" t="s">
        <v>704</v>
      </c>
      <c r="B22" s="4" t="s">
        <v>705</v>
      </c>
    </row>
    <row r="23" spans="1:3">
      <c r="A23" s="4" t="s">
        <v>706</v>
      </c>
      <c r="B23" s="4" t="s">
        <v>70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2</v>
      </c>
      <c r="C2" s="2" t="s">
        <v>35</v>
      </c>
    </row>
    <row r="3" spans="1:3">
      <c r="A3" s="3" t="s">
        <v>629</v>
      </c>
    </row>
    <row r="4" spans="1:3">
      <c r="A4" s="4" t="s">
        <v>709</v>
      </c>
      <c r="B4" s="5" t="n">
        <v>62436</v>
      </c>
    </row>
    <row r="5" spans="1:3">
      <c r="A5" s="4" t="s">
        <v>710</v>
      </c>
      <c r="B5" s="5" t="n">
        <v>42260</v>
      </c>
    </row>
    <row r="6" spans="1:3">
      <c r="A6" s="4" t="s">
        <v>711</v>
      </c>
      <c r="B6" s="5" t="n">
        <v>-32357</v>
      </c>
    </row>
    <row r="7" spans="1:3">
      <c r="A7" s="4" t="s">
        <v>712</v>
      </c>
      <c r="B7" s="5" t="n">
        <v>-12887</v>
      </c>
    </row>
    <row r="8" spans="1:3">
      <c r="A8" s="4" t="s">
        <v>713</v>
      </c>
      <c r="B8" s="5" t="n">
        <v>59452</v>
      </c>
    </row>
    <row r="9" spans="1:3">
      <c r="A9" s="4" t="s">
        <v>714</v>
      </c>
      <c r="B9" s="8" t="n">
        <v>3.06</v>
      </c>
    </row>
    <row r="10" spans="1:3">
      <c r="A10" s="4" t="s">
        <v>715</v>
      </c>
      <c r="B10" s="10" t="n">
        <v>2.41</v>
      </c>
    </row>
    <row r="11" spans="1:3">
      <c r="A11" s="4" t="s">
        <v>716</v>
      </c>
      <c r="B11" s="10" t="n">
        <v>2.74</v>
      </c>
    </row>
    <row r="12" spans="1:3">
      <c r="A12" s="4" t="s">
        <v>717</v>
      </c>
      <c r="B12" s="10" t="n">
        <v>3.59</v>
      </c>
    </row>
    <row r="13" spans="1:3">
      <c r="A13" s="4" t="s">
        <v>718</v>
      </c>
      <c r="B13" s="8" t="n">
        <v>2.66</v>
      </c>
    </row>
    <row r="14" spans="1:3">
      <c r="A14" s="4" t="s">
        <v>719</v>
      </c>
      <c r="B14" s="6" t="n">
        <v>152792</v>
      </c>
      <c r="C14" s="6" t="n">
        <v>16732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720</v>
      </c>
      <c r="B1" s="2" t="s">
        <v>721</v>
      </c>
    </row>
    <row r="2" spans="1:2">
      <c r="A2" s="3" t="s">
        <v>629</v>
      </c>
    </row>
    <row r="3" spans="1:2">
      <c r="A3" s="4" t="s">
        <v>722</v>
      </c>
      <c r="B3" s="5" t="n">
        <v>273770</v>
      </c>
    </row>
    <row r="4" spans="1:2">
      <c r="A4" s="4" t="s">
        <v>723</v>
      </c>
    </row>
    <row r="5" spans="1:2">
      <c r="A5" s="3" t="s">
        <v>629</v>
      </c>
    </row>
    <row r="6" spans="1:2">
      <c r="A6" s="4" t="s">
        <v>722</v>
      </c>
      <c r="B6" s="5" t="n">
        <v>99447</v>
      </c>
    </row>
    <row r="7" spans="1:2">
      <c r="A7" s="4" t="s">
        <v>724</v>
      </c>
    </row>
    <row r="8" spans="1:2">
      <c r="A8" s="3" t="s">
        <v>629</v>
      </c>
    </row>
    <row r="9" spans="1:2">
      <c r="A9" s="4" t="s">
        <v>722</v>
      </c>
      <c r="B9" s="5" t="n">
        <v>78013</v>
      </c>
    </row>
    <row r="10" spans="1:2">
      <c r="A10" s="4" t="s">
        <v>367</v>
      </c>
    </row>
    <row r="11" spans="1:2">
      <c r="A11" s="3" t="s">
        <v>629</v>
      </c>
    </row>
    <row r="12" spans="1:2">
      <c r="A12" s="4" t="s">
        <v>722</v>
      </c>
      <c r="B12" s="5" t="n">
        <v>36858</v>
      </c>
    </row>
    <row r="13" spans="1:2">
      <c r="A13" s="4" t="s">
        <v>645</v>
      </c>
    </row>
    <row r="14" spans="1:2">
      <c r="A14" s="3" t="s">
        <v>629</v>
      </c>
    </row>
    <row r="15" spans="1:2">
      <c r="A15" s="4" t="s">
        <v>722</v>
      </c>
      <c r="B15" s="5" t="n">
        <v>594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5</v>
      </c>
      <c r="D2" s="2" t="s">
        <v>71</v>
      </c>
    </row>
    <row r="3" spans="1:4">
      <c r="A3" s="3" t="s">
        <v>132</v>
      </c>
    </row>
    <row r="4" spans="1:4">
      <c r="A4" s="4" t="s">
        <v>88</v>
      </c>
      <c r="B4" s="6" t="n">
        <v>-108173</v>
      </c>
      <c r="C4" s="6" t="n">
        <v>-121510</v>
      </c>
      <c r="D4" s="6" t="n">
        <v>-225900</v>
      </c>
    </row>
    <row r="5" spans="1:4">
      <c r="A5" s="3" t="s">
        <v>133</v>
      </c>
    </row>
    <row r="6" spans="1:4">
      <c r="A6" s="4" t="s">
        <v>134</v>
      </c>
      <c r="B6" s="5" t="n">
        <v>41770</v>
      </c>
      <c r="C6" s="5" t="n">
        <v>54315</v>
      </c>
      <c r="D6" s="5" t="n">
        <v>82894</v>
      </c>
    </row>
    <row r="7" spans="1:4">
      <c r="A7" s="4" t="s">
        <v>115</v>
      </c>
      <c r="B7" s="5" t="n">
        <v>107461</v>
      </c>
      <c r="C7" s="5" t="n">
        <v>131575</v>
      </c>
      <c r="D7" s="5" t="n">
        <v>129233</v>
      </c>
    </row>
    <row r="8" spans="1:4">
      <c r="A8" s="4" t="s">
        <v>135</v>
      </c>
      <c r="B8" s="5" t="n">
        <v>26</v>
      </c>
      <c r="C8" s="5" t="n">
        <v>-5558</v>
      </c>
      <c r="D8" s="5" t="n">
        <v>-1610</v>
      </c>
    </row>
    <row r="9" spans="1:4">
      <c r="A9" s="4" t="s">
        <v>136</v>
      </c>
      <c r="C9" s="5" t="n">
        <v>989</v>
      </c>
      <c r="D9" s="5" t="n">
        <v>-86</v>
      </c>
    </row>
    <row r="10" spans="1:4">
      <c r="A10" s="4" t="s">
        <v>137</v>
      </c>
      <c r="C10" s="5" t="n">
        <v>-989</v>
      </c>
      <c r="D10" s="5" t="n">
        <v>86</v>
      </c>
    </row>
    <row r="11" spans="1:4">
      <c r="A11" s="4" t="s">
        <v>138</v>
      </c>
      <c r="B11" s="5" t="n">
        <v>323</v>
      </c>
      <c r="C11" s="5" t="n">
        <v>5711</v>
      </c>
      <c r="D11" s="5" t="n">
        <v>10061</v>
      </c>
    </row>
    <row r="12" spans="1:4">
      <c r="A12" s="4" t="s">
        <v>139</v>
      </c>
      <c r="B12" s="5" t="n">
        <v>-1988</v>
      </c>
      <c r="C12" s="5" t="n">
        <v>-12693</v>
      </c>
      <c r="D12" s="5" t="n">
        <v>-10982</v>
      </c>
    </row>
    <row r="13" spans="1:4">
      <c r="A13" s="4" t="s">
        <v>81</v>
      </c>
      <c r="B13" s="5" t="n">
        <v>20677</v>
      </c>
    </row>
    <row r="14" spans="1:4">
      <c r="A14" s="3" t="s">
        <v>140</v>
      </c>
    </row>
    <row r="15" spans="1:4">
      <c r="A15" s="4" t="s">
        <v>141</v>
      </c>
      <c r="B15" s="5" t="n">
        <v>3834</v>
      </c>
      <c r="C15" s="5" t="n">
        <v>10148</v>
      </c>
      <c r="D15" s="5" t="n">
        <v>-16489</v>
      </c>
    </row>
    <row r="16" spans="1:4">
      <c r="A16" s="4" t="s">
        <v>40</v>
      </c>
      <c r="B16" s="5" t="n">
        <v>2425</v>
      </c>
      <c r="C16" s="5" t="n">
        <v>-1929</v>
      </c>
      <c r="D16" s="5" t="n">
        <v>5433</v>
      </c>
    </row>
    <row r="17" spans="1:4">
      <c r="A17" s="4" t="s">
        <v>142</v>
      </c>
      <c r="B17" s="5" t="n">
        <v>-4926</v>
      </c>
      <c r="C17" s="5" t="n">
        <v>-16167</v>
      </c>
      <c r="D17" s="5" t="n">
        <v>971</v>
      </c>
    </row>
    <row r="18" spans="1:4">
      <c r="A18" s="4" t="s">
        <v>50</v>
      </c>
      <c r="B18" s="5" t="n">
        <v>-3613</v>
      </c>
      <c r="C18" s="5" t="n">
        <v>10934</v>
      </c>
      <c r="D18" s="5" t="n">
        <v>-6393</v>
      </c>
    </row>
    <row r="19" spans="1:4">
      <c r="A19" s="4" t="s">
        <v>53</v>
      </c>
      <c r="B19" s="5" t="n">
        <v>13113</v>
      </c>
      <c r="C19" s="5" t="n">
        <v>-64762</v>
      </c>
      <c r="D19" s="5" t="n">
        <v>3643</v>
      </c>
    </row>
    <row r="20" spans="1:4">
      <c r="A20" s="4" t="s">
        <v>51</v>
      </c>
      <c r="B20" s="5" t="n">
        <v>1889</v>
      </c>
    </row>
    <row r="21" spans="1:4">
      <c r="A21" s="4" t="s">
        <v>143</v>
      </c>
      <c r="B21" s="5" t="n">
        <v>-12802</v>
      </c>
      <c r="C21" s="5" t="n">
        <v>-34511</v>
      </c>
      <c r="D21" s="5" t="n">
        <v>24628</v>
      </c>
    </row>
    <row r="22" spans="1:4">
      <c r="A22" s="4" t="s">
        <v>144</v>
      </c>
      <c r="B22" s="5" t="n">
        <v>60016</v>
      </c>
      <c r="C22" s="5" t="n">
        <v>-44447</v>
      </c>
      <c r="D22" s="5" t="n">
        <v>-4511</v>
      </c>
    </row>
    <row r="23" spans="1:4">
      <c r="A23" s="3" t="s">
        <v>145</v>
      </c>
    </row>
    <row r="24" spans="1:4">
      <c r="A24" s="4" t="s">
        <v>146</v>
      </c>
      <c r="C24" s="5" t="n">
        <v>-101091</v>
      </c>
      <c r="D24" s="5" t="n">
        <v>-758509</v>
      </c>
    </row>
    <row r="25" spans="1:4">
      <c r="A25" s="4" t="s">
        <v>147</v>
      </c>
      <c r="B25" s="5" t="n">
        <v>244837</v>
      </c>
      <c r="C25" s="5" t="n">
        <v>867198</v>
      </c>
      <c r="D25" s="5" t="n">
        <v>806232</v>
      </c>
    </row>
    <row r="26" spans="1:4">
      <c r="A26" s="4" t="s">
        <v>148</v>
      </c>
      <c r="B26" s="5" t="n">
        <v>-10313</v>
      </c>
      <c r="C26" s="5" t="n">
        <v>-7832</v>
      </c>
      <c r="D26" s="5" t="n">
        <v>-9201</v>
      </c>
    </row>
    <row r="27" spans="1:4">
      <c r="A27" s="4" t="s">
        <v>149</v>
      </c>
      <c r="B27" s="5" t="n">
        <v>-33630</v>
      </c>
      <c r="C27" s="5" t="n">
        <v>-20023</v>
      </c>
      <c r="D27" s="5" t="n">
        <v>-392411</v>
      </c>
    </row>
    <row r="28" spans="1:4">
      <c r="A28" s="4" t="s">
        <v>150</v>
      </c>
      <c r="B28" s="5" t="n">
        <v>3209</v>
      </c>
      <c r="C28" s="5" t="n">
        <v>814</v>
      </c>
      <c r="D28" s="5" t="n">
        <v>5059</v>
      </c>
    </row>
    <row r="29" spans="1:4">
      <c r="A29" s="4" t="s">
        <v>151</v>
      </c>
      <c r="C29" s="5" t="n">
        <v>10507</v>
      </c>
    </row>
    <row r="30" spans="1:4">
      <c r="A30" s="4" t="s">
        <v>152</v>
      </c>
      <c r="D30" s="5" t="n">
        <v>4671</v>
      </c>
    </row>
    <row r="31" spans="1:4">
      <c r="A31" s="4" t="s">
        <v>153</v>
      </c>
      <c r="B31" s="5" t="n">
        <v>204103</v>
      </c>
      <c r="C31" s="5" t="n">
        <v>749573</v>
      </c>
      <c r="D31" s="5" t="n">
        <v>-344159</v>
      </c>
    </row>
    <row r="32" spans="1:4">
      <c r="A32" s="3" t="s">
        <v>154</v>
      </c>
    </row>
    <row r="33" spans="1:4">
      <c r="A33" s="4" t="s">
        <v>155</v>
      </c>
      <c r="B33" s="5" t="n">
        <v>-3422</v>
      </c>
      <c r="C33" s="5" t="n">
        <v>-2902</v>
      </c>
      <c r="D33" s="5" t="n">
        <v>-1216</v>
      </c>
    </row>
    <row r="34" spans="1:4">
      <c r="A34" s="4" t="s">
        <v>125</v>
      </c>
      <c r="B34" s="5" t="n">
        <v>-142596</v>
      </c>
      <c r="C34" s="5" t="n">
        <v>-88409</v>
      </c>
    </row>
    <row r="35" spans="1:4">
      <c r="A35" s="4" t="s">
        <v>156</v>
      </c>
      <c r="B35" s="5" t="n">
        <v>5921</v>
      </c>
      <c r="C35" s="5" t="n">
        <v>7567</v>
      </c>
      <c r="D35" s="5" t="n">
        <v>16421</v>
      </c>
    </row>
    <row r="36" spans="1:4">
      <c r="A36" s="4" t="s">
        <v>157</v>
      </c>
      <c r="C36" s="5" t="n">
        <v>989</v>
      </c>
      <c r="D36" s="5" t="n">
        <v>-86</v>
      </c>
    </row>
    <row r="37" spans="1:4">
      <c r="A37" s="4" t="s">
        <v>158</v>
      </c>
      <c r="B37" s="5" t="n">
        <v>-10230</v>
      </c>
      <c r="C37" s="5" t="n">
        <v>-10790</v>
      </c>
    </row>
    <row r="38" spans="1:4">
      <c r="A38" s="4" t="s">
        <v>159</v>
      </c>
      <c r="B38" s="5" t="n">
        <v>-150327</v>
      </c>
      <c r="C38" s="5" t="n">
        <v>-93545</v>
      </c>
      <c r="D38" s="5" t="n">
        <v>15119</v>
      </c>
    </row>
    <row r="39" spans="1:4">
      <c r="A39" s="4" t="s">
        <v>160</v>
      </c>
      <c r="B39" s="5" t="n">
        <v>-3542</v>
      </c>
      <c r="C39" s="5" t="n">
        <v>-667</v>
      </c>
      <c r="D39" s="5" t="n">
        <v>-669</v>
      </c>
    </row>
    <row r="40" spans="1:4">
      <c r="A40" s="4" t="s">
        <v>161</v>
      </c>
      <c r="B40" s="5" t="n">
        <v>110250</v>
      </c>
      <c r="C40" s="5" t="n">
        <v>610914</v>
      </c>
      <c r="D40" s="5" t="n">
        <v>-334220</v>
      </c>
    </row>
    <row r="41" spans="1:4">
      <c r="A41" s="4" t="s">
        <v>162</v>
      </c>
      <c r="B41" s="5" t="n">
        <v>742217</v>
      </c>
      <c r="C41" s="5" t="n">
        <v>131303</v>
      </c>
      <c r="D41" s="5" t="n">
        <v>465523</v>
      </c>
    </row>
    <row r="42" spans="1:4">
      <c r="A42" s="4" t="s">
        <v>163</v>
      </c>
      <c r="B42" s="6" t="n">
        <v>852467</v>
      </c>
      <c r="C42" s="6" t="n">
        <v>742217</v>
      </c>
      <c r="D42" s="6" t="n">
        <v>13130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5</v>
      </c>
      <c r="D2" s="2" t="s">
        <v>71</v>
      </c>
    </row>
    <row r="3" spans="1:4">
      <c r="A3" s="3" t="s">
        <v>726</v>
      </c>
    </row>
    <row r="4" spans="1:4">
      <c r="A4" s="4" t="s">
        <v>727</v>
      </c>
      <c r="B4" s="6" t="n">
        <v>1786901</v>
      </c>
      <c r="C4" s="6" t="n">
        <v>1895692</v>
      </c>
      <c r="D4" s="6" t="n">
        <v>1877271</v>
      </c>
    </row>
    <row r="5" spans="1:4">
      <c r="A5" s="4" t="s">
        <v>728</v>
      </c>
      <c r="B5" s="5" t="n">
        <v>-76305</v>
      </c>
      <c r="C5" s="5" t="n">
        <v>-23173</v>
      </c>
    </row>
    <row r="6" spans="1:4">
      <c r="A6" s="4" t="s">
        <v>729</v>
      </c>
      <c r="B6" s="5" t="n">
        <v>-1</v>
      </c>
      <c r="C6" s="5" t="n">
        <v>-40</v>
      </c>
    </row>
    <row r="7" spans="1:4">
      <c r="A7" s="4" t="s">
        <v>95</v>
      </c>
      <c r="B7" s="5" t="n">
        <v>-76306</v>
      </c>
      <c r="C7" s="5" t="n">
        <v>-23213</v>
      </c>
      <c r="D7" s="5" t="n">
        <v>-28129</v>
      </c>
    </row>
    <row r="8" spans="1:4">
      <c r="A8" s="4" t="s">
        <v>730</v>
      </c>
      <c r="B8" s="5" t="n">
        <v>1580664</v>
      </c>
      <c r="C8" s="5" t="n">
        <v>1786901</v>
      </c>
      <c r="D8" s="5" t="n">
        <v>1895692</v>
      </c>
    </row>
    <row r="9" spans="1:4">
      <c r="A9" s="4" t="s">
        <v>731</v>
      </c>
    </row>
    <row r="10" spans="1:4">
      <c r="A10" s="3" t="s">
        <v>726</v>
      </c>
    </row>
    <row r="11" spans="1:4">
      <c r="A11" s="4" t="s">
        <v>727</v>
      </c>
      <c r="B11" s="5" t="n">
        <v>-52261</v>
      </c>
      <c r="C11" s="5" t="n">
        <v>-28781</v>
      </c>
    </row>
    <row r="12" spans="1:4">
      <c r="A12" s="4" t="s">
        <v>728</v>
      </c>
      <c r="B12" s="5" t="n">
        <v>-76410</v>
      </c>
      <c r="C12" s="5" t="n">
        <v>-23480</v>
      </c>
    </row>
    <row r="13" spans="1:4">
      <c r="A13" s="4" t="s">
        <v>95</v>
      </c>
      <c r="B13" s="5" t="n">
        <v>-76410</v>
      </c>
      <c r="C13" s="5" t="n">
        <v>-23480</v>
      </c>
    </row>
    <row r="14" spans="1:4">
      <c r="A14" s="4" t="s">
        <v>730</v>
      </c>
      <c r="B14" s="5" t="n">
        <v>-128671</v>
      </c>
      <c r="C14" s="5" t="n">
        <v>-52261</v>
      </c>
      <c r="D14" s="5" t="n">
        <v>-28781</v>
      </c>
    </row>
    <row r="15" spans="1:4">
      <c r="A15" s="4" t="s">
        <v>732</v>
      </c>
    </row>
    <row r="16" spans="1:4">
      <c r="A16" s="3" t="s">
        <v>726</v>
      </c>
    </row>
    <row r="17" spans="1:4">
      <c r="A17" s="4" t="s">
        <v>727</v>
      </c>
      <c r="B17" s="5" t="n">
        <v>-127</v>
      </c>
      <c r="C17" s="5" t="n">
        <v>-394</v>
      </c>
    </row>
    <row r="18" spans="1:4">
      <c r="A18" s="4" t="s">
        <v>728</v>
      </c>
      <c r="B18" s="5" t="n">
        <v>105</v>
      </c>
      <c r="C18" s="5" t="n">
        <v>307</v>
      </c>
    </row>
    <row r="19" spans="1:4">
      <c r="A19" s="4" t="s">
        <v>729</v>
      </c>
      <c r="B19" s="5" t="n">
        <v>-1</v>
      </c>
      <c r="C19" s="5" t="n">
        <v>-40</v>
      </c>
    </row>
    <row r="20" spans="1:4">
      <c r="A20" s="4" t="s">
        <v>95</v>
      </c>
      <c r="B20" s="5" t="n">
        <v>104</v>
      </c>
      <c r="C20" s="5" t="n">
        <v>267</v>
      </c>
    </row>
    <row r="21" spans="1:4">
      <c r="A21" s="4" t="s">
        <v>730</v>
      </c>
      <c r="B21" s="5" t="n">
        <v>-23</v>
      </c>
      <c r="C21" s="5" t="n">
        <v>-127</v>
      </c>
      <c r="D21" s="5" t="n">
        <v>-394</v>
      </c>
    </row>
    <row r="22" spans="1:4">
      <c r="A22" s="4" t="s">
        <v>733</v>
      </c>
    </row>
    <row r="23" spans="1:4">
      <c r="A23" s="3" t="s">
        <v>726</v>
      </c>
    </row>
    <row r="24" spans="1:4">
      <c r="A24" s="4" t="s">
        <v>727</v>
      </c>
      <c r="B24" s="5" t="n">
        <v>-52388</v>
      </c>
      <c r="C24" s="5" t="n">
        <v>-29175</v>
      </c>
      <c r="D24" s="5" t="n">
        <v>-1046</v>
      </c>
    </row>
    <row r="25" spans="1:4">
      <c r="A25" s="4" t="s">
        <v>95</v>
      </c>
      <c r="B25" s="5" t="n">
        <v>-76306</v>
      </c>
      <c r="C25" s="5" t="n">
        <v>-23213</v>
      </c>
      <c r="D25" s="5" t="n">
        <v>-28129</v>
      </c>
    </row>
    <row r="26" spans="1:4">
      <c r="A26" s="4" t="s">
        <v>730</v>
      </c>
      <c r="B26" s="6" t="n">
        <v>-128694</v>
      </c>
      <c r="C26" s="6" t="n">
        <v>-52388</v>
      </c>
      <c r="D26" s="6" t="n">
        <v>-2917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5</v>
      </c>
      <c r="D2" s="2" t="s">
        <v>71</v>
      </c>
    </row>
    <row r="3" spans="1:4">
      <c r="A3" s="3" t="s">
        <v>735</v>
      </c>
    </row>
    <row r="4" spans="1:4">
      <c r="A4" s="4" t="s">
        <v>736</v>
      </c>
      <c r="B4" s="6" t="n">
        <v>-108173</v>
      </c>
      <c r="C4" s="6" t="n">
        <v>-121510</v>
      </c>
      <c r="D4" s="6" t="n">
        <v>-225900</v>
      </c>
    </row>
    <row r="5" spans="1:4">
      <c r="A5" s="4" t="s">
        <v>737</v>
      </c>
      <c r="B5" s="5" t="n">
        <v>878827</v>
      </c>
      <c r="C5" s="5" t="n">
        <v>913511</v>
      </c>
      <c r="D5" s="5" t="n">
        <v>874509</v>
      </c>
    </row>
    <row r="6" spans="1:4">
      <c r="A6" s="4" t="s">
        <v>738</v>
      </c>
      <c r="B6" s="8" t="n">
        <v>-0.12</v>
      </c>
      <c r="C6" s="8" t="n">
        <v>-0.13</v>
      </c>
      <c r="D6" s="8" t="n">
        <v>-0.26</v>
      </c>
    </row>
    <row r="7" spans="1:4">
      <c r="A7" s="3" t="s">
        <v>739</v>
      </c>
    </row>
    <row r="8" spans="1:4">
      <c r="A8" s="4" t="s">
        <v>737</v>
      </c>
      <c r="B8" s="5" t="n">
        <v>878827</v>
      </c>
      <c r="C8" s="5" t="n">
        <v>913511</v>
      </c>
      <c r="D8" s="5" t="n">
        <v>874509</v>
      </c>
    </row>
    <row r="9" spans="1:4">
      <c r="A9" s="4" t="s">
        <v>740</v>
      </c>
      <c r="B9" s="5" t="n">
        <v>878827</v>
      </c>
      <c r="C9" s="5" t="n">
        <v>913511</v>
      </c>
      <c r="D9" s="5" t="n">
        <v>874509</v>
      </c>
    </row>
    <row r="10" spans="1:4">
      <c r="A10" s="4" t="s">
        <v>741</v>
      </c>
      <c r="B10" s="8" t="n">
        <v>-0.12</v>
      </c>
      <c r="C10" s="8" t="n">
        <v>-0.13</v>
      </c>
      <c r="D10" s="8" t="n">
        <v>-0.26</v>
      </c>
    </row>
    <row r="11" spans="1:4">
      <c r="A11" s="4" t="s">
        <v>30</v>
      </c>
    </row>
    <row r="12" spans="1:4">
      <c r="A12" s="3" t="s">
        <v>735</v>
      </c>
    </row>
    <row r="13" spans="1:4">
      <c r="A13" s="4" t="s">
        <v>736</v>
      </c>
      <c r="B13" s="6" t="n">
        <v>-92988</v>
      </c>
      <c r="C13" s="6" t="n">
        <v>-103628</v>
      </c>
      <c r="D13" s="6" t="n">
        <v>-189732</v>
      </c>
    </row>
    <row r="14" spans="1:4">
      <c r="A14" s="4" t="s">
        <v>737</v>
      </c>
      <c r="B14" s="5" t="n">
        <v>755460</v>
      </c>
      <c r="C14" s="5" t="n">
        <v>779071</v>
      </c>
      <c r="D14" s="5" t="n">
        <v>734493</v>
      </c>
    </row>
    <row r="15" spans="1:4">
      <c r="A15" s="4" t="s">
        <v>738</v>
      </c>
      <c r="B15" s="8" t="n">
        <v>-0.12</v>
      </c>
      <c r="C15" s="8" t="n">
        <v>-0.13</v>
      </c>
      <c r="D15" s="8" t="n">
        <v>-0.26</v>
      </c>
    </row>
    <row r="16" spans="1:4">
      <c r="A16" s="3" t="s">
        <v>739</v>
      </c>
    </row>
    <row r="17" spans="1:4">
      <c r="A17" s="4" t="s">
        <v>742</v>
      </c>
      <c r="B17" s="6" t="n">
        <v>-92988</v>
      </c>
      <c r="C17" s="6" t="n">
        <v>-103628</v>
      </c>
      <c r="D17" s="6" t="n">
        <v>-189732</v>
      </c>
    </row>
    <row r="18" spans="1:4">
      <c r="A18" s="4" t="s">
        <v>743</v>
      </c>
      <c r="B18" s="6" t="n">
        <v>-108173</v>
      </c>
      <c r="C18" s="6" t="n">
        <v>-121510</v>
      </c>
      <c r="D18" s="6" t="n">
        <v>-225901</v>
      </c>
    </row>
    <row r="19" spans="1:4">
      <c r="A19" s="4" t="s">
        <v>737</v>
      </c>
      <c r="B19" s="5" t="n">
        <v>755460</v>
      </c>
      <c r="C19" s="5" t="n">
        <v>779071</v>
      </c>
      <c r="D19" s="5" t="n">
        <v>734493</v>
      </c>
    </row>
    <row r="20" spans="1:4">
      <c r="A20" s="4" t="s">
        <v>740</v>
      </c>
      <c r="B20" s="5" t="n">
        <v>878827</v>
      </c>
      <c r="C20" s="5" t="n">
        <v>913511</v>
      </c>
      <c r="D20" s="5" t="n">
        <v>874509</v>
      </c>
    </row>
    <row r="21" spans="1:4">
      <c r="A21" s="4" t="s">
        <v>741</v>
      </c>
      <c r="B21" s="8" t="n">
        <v>-0.12</v>
      </c>
      <c r="C21" s="8" t="n">
        <v>-0.13</v>
      </c>
      <c r="D21" s="8" t="n">
        <v>-0.26</v>
      </c>
    </row>
    <row r="22" spans="1:4">
      <c r="A22" s="4" t="s">
        <v>32</v>
      </c>
    </row>
    <row r="23" spans="1:4">
      <c r="A23" s="3" t="s">
        <v>735</v>
      </c>
    </row>
    <row r="24" spans="1:4">
      <c r="A24" s="4" t="s">
        <v>736</v>
      </c>
      <c r="B24" s="6" t="n">
        <v>-12660</v>
      </c>
      <c r="C24" s="6" t="n">
        <v>-15153</v>
      </c>
      <c r="D24" s="6" t="n">
        <v>-30869</v>
      </c>
    </row>
    <row r="25" spans="1:4">
      <c r="A25" s="4" t="s">
        <v>737</v>
      </c>
      <c r="B25" s="5" t="n">
        <v>102850</v>
      </c>
      <c r="C25" s="5" t="n">
        <v>113923</v>
      </c>
      <c r="D25" s="5" t="n">
        <v>119499</v>
      </c>
    </row>
    <row r="26" spans="1:4">
      <c r="A26" s="4" t="s">
        <v>738</v>
      </c>
      <c r="B26" s="8" t="n">
        <v>-0.12</v>
      </c>
      <c r="C26" s="8" t="n">
        <v>-0.13</v>
      </c>
      <c r="D26" s="8" t="n">
        <v>-0.26</v>
      </c>
    </row>
    <row r="27" spans="1:4">
      <c r="A27" s="3" t="s">
        <v>739</v>
      </c>
    </row>
    <row r="28" spans="1:4">
      <c r="A28" s="4" t="s">
        <v>742</v>
      </c>
      <c r="B28" s="6" t="n">
        <v>-12660</v>
      </c>
      <c r="C28" s="6" t="n">
        <v>-15153</v>
      </c>
      <c r="D28" s="6" t="n">
        <v>-30869</v>
      </c>
    </row>
    <row r="29" spans="1:4">
      <c r="A29" s="4" t="s">
        <v>743</v>
      </c>
      <c r="B29" s="6" t="n">
        <v>-12660</v>
      </c>
      <c r="C29" s="6" t="n">
        <v>-15153</v>
      </c>
      <c r="D29" s="6" t="n">
        <v>-30869</v>
      </c>
    </row>
    <row r="30" spans="1:4">
      <c r="A30" s="4" t="s">
        <v>737</v>
      </c>
      <c r="B30" s="5" t="n">
        <v>102850</v>
      </c>
      <c r="C30" s="5" t="n">
        <v>113923</v>
      </c>
      <c r="D30" s="5" t="n">
        <v>119499</v>
      </c>
    </row>
    <row r="31" spans="1:4">
      <c r="A31" s="4" t="s">
        <v>740</v>
      </c>
      <c r="B31" s="5" t="n">
        <v>102850</v>
      </c>
      <c r="C31" s="5" t="n">
        <v>113923</v>
      </c>
      <c r="D31" s="5" t="n">
        <v>119499</v>
      </c>
    </row>
    <row r="32" spans="1:4">
      <c r="A32" s="4" t="s">
        <v>741</v>
      </c>
      <c r="B32" s="8" t="n">
        <v>-0.12</v>
      </c>
      <c r="C32" s="8" t="n">
        <v>-0.13</v>
      </c>
      <c r="D32" s="8" t="n">
        <v>-0.26</v>
      </c>
    </row>
    <row r="33" spans="1:4">
      <c r="A33" s="4" t="s">
        <v>33</v>
      </c>
    </row>
    <row r="34" spans="1:4">
      <c r="A34" s="3" t="s">
        <v>735</v>
      </c>
    </row>
    <row r="35" spans="1:4">
      <c r="A35" s="4" t="s">
        <v>736</v>
      </c>
      <c r="B35" s="6" t="n">
        <v>-2525</v>
      </c>
      <c r="C35" s="6" t="n">
        <v>-2729</v>
      </c>
      <c r="D35" s="6" t="n">
        <v>-5300</v>
      </c>
    </row>
    <row r="36" spans="1:4">
      <c r="A36" s="4" t="s">
        <v>737</v>
      </c>
      <c r="B36" s="5" t="n">
        <v>20517</v>
      </c>
      <c r="C36" s="5" t="n">
        <v>20517</v>
      </c>
      <c r="D36" s="5" t="n">
        <v>20517</v>
      </c>
    </row>
    <row r="37" spans="1:4">
      <c r="A37" s="4" t="s">
        <v>738</v>
      </c>
      <c r="B37" s="8" t="n">
        <v>-0.12</v>
      </c>
      <c r="C37" s="8" t="n">
        <v>-0.13</v>
      </c>
      <c r="D37" s="8" t="n">
        <v>-0.26</v>
      </c>
    </row>
    <row r="38" spans="1:4">
      <c r="A38" s="3" t="s">
        <v>739</v>
      </c>
    </row>
    <row r="39" spans="1:4">
      <c r="A39" s="4" t="s">
        <v>742</v>
      </c>
      <c r="B39" s="6" t="n">
        <v>-2525</v>
      </c>
      <c r="C39" s="6" t="n">
        <v>-2729</v>
      </c>
      <c r="D39" s="6" t="n">
        <v>-5300</v>
      </c>
    </row>
    <row r="40" spans="1:4">
      <c r="A40" s="4" t="s">
        <v>743</v>
      </c>
      <c r="B40" s="6" t="n">
        <v>-2525</v>
      </c>
      <c r="C40" s="6" t="n">
        <v>-2729</v>
      </c>
      <c r="D40" s="6" t="n">
        <v>-5300</v>
      </c>
    </row>
    <row r="41" spans="1:4">
      <c r="A41" s="4" t="s">
        <v>737</v>
      </c>
      <c r="B41" s="5" t="n">
        <v>20517</v>
      </c>
      <c r="C41" s="5" t="n">
        <v>20517</v>
      </c>
      <c r="D41" s="5" t="n">
        <v>20517</v>
      </c>
    </row>
    <row r="42" spans="1:4">
      <c r="A42" s="4" t="s">
        <v>740</v>
      </c>
      <c r="B42" s="5" t="n">
        <v>20517</v>
      </c>
      <c r="C42" s="5" t="n">
        <v>20517</v>
      </c>
      <c r="D42" s="5" t="n">
        <v>20517</v>
      </c>
    </row>
    <row r="43" spans="1:4">
      <c r="A43" s="4" t="s">
        <v>741</v>
      </c>
      <c r="B43" s="8" t="n">
        <v>-0.12</v>
      </c>
      <c r="C43" s="8" t="n">
        <v>-0.13</v>
      </c>
      <c r="D43" s="8" t="n">
        <v>-0.26</v>
      </c>
    </row>
    <row r="44" spans="1:4">
      <c r="A44" s="4" t="s">
        <v>744</v>
      </c>
    </row>
    <row r="45" spans="1:4">
      <c r="A45" s="3" t="s">
        <v>739</v>
      </c>
    </row>
    <row r="46" spans="1:4">
      <c r="A46" s="4" t="s">
        <v>745</v>
      </c>
      <c r="B46" s="6" t="n">
        <v>-2525</v>
      </c>
      <c r="C46" s="6" t="n">
        <v>-2729</v>
      </c>
      <c r="D46" s="6" t="n">
        <v>-5300</v>
      </c>
    </row>
    <row r="47" spans="1:4">
      <c r="A47" s="4" t="s">
        <v>746</v>
      </c>
      <c r="B47" s="5" t="n">
        <v>20517</v>
      </c>
      <c r="C47" s="5" t="n">
        <v>20517</v>
      </c>
      <c r="D47" s="5" t="n">
        <v>20517</v>
      </c>
    </row>
    <row r="48" spans="1:4">
      <c r="A48" s="4" t="s">
        <v>747</v>
      </c>
    </row>
    <row r="49" spans="1:4">
      <c r="A49" s="3" t="s">
        <v>739</v>
      </c>
    </row>
    <row r="50" spans="1:4">
      <c r="A50" s="4" t="s">
        <v>745</v>
      </c>
      <c r="B50" s="6" t="n">
        <v>-12660</v>
      </c>
      <c r="C50" s="6" t="n">
        <v>-15153</v>
      </c>
      <c r="D50" s="6" t="n">
        <v>-30869</v>
      </c>
    </row>
    <row r="51" spans="1:4">
      <c r="A51" s="4" t="s">
        <v>746</v>
      </c>
      <c r="B51" s="5" t="n">
        <v>102850</v>
      </c>
      <c r="C51" s="5" t="n">
        <v>113923</v>
      </c>
      <c r="D51" s="5" t="n">
        <v>11949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5</v>
      </c>
      <c r="D2" s="2" t="s">
        <v>71</v>
      </c>
    </row>
    <row r="3" spans="1:4">
      <c r="A3" s="3" t="s">
        <v>749</v>
      </c>
    </row>
    <row r="4" spans="1:4">
      <c r="A4" s="4" t="s">
        <v>750</v>
      </c>
      <c r="B4" s="5" t="n">
        <v>93462</v>
      </c>
      <c r="C4" s="5" t="n">
        <v>101892</v>
      </c>
      <c r="D4" s="5" t="n">
        <v>114219</v>
      </c>
    </row>
    <row r="5" spans="1:4">
      <c r="A5" s="4" t="s">
        <v>751</v>
      </c>
    </row>
    <row r="6" spans="1:4">
      <c r="A6" s="3" t="s">
        <v>749</v>
      </c>
    </row>
    <row r="7" spans="1:4">
      <c r="A7" s="4" t="s">
        <v>750</v>
      </c>
      <c r="B7" s="5" t="n">
        <v>28380</v>
      </c>
      <c r="C7" s="5" t="n">
        <v>29412</v>
      </c>
      <c r="D7" s="5" t="n">
        <v>42454</v>
      </c>
    </row>
    <row r="8" spans="1:4">
      <c r="A8" s="4" t="s">
        <v>648</v>
      </c>
    </row>
    <row r="9" spans="1:4">
      <c r="A9" s="3" t="s">
        <v>749</v>
      </c>
    </row>
    <row r="10" spans="1:4">
      <c r="A10" s="4" t="s">
        <v>750</v>
      </c>
      <c r="B10" s="5" t="n">
        <v>3899</v>
      </c>
      <c r="C10" s="5" t="n">
        <v>8716</v>
      </c>
      <c r="D10" s="5" t="n">
        <v>12624</v>
      </c>
    </row>
    <row r="11" spans="1:4">
      <c r="A11" s="4" t="s">
        <v>645</v>
      </c>
    </row>
    <row r="12" spans="1:4">
      <c r="A12" s="3" t="s">
        <v>749</v>
      </c>
    </row>
    <row r="13" spans="1:4">
      <c r="A13" s="4" t="s">
        <v>750</v>
      </c>
      <c r="B13" s="5" t="n">
        <v>61183</v>
      </c>
      <c r="C13" s="5" t="n">
        <v>63764</v>
      </c>
      <c r="D13" s="5" t="n">
        <v>5914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2</v>
      </c>
      <c r="B1" s="2" t="s">
        <v>522</v>
      </c>
    </row>
    <row r="2" spans="1:2">
      <c r="A2" s="3" t="s">
        <v>753</v>
      </c>
    </row>
    <row r="3" spans="1:2">
      <c r="A3" s="5" t="n">
        <v>2017</v>
      </c>
      <c r="B3" s="6" t="n">
        <v>5405</v>
      </c>
    </row>
    <row r="4" spans="1:2">
      <c r="A4" s="5" t="n">
        <v>2018</v>
      </c>
      <c r="B4" s="5" t="n">
        <v>4158</v>
      </c>
    </row>
    <row r="5" spans="1:2">
      <c r="A5" s="5" t="n">
        <v>2019</v>
      </c>
      <c r="B5" s="5" t="n">
        <v>3553</v>
      </c>
    </row>
    <row r="6" spans="1:2">
      <c r="A6" s="5" t="n">
        <v>2020</v>
      </c>
      <c r="B6" s="5" t="n">
        <v>1920</v>
      </c>
    </row>
    <row r="7" spans="1:2">
      <c r="A7" s="5" t="n">
        <v>2021</v>
      </c>
      <c r="B7" s="5" t="n">
        <v>652</v>
      </c>
    </row>
    <row r="8" spans="1:2">
      <c r="A8" s="4" t="s">
        <v>754</v>
      </c>
      <c r="B8" s="5" t="n">
        <v>33</v>
      </c>
    </row>
    <row r="9" spans="1:2">
      <c r="A9" s="4" t="s">
        <v>755</v>
      </c>
      <c r="B9" s="6" t="n">
        <v>1572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18"/>
    <col customWidth="1" max="5" min="5" width="18"/>
    <col customWidth="1" max="6" min="6" width="18"/>
    <col customWidth="1" max="7" min="7" width="18"/>
    <col customWidth="1" max="8" min="8" width="18"/>
    <col customWidth="1" max="9" min="9" width="18"/>
    <col customWidth="1" max="10" min="10" width="21"/>
    <col customWidth="1" max="11" min="11" width="21"/>
    <col customWidth="1" max="12" min="12" width="21"/>
  </cols>
  <sheetData>
    <row r="1" spans="1:12">
      <c r="A1" s="1" t="s">
        <v>756</v>
      </c>
      <c r="B1" s="2" t="s">
        <v>757</v>
      </c>
      <c r="C1" s="2" t="s">
        <v>758</v>
      </c>
      <c r="D1" s="2" t="s">
        <v>759</v>
      </c>
      <c r="E1" s="2" t="s">
        <v>760</v>
      </c>
      <c r="F1" s="2" t="s">
        <v>761</v>
      </c>
      <c r="G1" s="2" t="s">
        <v>762</v>
      </c>
      <c r="H1" s="2" t="s">
        <v>763</v>
      </c>
      <c r="I1" s="2" t="s">
        <v>764</v>
      </c>
      <c r="J1" s="2" t="s">
        <v>522</v>
      </c>
      <c r="K1" s="2" t="s">
        <v>765</v>
      </c>
      <c r="L1" s="2" t="s">
        <v>342</v>
      </c>
    </row>
    <row r="2" spans="1:12">
      <c r="A2" s="3" t="s">
        <v>766</v>
      </c>
    </row>
    <row r="3" spans="1:12">
      <c r="A3" s="4" t="s">
        <v>767</v>
      </c>
      <c r="J3" s="6" t="n">
        <v>5300000</v>
      </c>
      <c r="K3" s="6" t="n">
        <v>4500000</v>
      </c>
      <c r="L3" s="6" t="n">
        <v>4500000</v>
      </c>
    </row>
    <row r="4" spans="1:12">
      <c r="A4" s="4" t="s">
        <v>768</v>
      </c>
      <c r="C4" s="6" t="n">
        <v>10000000</v>
      </c>
    </row>
    <row r="5" spans="1:12">
      <c r="A5" s="4" t="s">
        <v>769</v>
      </c>
    </row>
    <row r="6" spans="1:12">
      <c r="A6" s="3" t="s">
        <v>766</v>
      </c>
    </row>
    <row r="7" spans="1:12">
      <c r="A7" s="4" t="s">
        <v>770</v>
      </c>
      <c r="F7" s="5" t="n">
        <v>1</v>
      </c>
    </row>
    <row r="8" spans="1:12">
      <c r="A8" s="4" t="s">
        <v>771</v>
      </c>
      <c r="G8" s="5" t="n">
        <v>1</v>
      </c>
    </row>
    <row r="9" spans="1:12">
      <c r="A9" s="4" t="s">
        <v>772</v>
      </c>
    </row>
    <row r="10" spans="1:12">
      <c r="A10" s="3" t="s">
        <v>766</v>
      </c>
    </row>
    <row r="11" spans="1:12">
      <c r="A11" s="4" t="s">
        <v>770</v>
      </c>
      <c r="E11" s="5" t="n">
        <v>1</v>
      </c>
    </row>
    <row r="12" spans="1:12">
      <c r="A12" s="4" t="s">
        <v>773</v>
      </c>
    </row>
    <row r="13" spans="1:12">
      <c r="A13" s="3" t="s">
        <v>766</v>
      </c>
    </row>
    <row r="14" spans="1:12">
      <c r="A14" s="4" t="s">
        <v>770</v>
      </c>
      <c r="I14" s="5" t="n">
        <v>8</v>
      </c>
    </row>
    <row r="15" spans="1:12">
      <c r="A15" s="4" t="s">
        <v>774</v>
      </c>
    </row>
    <row r="16" spans="1:12">
      <c r="A16" s="3" t="s">
        <v>766</v>
      </c>
    </row>
    <row r="17" spans="1:12">
      <c r="A17" s="4" t="s">
        <v>770</v>
      </c>
      <c r="I17" s="5" t="n">
        <v>3</v>
      </c>
    </row>
    <row r="18" spans="1:12">
      <c r="A18" s="4" t="s">
        <v>775</v>
      </c>
    </row>
    <row r="19" spans="1:12">
      <c r="A19" s="3" t="s">
        <v>766</v>
      </c>
    </row>
    <row r="20" spans="1:12">
      <c r="A20" s="4" t="s">
        <v>770</v>
      </c>
      <c r="H20" s="5" t="n">
        <v>4</v>
      </c>
    </row>
    <row r="21" spans="1:12">
      <c r="A21" s="4" t="s">
        <v>776</v>
      </c>
    </row>
    <row r="22" spans="1:12">
      <c r="A22" s="3" t="s">
        <v>766</v>
      </c>
    </row>
    <row r="23" spans="1:12">
      <c r="A23" s="4" t="s">
        <v>770</v>
      </c>
      <c r="D23" s="5" t="n">
        <v>1</v>
      </c>
    </row>
    <row r="24" spans="1:12">
      <c r="A24" s="4" t="s">
        <v>777</v>
      </c>
    </row>
    <row r="25" spans="1:12">
      <c r="A25" s="3" t="s">
        <v>766</v>
      </c>
    </row>
    <row r="26" spans="1:12">
      <c r="A26" s="4" t="s">
        <v>778</v>
      </c>
      <c r="B26" s="6" t="n">
        <v>200000000</v>
      </c>
    </row>
    <row r="27" spans="1:12">
      <c r="A27" s="4" t="s">
        <v>779</v>
      </c>
      <c r="B27" s="6" t="n">
        <v>100000</v>
      </c>
    </row>
    <row r="28" spans="1:12">
      <c r="A28" s="4" t="s">
        <v>780</v>
      </c>
      <c r="J28" s="4" t="s">
        <v>78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82</v>
      </c>
      <c r="B1" s="2" t="s">
        <v>522</v>
      </c>
    </row>
    <row r="2" spans="1:2">
      <c r="A2" s="3" t="s">
        <v>198</v>
      </c>
    </row>
    <row r="3" spans="1:2">
      <c r="A3" s="5" t="n">
        <v>2017</v>
      </c>
      <c r="B3" s="6" t="n">
        <v>27442</v>
      </c>
    </row>
    <row r="4" spans="1:2">
      <c r="A4" s="5" t="n">
        <v>2018</v>
      </c>
      <c r="B4" s="5" t="n">
        <v>8849</v>
      </c>
    </row>
    <row r="5" spans="1:2">
      <c r="A5" s="5" t="n">
        <v>2019</v>
      </c>
      <c r="B5" s="5" t="n">
        <v>7783</v>
      </c>
    </row>
    <row r="6" spans="1:2">
      <c r="A6" s="5" t="n">
        <v>2020</v>
      </c>
      <c r="B6" s="5" t="n">
        <v>2250</v>
      </c>
    </row>
    <row r="7" spans="1:2">
      <c r="A7" s="4" t="s">
        <v>524</v>
      </c>
      <c r="B7" s="5" t="n">
        <v>10000</v>
      </c>
    </row>
    <row r="8" spans="1:2">
      <c r="A8" s="4" t="s">
        <v>783</v>
      </c>
      <c r="B8" s="6" t="n">
        <v>5632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84</v>
      </c>
      <c r="B1" s="2" t="s">
        <v>522</v>
      </c>
    </row>
    <row r="2" spans="1:2">
      <c r="A2" s="3" t="s">
        <v>198</v>
      </c>
    </row>
    <row r="3" spans="1:2">
      <c r="A3" s="5" t="n">
        <v>2017</v>
      </c>
      <c r="B3" s="6" t="n">
        <v>9898</v>
      </c>
    </row>
    <row r="4" spans="1:2">
      <c r="A4" s="5" t="n">
        <v>2018</v>
      </c>
      <c r="B4" s="5" t="n">
        <v>2646</v>
      </c>
    </row>
    <row r="5" spans="1:2">
      <c r="A5" s="5" t="n">
        <v>2019</v>
      </c>
      <c r="B5" s="5" t="n">
        <v>946</v>
      </c>
    </row>
    <row r="6" spans="1:2">
      <c r="A6" s="4" t="s">
        <v>785</v>
      </c>
      <c r="B6" s="5" t="n">
        <v>276</v>
      </c>
    </row>
    <row r="7" spans="1:2">
      <c r="A7" s="4" t="s">
        <v>786</v>
      </c>
      <c r="B7" s="6" t="n">
        <v>1376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5</v>
      </c>
      <c r="D2" s="2" t="s">
        <v>71</v>
      </c>
    </row>
    <row r="3" spans="1:4">
      <c r="A3" s="3" t="s">
        <v>788</v>
      </c>
    </row>
    <row r="4" spans="1:4">
      <c r="A4" s="4" t="s">
        <v>789</v>
      </c>
      <c r="B4" s="6" t="n">
        <v>741420</v>
      </c>
      <c r="C4" s="6" t="n">
        <v>764717</v>
      </c>
      <c r="D4" s="6" t="n">
        <v>690410</v>
      </c>
    </row>
    <row r="5" spans="1:4">
      <c r="A5" s="4" t="s">
        <v>790</v>
      </c>
    </row>
    <row r="6" spans="1:4">
      <c r="A6" s="3" t="s">
        <v>788</v>
      </c>
    </row>
    <row r="7" spans="1:4">
      <c r="A7" s="4" t="s">
        <v>789</v>
      </c>
      <c r="B7" s="5" t="n">
        <v>507473</v>
      </c>
      <c r="C7" s="5" t="n">
        <v>506268</v>
      </c>
      <c r="D7" s="5" t="n">
        <v>426906</v>
      </c>
    </row>
    <row r="8" spans="1:4">
      <c r="A8" s="4" t="s">
        <v>791</v>
      </c>
    </row>
    <row r="9" spans="1:4">
      <c r="A9" s="3" t="s">
        <v>788</v>
      </c>
    </row>
    <row r="10" spans="1:4">
      <c r="A10" s="4" t="s">
        <v>789</v>
      </c>
      <c r="B10" s="6" t="n">
        <v>233947</v>
      </c>
      <c r="C10" s="6" t="n">
        <v>258449</v>
      </c>
      <c r="D10" s="6" t="n">
        <v>26350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2</v>
      </c>
      <c r="B1" s="2" t="s">
        <v>2</v>
      </c>
      <c r="C1" s="2" t="s">
        <v>35</v>
      </c>
      <c r="D1" s="2" t="s">
        <v>71</v>
      </c>
    </row>
    <row r="2" spans="1:4">
      <c r="A2" s="3" t="s">
        <v>788</v>
      </c>
    </row>
    <row r="3" spans="1:4">
      <c r="A3" s="4" t="s">
        <v>46</v>
      </c>
      <c r="B3" s="6" t="n">
        <v>269439</v>
      </c>
      <c r="C3" s="6" t="n">
        <v>273221</v>
      </c>
      <c r="D3" s="6" t="n">
        <v>297919</v>
      </c>
    </row>
    <row r="4" spans="1:4">
      <c r="A4" s="4" t="s">
        <v>790</v>
      </c>
    </row>
    <row r="5" spans="1:4">
      <c r="A5" s="3" t="s">
        <v>788</v>
      </c>
    </row>
    <row r="6" spans="1:4">
      <c r="A6" s="4" t="s">
        <v>46</v>
      </c>
      <c r="B6" s="5" t="n">
        <v>267324</v>
      </c>
      <c r="C6" s="5" t="n">
        <v>269721</v>
      </c>
      <c r="D6" s="5" t="n">
        <v>294708</v>
      </c>
    </row>
    <row r="7" spans="1:4">
      <c r="A7" s="4" t="s">
        <v>791</v>
      </c>
    </row>
    <row r="8" spans="1:4">
      <c r="A8" s="3" t="s">
        <v>788</v>
      </c>
    </row>
    <row r="9" spans="1:4">
      <c r="A9" s="4" t="s">
        <v>46</v>
      </c>
      <c r="B9" s="6" t="n">
        <v>2115</v>
      </c>
      <c r="C9" s="6" t="n">
        <v>3500</v>
      </c>
      <c r="D9" s="6" t="n">
        <v>321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93</v>
      </c>
      <c r="B1" s="2" t="s">
        <v>794</v>
      </c>
      <c r="C1" s="2" t="s">
        <v>795</v>
      </c>
      <c r="D1" s="2" t="s">
        <v>2</v>
      </c>
      <c r="E1" s="2" t="s">
        <v>423</v>
      </c>
      <c r="F1" s="2" t="s">
        <v>35</v>
      </c>
    </row>
    <row r="2" spans="1:6">
      <c r="A2" s="3" t="s">
        <v>796</v>
      </c>
    </row>
    <row r="3" spans="1:6">
      <c r="A3" s="4" t="s">
        <v>797</v>
      </c>
      <c r="D3" s="8" t="n">
        <v>2.76</v>
      </c>
      <c r="E3" s="8" t="n">
        <v>2.4</v>
      </c>
      <c r="F3" s="8" t="n">
        <v>2.6</v>
      </c>
    </row>
    <row r="4" spans="1:6">
      <c r="A4" s="4" t="s">
        <v>637</v>
      </c>
      <c r="D4" s="11" t="n">
        <v>34.2</v>
      </c>
      <c r="E4" s="11" t="n">
        <v>101.9</v>
      </c>
      <c r="F4" s="11" t="n">
        <v>98.90000000000001</v>
      </c>
    </row>
    <row r="5" spans="1:6">
      <c r="A5" s="4" t="s">
        <v>798</v>
      </c>
    </row>
    <row r="6" spans="1:6">
      <c r="A6" s="3" t="s">
        <v>796</v>
      </c>
    </row>
    <row r="7" spans="1:6">
      <c r="A7" s="4" t="s">
        <v>799</v>
      </c>
      <c r="C7" s="12" t="n">
        <v>10.6</v>
      </c>
    </row>
    <row r="8" spans="1:6">
      <c r="A8" s="4" t="s">
        <v>797</v>
      </c>
      <c r="C8" s="8" t="n">
        <v>2.6</v>
      </c>
    </row>
    <row r="9" spans="1:6">
      <c r="A9" s="4" t="s">
        <v>637</v>
      </c>
      <c r="C9" s="11" t="n">
        <v>27.8</v>
      </c>
    </row>
    <row r="10" spans="1:6">
      <c r="A10" s="4" t="s">
        <v>800</v>
      </c>
    </row>
    <row r="11" spans="1:6">
      <c r="A11" s="3" t="s">
        <v>796</v>
      </c>
    </row>
    <row r="12" spans="1:6">
      <c r="A12" s="4" t="s">
        <v>801</v>
      </c>
      <c r="B12" s="11" t="n">
        <v>4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02</v>
      </c>
      <c r="B1" s="2" t="s">
        <v>522</v>
      </c>
    </row>
    <row r="2" spans="1:2">
      <c r="A2" s="3" t="s">
        <v>207</v>
      </c>
    </row>
    <row r="3" spans="1:2">
      <c r="A3" s="4" t="s">
        <v>803</v>
      </c>
      <c r="B3" s="6" t="n">
        <v>0</v>
      </c>
    </row>
    <row r="4" spans="1:2">
      <c r="A4" s="4" t="s">
        <v>804</v>
      </c>
      <c r="B4"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16:20:44Z</dcterms:created>
  <dcterms:modified xmlns:dcterms="http://purl.org/dc/terms/" xmlns:xsi="http://www.w3.org/2001/XMLSchema-instance" xsi:type="dcterms:W3CDTF">2017-02-17T16:20:44Z</dcterms:modified>
</cp:coreProperties>
</file>